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the Significant Ac25" sheetId="25" state="visible" r:id="rId25"/>
    <sheet xmlns:r="http://schemas.openxmlformats.org/officeDocument/2006/relationships" name="Mortgage-Backed Securities (Tab" sheetId="26" state="visible" r:id="rId26"/>
    <sheet xmlns:r="http://schemas.openxmlformats.org/officeDocument/2006/relationships" name="Loans Held for Investment (Tabl" sheetId="27" state="visible" r:id="rId27"/>
    <sheet xmlns:r="http://schemas.openxmlformats.org/officeDocument/2006/relationships" name="Fair Value Measurements (Tables" sheetId="28" state="visible" r:id="rId28"/>
    <sheet xmlns:r="http://schemas.openxmlformats.org/officeDocument/2006/relationships" name="Repurchase Agreements (Tables)" sheetId="29" state="visible" r:id="rId29"/>
    <sheet xmlns:r="http://schemas.openxmlformats.org/officeDocument/2006/relationships" name="Securitized Debt (Tables)" sheetId="30" state="visible" r:id="rId30"/>
    <sheet xmlns:r="http://schemas.openxmlformats.org/officeDocument/2006/relationships" name="Consolidated Securitization V31" sheetId="31" state="visible" r:id="rId31"/>
    <sheet xmlns:r="http://schemas.openxmlformats.org/officeDocument/2006/relationships" name="Derivative Instruments (Tables)" sheetId="32" state="visible" r:id="rId32"/>
    <sheet xmlns:r="http://schemas.openxmlformats.org/officeDocument/2006/relationships" name="Capital Stock (Tables)" sheetId="33" state="visible" r:id="rId33"/>
    <sheet xmlns:r="http://schemas.openxmlformats.org/officeDocument/2006/relationships" name="Accumulated Other Comprehensi34" sheetId="34" state="visible" r:id="rId34"/>
    <sheet xmlns:r="http://schemas.openxmlformats.org/officeDocument/2006/relationships" name="Credit Risk and Interest Rate35" sheetId="35" state="visible" r:id="rId35"/>
    <sheet xmlns:r="http://schemas.openxmlformats.org/officeDocument/2006/relationships" name="Organization - Narrative (Detai" sheetId="36" state="visible" r:id="rId36"/>
    <sheet xmlns:r="http://schemas.openxmlformats.org/officeDocument/2006/relationships" name="Summary of the Significant Ac37" sheetId="37" state="visible" r:id="rId37"/>
    <sheet xmlns:r="http://schemas.openxmlformats.org/officeDocument/2006/relationships" name="Mortgage-Backed Securities - Su" sheetId="38" state="visible" r:id="rId38"/>
    <sheet xmlns:r="http://schemas.openxmlformats.org/officeDocument/2006/relationships" name="Mortgage-Backed Securities - Ac" sheetId="39" state="visible" r:id="rId39"/>
    <sheet xmlns:r="http://schemas.openxmlformats.org/officeDocument/2006/relationships" name="Mortgage-Backed Securities - No" sheetId="40" state="visible" r:id="rId40"/>
    <sheet xmlns:r="http://schemas.openxmlformats.org/officeDocument/2006/relationships" name="Mortgage-Backed Securities - Un" sheetId="41" state="visible" r:id="rId41"/>
    <sheet xmlns:r="http://schemas.openxmlformats.org/officeDocument/2006/relationships" name="Mortgage-Backed Securities - In" sheetId="42" state="visible" r:id="rId42"/>
    <sheet xmlns:r="http://schemas.openxmlformats.org/officeDocument/2006/relationships" name="Mortgage-Backed Securities - Ag" sheetId="43" state="visible" r:id="rId43"/>
    <sheet xmlns:r="http://schemas.openxmlformats.org/officeDocument/2006/relationships" name="Mortgage-Backed Securities - 44" sheetId="44" state="visible" r:id="rId44"/>
    <sheet xmlns:r="http://schemas.openxmlformats.org/officeDocument/2006/relationships" name="Mortgage-Backed Securities - OT" sheetId="45" state="visible" r:id="rId45"/>
    <sheet xmlns:r="http://schemas.openxmlformats.org/officeDocument/2006/relationships" name="Mortgage-Backed Securities - Gr" sheetId="46" state="visible" r:id="rId46"/>
    <sheet xmlns:r="http://schemas.openxmlformats.org/officeDocument/2006/relationships" name="Mortgage-Backed Securities - Co" sheetId="47" state="visible" r:id="rId47"/>
    <sheet xmlns:r="http://schemas.openxmlformats.org/officeDocument/2006/relationships" name="Mortgage-Backed Securities - Cr" sheetId="48" state="visible" r:id="rId48"/>
    <sheet xmlns:r="http://schemas.openxmlformats.org/officeDocument/2006/relationships" name="Mortgage-Backed Securities - Ma" sheetId="49" state="visible" r:id="rId49"/>
    <sheet xmlns:r="http://schemas.openxmlformats.org/officeDocument/2006/relationships" name="Mortgage-Backed Securities - Ge" sheetId="50" state="visible" r:id="rId50"/>
    <sheet xmlns:r="http://schemas.openxmlformats.org/officeDocument/2006/relationships" name="Mortgage-Backed Securities - Ye" sheetId="51" state="visible" r:id="rId51"/>
    <sheet xmlns:r="http://schemas.openxmlformats.org/officeDocument/2006/relationships" name="Mortgage-Backed Securities - Ga" sheetId="52" state="visible" r:id="rId52"/>
    <sheet xmlns:r="http://schemas.openxmlformats.org/officeDocument/2006/relationships" name="Loans Held for Investment - Rol" sheetId="53" state="visible" r:id="rId53"/>
    <sheet xmlns:r="http://schemas.openxmlformats.org/officeDocument/2006/relationships" name="Loans Held for Investment - Yea" sheetId="54" state="visible" r:id="rId54"/>
    <sheet xmlns:r="http://schemas.openxmlformats.org/officeDocument/2006/relationships" name="Loans Held for Investment - Col" sheetId="55" state="visible" r:id="rId55"/>
    <sheet xmlns:r="http://schemas.openxmlformats.org/officeDocument/2006/relationships" name="Loans Held for Investment - Agi" sheetId="56" state="visible" r:id="rId56"/>
    <sheet xmlns:r="http://schemas.openxmlformats.org/officeDocument/2006/relationships" name="Loans Held for Investment - Nar" sheetId="57" state="visible" r:id="rId57"/>
    <sheet xmlns:r="http://schemas.openxmlformats.org/officeDocument/2006/relationships" name="Fair Value Measurements - Level" sheetId="58" state="visible" r:id="rId58"/>
    <sheet xmlns:r="http://schemas.openxmlformats.org/officeDocument/2006/relationships" name="Fair Value Measurements - Inter" sheetId="59" state="visible" r:id="rId59"/>
    <sheet xmlns:r="http://schemas.openxmlformats.org/officeDocument/2006/relationships" name="Fair Value Measurements - Unobs" sheetId="60" state="visible" r:id="rId60"/>
    <sheet xmlns:r="http://schemas.openxmlformats.org/officeDocument/2006/relationships" name="Fair Value Measurements - Uno61" sheetId="61" state="visible" r:id="rId61"/>
    <sheet xmlns:r="http://schemas.openxmlformats.org/officeDocument/2006/relationships" name="Fair Value Measurements - Uno62" sheetId="62" state="visible" r:id="rId62"/>
    <sheet xmlns:r="http://schemas.openxmlformats.org/officeDocument/2006/relationships" name="Fair Value Measurements - Uno63" sheetId="63" state="visible" r:id="rId63"/>
    <sheet xmlns:r="http://schemas.openxmlformats.org/officeDocument/2006/relationships" name="Fair Value Measurements - Uno64" sheetId="64" state="visible" r:id="rId64"/>
    <sheet xmlns:r="http://schemas.openxmlformats.org/officeDocument/2006/relationships" name="Fair Value Measurements - Carry" sheetId="65" state="visible" r:id="rId65"/>
    <sheet xmlns:r="http://schemas.openxmlformats.org/officeDocument/2006/relationships" name="Repurchase Agreements - Outstan" sheetId="66" state="visible" r:id="rId66"/>
    <sheet xmlns:r="http://schemas.openxmlformats.org/officeDocument/2006/relationships" name="Repurchase Agreements - Maturit" sheetId="67" state="visible" r:id="rId67"/>
    <sheet xmlns:r="http://schemas.openxmlformats.org/officeDocument/2006/relationships" name="Repurchase Agreements - Narrati" sheetId="68" state="visible" r:id="rId68"/>
    <sheet xmlns:r="http://schemas.openxmlformats.org/officeDocument/2006/relationships" name="Securitized Debt - Narrative (D" sheetId="69" state="visible" r:id="rId69"/>
    <sheet xmlns:r="http://schemas.openxmlformats.org/officeDocument/2006/relationships" name="Securitized Debt - Maturities (" sheetId="70" state="visible" r:id="rId70"/>
    <sheet xmlns:r="http://schemas.openxmlformats.org/officeDocument/2006/relationships" name="Securitized Debt - Callable Deb" sheetId="71" state="visible" r:id="rId71"/>
    <sheet xmlns:r="http://schemas.openxmlformats.org/officeDocument/2006/relationships" name="Consolidated Securitization V72" sheetId="72" state="visible" r:id="rId72"/>
    <sheet xmlns:r="http://schemas.openxmlformats.org/officeDocument/2006/relationships" name="Consolidated Securitization V73" sheetId="73" state="visible" r:id="rId73"/>
    <sheet xmlns:r="http://schemas.openxmlformats.org/officeDocument/2006/relationships" name="Consolidated Securitization V74" sheetId="74" state="visible" r:id="rId74"/>
    <sheet xmlns:r="http://schemas.openxmlformats.org/officeDocument/2006/relationships" name="Derivative Instruments - Effect" sheetId="75" state="visible" r:id="rId75"/>
    <sheet xmlns:r="http://schemas.openxmlformats.org/officeDocument/2006/relationships" name="Derivative Instruments - Effe76" sheetId="76" state="visible" r:id="rId76"/>
    <sheet xmlns:r="http://schemas.openxmlformats.org/officeDocument/2006/relationships" name="Derivative Instruments - Effe77" sheetId="77" state="visible" r:id="rId77"/>
    <sheet xmlns:r="http://schemas.openxmlformats.org/officeDocument/2006/relationships" name="Derivative Instruments - Narrat" sheetId="78" state="visible" r:id="rId78"/>
    <sheet xmlns:r="http://schemas.openxmlformats.org/officeDocument/2006/relationships" name="Capital Stock - Preferred Stock" sheetId="79" state="visible" r:id="rId79"/>
    <sheet xmlns:r="http://schemas.openxmlformats.org/officeDocument/2006/relationships" name="Capital Stock - Common Stock (D" sheetId="80" state="visible" r:id="rId80"/>
    <sheet xmlns:r="http://schemas.openxmlformats.org/officeDocument/2006/relationships" name="Capital Stock - Earnings Per Sh"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Equity Compensation, Employme84" sheetId="84" state="visible" r:id="rId84"/>
    <sheet xmlns:r="http://schemas.openxmlformats.org/officeDocument/2006/relationships" name="Income Taxes Income Taxes (Deta" sheetId="85" state="visible" r:id="rId85"/>
    <sheet xmlns:r="http://schemas.openxmlformats.org/officeDocument/2006/relationships" name="Credit Risk and Interest Rate86" sheetId="86" state="visible" r:id="rId86"/>
    <sheet xmlns:r="http://schemas.openxmlformats.org/officeDocument/2006/relationships" name="Commitments and Contingencies (" sheetId="87" state="visible" r:id="rId87"/>
  </sheets>
  <definedNames/>
  <calcPr calcId="124519" fullCalcOnLoad="1"/>
</workbook>
</file>

<file path=xl/sharedStrings.xml><?xml version="1.0" encoding="utf-8"?>
<sst xmlns="http://schemas.openxmlformats.org/spreadsheetml/2006/main" uniqueCount="957">
  <si>
    <t>Document and Entity Information - shares</t>
  </si>
  <si>
    <t>6 Months Ended</t>
  </si>
  <si>
    <t>Jun. 30, 2017</t>
  </si>
  <si>
    <t>Jul. 31, 2017</t>
  </si>
  <si>
    <t>Document And Entity Information [Abstract]</t>
  </si>
  <si>
    <t>Entity Registrant Name</t>
  </si>
  <si>
    <t>CHIMERA INVESTMENT CORP</t>
  </si>
  <si>
    <t>Trading Symbol</t>
  </si>
  <si>
    <t>CIM</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FINANCIAL CONDITION - USD ($) $ in Thousands</t>
  </si>
  <si>
    <t>Dec. 31, 2016</t>
  </si>
  <si>
    <t>Assets:</t>
  </si>
  <si>
    <t>Cash and cash equivalents</t>
  </si>
  <si>
    <t>Non-Agency RMBS, at fair value</t>
  </si>
  <si>
    <t>Agency MBS, at fair value</t>
  </si>
  <si>
    <t>Loans held for investment, at fair value</t>
  </si>
  <si>
    <t>Accrued interest receivable</t>
  </si>
  <si>
    <t>Other assets</t>
  </si>
  <si>
    <t>Derivatives, at fair value, net</t>
  </si>
  <si>
    <t>Total assets</t>
  </si>
  <si>
    <t>[1]</t>
  </si>
  <si>
    <t>Liabilities:</t>
  </si>
  <si>
    <t>Repurchase agreements ($7.6 billion and $7.0 billion, MBS pledged as collateral, respectively)</t>
  </si>
  <si>
    <t>Securitized debt, collateralized by Non-Agency RMBS ($1.7 billion and $1.8 billion pledged as collateral, respectively)</t>
  </si>
  <si>
    <t>Securitized debt at fair value, collateralized by loans held for investment ($12.7 billion and $8.8 billion pledged as collateral, respectively)</t>
  </si>
  <si>
    <t>Payable for investments purchased</t>
  </si>
  <si>
    <t>Accrued interest payable</t>
  </si>
  <si>
    <t>Dividends payable</t>
  </si>
  <si>
    <t>Accounts payable and other liabilities</t>
  </si>
  <si>
    <t>Derivatives, at fair value</t>
  </si>
  <si>
    <t>Total liabilities</t>
  </si>
  <si>
    <t>Commitments and Contingencies (See Note 15)</t>
  </si>
  <si>
    <t xml:space="preserve"> </t>
  </si>
  <si>
    <t>Stockholders' Equity:</t>
  </si>
  <si>
    <t>Common stock: par value $0.01 per share; 300,000,000 shares authorized, 187,779,367 and 187,739,634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Class A</t>
  </si>
  <si>
    <t>Preferred Stock, par value of $0.01 per share, 100,000,000 shares authorized:</t>
  </si>
  <si>
    <t>Preferred Class B</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June 30, 2017 and December 31, 2016, total assets of consolidated VIEs were $14,555,718 and $10,761,954, respectively, and total liabilities of consolidated VIEs were $9,814,130 and $7,302,905, respectively. See Note 8 for further discussion.</t>
  </si>
  <si>
    <t>CONSOLIDATED STATEMENTS OF FINANCIAL CONDITION (Parenthetical) - USD ($)</t>
  </si>
  <si>
    <t>12 Months Ended</t>
  </si>
  <si>
    <t>Common stock, par value (usd per share)</t>
  </si>
  <si>
    <t>Common stock, shares authorized (shares)</t>
  </si>
  <si>
    <t>Common stock, shares issued (shares)</t>
  </si>
  <si>
    <t>Common stock, shares outstanding (shares)</t>
  </si>
  <si>
    <t>Repurchase Agreements | Residential Mortgage-Backed Securities</t>
  </si>
  <si>
    <t>Securities pledged as collateral</t>
  </si>
  <si>
    <t>Repurchase Agreements | Non-agency MBS</t>
  </si>
  <si>
    <t>Variable Interest Entities, Primary Beneficiary, Aggregated Disclosure</t>
  </si>
  <si>
    <t>Assets</t>
  </si>
  <si>
    <t>Liabilities</t>
  </si>
  <si>
    <t>Securitized Loans | Non-agency MBS</t>
  </si>
  <si>
    <t>Securitized Loans | Loans Held for Investment at Fair Value</t>
  </si>
  <si>
    <t>Preferred Stock, par value (usd per share)</t>
  </si>
  <si>
    <t>Preferred Stock, shares authorized (shares)</t>
  </si>
  <si>
    <t>Preferred Stock, shares issued (shares)</t>
  </si>
  <si>
    <t>Preferred Stock, shares outstanding (shares)</t>
  </si>
  <si>
    <t>Preferred Stock, liquidation preference</t>
  </si>
  <si>
    <t>Preferred Stock, dividend rate (percent)</t>
  </si>
  <si>
    <t>8.00%</t>
  </si>
  <si>
    <t>CONSOLIDATED STATEMENTS OF OPERATIONS - USD ($) $ in Thousands</t>
  </si>
  <si>
    <t>3 Months Ended</t>
  </si>
  <si>
    <t>Jun. 30, 2016</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s (losses) on extinguishment of debt</t>
  </si>
  <si>
    <t>Total other gains (losses)</t>
  </si>
  <si>
    <t>Other income:</t>
  </si>
  <si>
    <t>Other income</t>
  </si>
  <si>
    <t>Total other income</t>
  </si>
  <si>
    <t>Other expenses:</t>
  </si>
  <si>
    <t>Compensation and benefits</t>
  </si>
  <si>
    <t>General and administrative expenses</t>
  </si>
  <si>
    <t>Servicing fees</t>
  </si>
  <si>
    <t>Deal expenses</t>
  </si>
  <si>
    <t>Total other expenses</t>
  </si>
  <si>
    <t>Income (loss) before income taxes</t>
  </si>
  <si>
    <t>Income taxes</t>
  </si>
  <si>
    <t>Net income (loss)</t>
  </si>
  <si>
    <t>Dividend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Dividends declared per share of common stock (usd per share)</t>
  </si>
  <si>
    <t>Includes interest income of consolidated VIEs of $234,437 and $160,885 for the quarters ended June 30, 2017 and 2016, respectively and interest income of consolidated VIEs of $427,426 and $292,865 for the six months ended June 30, 2017 and 2016 respectively. See Note 8 to consolidated financial statements for further discussion.</t>
  </si>
  <si>
    <t>Includes interest expense of consolidated VIEs of $105,723 and $58,772 for the quarters ended June 30, 2017 and 2016, respectively and interest expense of consolidated VIEs of $188,407 and $98,022 for the six months ended June 30, 2017 and 2016 respectively. See Note 8 to consolidated financial statements for further discussion.</t>
  </si>
  <si>
    <t>CONSOLIDATED STATEMENTS OF OPERATIONS (Parenthetical) - Non Agency Residential Mortgage Backed Securities And Securitized Loans - Variable Interest Entities,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Dividends on preferred stock</t>
  </si>
  <si>
    <t>Comprehensive income (loss) available to common stock shareholder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Beginning Balance at Dec. 31, 2015</t>
  </si>
  <si>
    <t>Increase (Decrease) in Stockholders' Equity [Roll Forward]</t>
  </si>
  <si>
    <t>Stock based compensation</t>
  </si>
  <si>
    <t>Common dividends declared</t>
  </si>
  <si>
    <t>Preferred dividends declared</t>
  </si>
  <si>
    <t>Ending Balance at Jun. 30, 2016</t>
  </si>
  <si>
    <t>Beginning Balance at Dec. 31, 2016</t>
  </si>
  <si>
    <t>Issuance of preferred stock</t>
  </si>
  <si>
    <t>Ending Balance at Jun. 30, 2017</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Margin (paid) received on derivatives</t>
  </si>
  <si>
    <t>Net unrealized losses (gains) on financial instruments at fair value</t>
  </si>
  <si>
    <t>Net realized losses (gains) on sales of investment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Net proceeds from preferred stock offerings</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Non-cash investing activities:</t>
  </si>
  <si>
    <t>Net change in unrealized gain (loss) on available-for sale securities</t>
  </si>
  <si>
    <t>Non-cash financing activities:</t>
  </si>
  <si>
    <t>Common dividends declared, not yet paid</t>
  </si>
  <si>
    <t>Agency MBS - Residential</t>
  </si>
  <si>
    <t>Purchases</t>
  </si>
  <si>
    <t>Sales</t>
  </si>
  <si>
    <t>Principal payments</t>
  </si>
  <si>
    <t>Non-agency MBS</t>
  </si>
  <si>
    <t>Loans held for investment:</t>
  </si>
  <si>
    <t>Organization</t>
  </si>
  <si>
    <t>Organization, Consolidation and Presentation of Financial Statements [Abstract]</t>
  </si>
  <si>
    <t>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eight wholly owned direct subsidiaries: Chimera RMBS Whole Pool LLC, and Chimera RMBS LLC formed in June 2009; CIM Trading Company LLC (“CIM Trading”), formed in July 2010; Chimera Funding TRS LLC (“CIM Funding TRS”), a TRS formed in October 2013, Chimera CMBS Whole Pool LLC and Chimera RMBS Securities LLC formed in March 2015; Chimera Insurance Company, LLC formed in July 2015 and Chimera RR Holdings LLC formed in April 2016.</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significant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assets of securitization entities are comprised of senior classes of residential mortgage backed securities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16 , other than the significant accounting policies disclosed below. Income Taxes The Company does not have any unrecognized tax positions that would affect its financial statements or require disclosure. No accruals for penalties and interest were necessary as of June 30, 2017 or December 31, 2016 . Fair Value Disclosure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this date will continue to be carried at fair value with changes in fair value reported in other comprehensive income (OCI) as available-for-sale investments, consistent with the Company’s current accounting practices. All revenue recognition for these Agency MBS investments owned prior to July 1, 2017 will be in accordance with ASC 310-20, per the Company’s accounting practices. A complete discussion of the methodology utilized by the Company to estimate the fair value of its financial instruments is included in Note 5 to these consolidated financial statements. (e) Recent Accounting Pronouncements Business Combinations - (Topic 805) In January 2017, the FASB issued ASU No. 2017-01, Business Combinations - Clarifying the Definition of a Business. This update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guidance in the ASU is effective for the Company as of January 1, 2018. Early adoption is allowed. The amendments in this update should be applied prospectively on or after the effective date. No disclosures are required at transition. The Company is not planning to early adopt and is currently evaluating what impact this update will have on the consolidated financial statements. Statement of Cash Flows - Restricted Cash - (Topic 230) In November 2016, the FASB issued ASU No. 2016-18, Statement of Cash Flows -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guidance in the ASU is effective for the Company as of January 1, 2018. Early adoption is allowed. The amendments in this update should be applied using a retrospective transition method to each period presented. The Company is not planning to early adopt and is currently evaluating what impact this update will have on the consolidated financial statements. Statement of Cash Flows - Classification of Certain Cash Receipts and Cash Payments - (Topic 230) In August 2016, the FASB issued ASU No. 2016-15, Statement of Cash Flows - Classification of Certain Cash Receipts and Cash Payments. This update provides guidance on eight specific cash flow issues. The guidance is intended to reduce diversity in practice on those issues across all industries. The guidance in the ASU is effective for the Company as of January 1, 2018. Early adoption is allowed. The guidance is to be applied retrospectively, unless it is impracticable to do so for an issue, then the amendments related to that issue would be applied prospectively. The Company did not elect to early adopt the provisions of this update. The Company is currently evaluating what impact this update will have on the consolidated financial stat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the Company does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is currently evaluating what impact this update will have on the consolidated financial statements. Share Based Payments - (Topic 718) In March 2016, the FASB issued ASU No. 2016-09, Improvements to Employee Share-Based Payment Accounting . Under this update companies will no longer record excess tax benefits and certain tax deficiencies associated with an award of equity instruments in additional paid-in capital. Instead, they will record all excess tax benefits and tax deficiencies as income tax expense or benefit in the income statement when the awards vest or are settled, and additional paid-in capital pools will be eliminated. The updated guidance will also allow the Company to repurchase more shares than it can today for tax withholding purposes without triggering liability accounting and to make a policy election to account for forfeitures as they occur. The guidance is to be applied using a modified retrospective transition method with a cumulative-effect adjustment recorded in retained earnings. The Company has adopted this guidance as of January 1, 2017. The adoption of this guidance did not have a significant impact on the Company's consolidated financial statements. Contingent Put and Call Options in Debt Instruments - (Topic 815) In March 2016, the FASB issued ASU No. 2016-06, Contingent Put and Call Options in Debt Instruments Accounting . This update clarifies that when a call or put option in a debt instrument can accelerate the repayment of principal on the debt instrument, a reporting entity does not need to assess whether the contingent event that triggers the ability to exercise the call or put option is related to interest rates or credit risk in determining whether the option should be accounted for separately as a derivative. The new guidance applies to existing debt instruments (or hybrid financial instruments that are determined to have a debt host) using a modified retrospective method as of the beginning of the period of adoption. The Company has adopted this guidance as of January 1, 2017. The adoption of this guidance did not have a significant impact on the Company’s consolidated financial statements. Effect of Derivative Contract Novations on Existing Hedge Accounting Relationships - (Topic 815) In March 2016, the FASB issued ASU No. 2016-05, Effect of Derivative Contract Novations on Existing Hedge Accounting Relationships.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Company has adopted this guidance as of January 1, 2017. The Company currently does not apply hedge accounting for GAAP reporting purposes, therefore this guidance did not have a significant impact on the Company’s consolidated financial statements. Financial Instruments-Overall (Subtopic 825-10) In January 2016, the FASB issued ASU No. 2016-01, Recognition and Measurement of Financial Assets and Financial Liabilities . This update changes how the Company will present changes in the fair value of financial liabilities measured under the fair value option that are attributable to our own credit. Under the updated guidance, the Company will record changes in instrument-specific credit risk for financial liabilities measured under the fair value option in other comprehensive income. The update also requires fair value measurement for equity investments that do not result in consolidation and are not accounted for under the equity method to be measured at fair value with any changes in fair value recognized in net income. The update also eliminates the requirement to disclose the methods and significant assumptions used to estimate the fair value of financial instruments measured at amortized cost. In addition, the Company will have to use the exit price notion when measuring the fair value of financial instruments measured at amortized cost for disclosure purposes. The guidance in the ASU is effective for the Company as of January 1, 2018. Early adoption for certain provisions of the update is allowed. Any adjustment as a result of the adoption of this standard will be recorded as a cumulative-effect adjustment to beginning retained earnings as of the first period in which the guidance is adopted. The Company did not elect to early adopt the provisions of this update and is currently evaluating what impact this update will have on the consolidated financial statements.</t>
  </si>
  <si>
    <t>Mortgage-Backed Securities</t>
  </si>
  <si>
    <t>Investments, Debt and Equity Securities [Abstract]</t>
  </si>
  <si>
    <t>Mortgage-Backed Securities The Company classifies its Non-Agency RMBS as senior, senior IO, subordinated, or subordinated IO. The Company also invests in residential, commercial and IO Agency MBS. Senior interests in Non-Agency RMBS are considered to be entitled to the first principal repayments in their pro-rata ownership interests at the acquisition date. The tables below present amortized cost, fair value and unrealized gain/losses of Company's MBS investments as of June 30, 2017 and December 31, 2016 . June 30, 2017 (dollars in thousands) Principal or Notional Value Total Premium Total Discount Amortized Cost Fair Value Gross Unrealized Gains Gross Unrealized Losses Net Unrealized Gain/(Loss) Non-Agency RMBS Senior $ 2,919,136 $ 211 $ (1,317,988 ) $ 1,601,359 $ 2,353,109 $ 751,959 $ (209 ) $ 751,750 Senior, interest-only 5,140,383 276,574 — 276,574 219,488 13,403 (70,489 ) (57,086 ) Subordinated 646,779 12,737 (205,659 ) 453,857 528,372 75,838 (1,323 ) 74,515 Subordinated, interest-only 258,908 13,286 — 13,286 10,859 223 (2,650 ) (2,427 ) Agency MBS Residential 2,376,069 136,783 — 2,512,852 2,485,612 10,324 (37,564 ) (27,240 ) Commercial 1,366,273 38,765 (2,594 ) 1,402,444 1,385,084 4,514 (21,874 ) (17,360 ) Interest-only 3,262,811 129,737 — 129,737 123,973 1,488 (7,252 ) (5,764 ) Total $ 15,970,359 $ 608,093 $ (1,526,241 ) $ 6,390,109 $ 7,106,497 $ 857,749 $ (141,361 ) $ 716,388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38,857 ) Subordinated 673,259 16,352 (212,734 ) 476,877 553,498 77,857 (1,236 ) 76,621 Subordinated, interest-only 266,927 13,878 — 13,878 12,024 — (1,854 ) (1,854 ) Agency MBS Residential 2,594,570 149,872 — 2,744,442 2,705,978 11,235 (49,699 ) (38,464 ) Commercial 1,331,543 37,782 (2,688 ) 1,366,637 1,316,975 175 (49,837 ) (49,662 ) Interest-only 3,356,491 152,175 — 152,175 144,800 1,893 (9,268 ) (7,375 ) Total $ 17,062,076 $ 662,686 $ (1,627,480 ) $ 6,825,525 $ 7,497,817 $ 841,967 $ (169,675 ) $ 672,292 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Six Months Ended June 30, 2017 June 30, 2016 June 30, 2017 June 30, 2016 (dollars in thousands) (dollars in thousands) Balance at beginning of period $ 1,513,416 $ 1,726,541 $ 1,550,110 $ 1,742,744 Purchases 1,969 22,417 10,185 42,600 Yield income earned (67,750 ) (35,054 ) (136,577 ) (71,407 ) Reclassification (to) from non-accretable difference (62,059 ) 27,492 (38,107 ) 27,459 Sales and deconsolidation (2,388 ) (26,804 ) (2,423 ) (26,804 ) Balance at end of period $ 1,383,188 $ 1,714,592 $ 1,383,188 $ 1,714,592 The table below presents the outstanding principal balance and related amortized cost at June 30, 2017 and December 31, 2016 as it pertains to the Company’s Non-Agency RMBS portfolio accounted for according to the provisions of ASC 310-30. For the Quarter Ended For the Year Ended June 30, 2017 December 31, 2016 (dollars in thousands) Outstanding principal balance: Beginning of period $ 3,042,276 $ 3,550,698 End of period $ 2,910,151 $ 3,138,265 Amortized cost: Beginning of period $ 1,635,565 $ 1,958,726 End of period $ 1,546,656 $ 1,695,079 The following tables present the gross unrealized losses and estimated fair value of the Company’s RMBS by length of time that such securities have been in a continuous unrealized loss position at June 30, 2017 and December 31, 2016 . All securities in an unrealized loss position have been evaluated by the Company for OTTI as discussed in Note 2(d) of 2016, Form 10-K. June 30, 2017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9,487 $ (209 ) 2 $ — $ — — $ 9,487 $ (209 ) 2 Senior, interest-only 84,539 (18,529 ) 58 74,120 (51,960 ) 92 158,659 (70,489 ) 150 Subordinated 5,931 (732 ) 6 1,488 (591 ) 3 7,419 (1,323 ) 9 Subordinated, interest-only 574 (358 ) 2 4,035 (2,292 ) 2 4,609 (2,650 ) 4 Agency MBS Residential 2,127,886 (36,115 ) 101 53,060 (1,449 ) 3 2,180,946 (37,564 ) 104 Commercial 913,168 (20,054 ) 387 39,977 (1,820 ) 26 953,145 (21,874 ) 413 Interest-only 46,329 (2,394 ) 18 39,487 (4,858 ) 14 85,816 (7,252 ) 32 Total $ 3,187,914 $ (78,391 ) 574 $ 212,167 $ (62,970 ) 140 $ 3,400,081 $ (141,361 ) 714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 At June 30, 2017 ,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June 30, 2017 . Gross unrealized losses on the Company’s Agency residential and commercial MBS (excluding Agency IO MBS strips which are reported at fair value with changes in fair value recorded in earnings) were $59 million and $100 million as of June 30, 2017 and December 31, 2016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June 30, 2017 and December 31, 2016 , unrealized losses on its Agency MBS were temporary. Gross unrealized losses on the Company’s Non-Agency RMBS (excluding Non-Agency IO MBS strips which are reported at fair value with changes in fair value recorded in earnings) were $2 million and $1 million at June 30, 2017 and December 31, 2016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quarters and six months ended June 30, 2017 and 2016 are presented below. For the Quarters Ended For the Six Months Ended June 30, 2017 June 30, 2016 June 30, 2017 June 30, 2016 (dollars in thousands) Total other-than-temporary impairment losses $ (749 ) $ (3,139 ) $ (3,462 ) $ (7,562 ) Portion of loss recognized in other comprehensive income (loss) (12,760 ) (17,816 ) (28,748 ) (24,071 ) Net other-than-temporary credit impairment losses $ (13,509 ) $ (20,955 ) $ (32,210 ) $ (31,633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s Ended For the Six Months Ended June 30, 2017 June 30, 2016 June 30, 2017 June 30, 2016 (dollars in thousands) Cumulative credit loss beginning balance $ 558,229 $ 539,376 $ 556,485 $ 529,112 Additions: Other-than-temporary impairments not previously recognized 12,399 627 12,399 10,953 Reductions for securities sold or deconsolidated during the period — (4,018 ) (7,443 ) (4,260 ) Increases related to other-than-temporary impairments on securities with previously recognized other-than-temporary impairments 1,109 20,327 17,835 20,679 Reductions for increases in cash flows expected to be collected over the remaining life of the securities (99 ) (10,125 ) (7,638 ) (10,297 ) Cumulative credit impairment loss ending balance $ 571,638 $ 546,187 $ 571,638 $ 546,187 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 For the Six Months Ended June 30, 2017 June 30, 2016 Loss Severity Weighted Average 62% 64% Range 28% - 67% 44% - 85% 60+ days delinquent Weighted Average 19% 21% Range 11% - 25% 0% - 40% Credit Enhancement (1) Weighted Average 19% 23% Range 0% - 38% 0% - 100% 3 Month CPR Weighted Average 12% 5% Range 2% - 24% 0% - 19% 12 Month CPR Weighted Average 11% 4% Range 4% - 19% 4% - 21% (1) Calculated as the combined credit enhancement to the Re-REMIC and underlying from each of their respective capital structures. The following tables present a summary of unrealized gains and losses at June 30, 2017 and December 31, 2016 . IO MBS included in the tables below represent the right to receive a specified portion of the contractual interest cash flows of the underlying principal balance of specific securities. At June 30, 2017 , IO MBS had a net unrealized loss of $65 million and had an amortized cost of $420 million . At December 31, 2016 , IO MBS had a net unrealized loss of $48 million and had an amortized cost of $458 million . The fair value of IOs at June 30, 2017 and December 31, 2016 was $354 million and $410 million , respectively. All changes in fair value of IOs are reflected in Net Income in the Consolidated Statements of Operations. June 30,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1,959 $ — $ 751,959 $ (209 ) $ — $ (209 ) Senior, interest-only — 13,403 13,403 — (70,489 ) (70,489 ) Subordinated 73,183 2,655 75,838 (50 ) (1,273 ) (1,323 ) Subordinated, interest-only — 223 223 — (2,650 ) (2,650 ) Agency MBS Residential 10,324 — 10,324 (37,564 ) — (37,564 ) Commercial 4,514 — 4,514 (21,874 ) — (21,874 ) Interest-only — 1,488 1,488 — (7,252 ) (7,252 ) Total $ 839,980 $ 17,769 $ 857,749 $ (59,697 ) $ (81,664 ) $ (141,361 )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June 30, 2017 and December 31, 2016 . June 30, 2017 Principal or Notional Value at Period-End (dollars in thousands) Weighted Average Amortized Cost Basis Weighted Average Fair Value Weighted Average Coupon Weighted Average Yield at Period-End (1) Non-Agency RMBS Senior $ 2,919,136 $ 54.86 $ 80.61 4.5 % 16.2 % Senior, interest-only 5,140,383 5.38 4.27 1.4 % 10.7 % Subordinated 646,779 70.17 81.69 3.7 % 9.1 % Subordinated, interest-only 258,908 5.13 4.19 1.1 % 11.1 % Agency MBS Residential pass-through 2,376,069 105.76 104.61 3.8 % 2.9 % Commercial pass-through 1,366,273 102.65 101.38 3.6 % 3.1 % Interest-only 3,262,811 3.98 3.80 0.8 % 3.4 % (1) Bond Equivalent Yield at period end. December 31, 2016 Principal or Notional Value at Period-End (dollars in thousands) Weighted Average Amortized Cost Basis Weighted Average Fair Value Weighted Average Coupon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 The following table presents the weighted average credit rating, based on the lowest rating available, of the Company’s Non-Agency RMBS portfolio at June 30, 2017 and December 31, 2016 . June 30, 2017 December 31, 2016 AAA 0.3 % 0.3 % AA 0.3 % 0.3 % A 0.6 % 0.7 % BBB 0.7 % 0.7 % BB 2.3 % 3.0 % B 2.2 % 3.9 % Below B or not rated 93.6 % 91.1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June 30, 2017 and December 31, 2016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June 30, 2017 (dollars in thousands) Weighted Average Life Less than one year Greater than one year and less than five years Greater than five years and less than ten years Greater than ten years Total Fair value Non-Agency RMBS Senior $ 9,398 $ 601,313 $ 1,069,505 $ 672,893 $ 2,353,109 Senior interest-only 243 52,095 80,545 86,605 219,488 Subordinated — 127,977 225,435 174,960 528,372 Subordinated interest-only — — 10,859 — 10,859 Agency MBS Residential — 37,044 2,448,568 — 2,485,612 Commercial — 46,605 17,043 1,321,436 1,385,084 Interest-only — 90,672 28,500 4,801 123,973 Total fair value $ 9,641 $ 955,706 $ 3,880,455 $ 2,260,695 $ 7,106,497 Amortized cost Non-Agency RMBS Senior $ 8,792 $ 439,310 $ 702,768 $ 450,489 $ 1,601,359 Senior interest-only 2,038 70,143 105,468 98,925 276,574 Subordinated — 106,164 188,842 158,851 453,857 Subordinated interest-only — — 13,286 — 13,286 Agency MBS Residential — 37,087 2,475,765 — 2,512,852 Commercial — 48,106 17,227 1,337,111 1,402,444 Interest-only — 94,865 30,341 4,531 129,737 Total amortized cost $ 10,830 $ 795,675 $ 3,533,697 $ 2,049,907 $ 6,390,109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June 30, 2017 and December 31, 2016 , 68% of the Non-Agency RMBS collateral was classified as Alt-A, respectively. At June 30, 2017 and December 31, 2016 , 11% and 14% of the Non-Agency RMBS collateral was classified as prime, respectively. The remaining Non-Agency RMBS collateral is classified as subprime. The Non-Agency RMBS in the Portfolio have the following collateral characteristics at June 30, 2017 and December 31, 2016 . June 30, 2017 December 31, 2016 Weighted average maturity (years) 21.2 21.6 Weighted average amortized loan to value (1) 65.8 % 66.5 % Weighted average FICO (2) 673 675 Weighted average loan balance (in thousands) $ 322 $ 319 Weighted average percentage owner occupied 83.4 % 83.2 % Weighted average percentage single family residence 65.8 % 65.8 % Weighted average current credit enhancement 2.4 % 2.3 % Weighted average geographic concentration of top four states CA 31.7 % CA 32.1 % NY 8.3 % FL 8.1 % FL 8.1 % NY 7.9 % NJ 2.8 % NJ 2.7 % (1) Value represents appraised value of the collateral at the time of loan origination. (2) FICO as determined at the time of loan origination. The table below presents the origination year of the underlying loans related to the Company’s portfolio of Non-Agency RMBS at June 30, 2017 and December 31, 2016 . Origination Year June 30, 2017 December 31, 2016 2003 and prior 3.7 % 3.6 % 2004 4.1 % 4.2 % 2005 20.4 % 20.2 % 2006 38.2 % 38.0 % 2007 31.0 % 31.3 % 2008 1.8 % 1.8 % 2009 and later 0.8 % 0.9 % Total 100.0 % 100.0 % Gross realized gains and losses are recorded in “Net realized gains (losses) on sales of investments” on the Company’s Consolidated Statements of Operations. The proceeds and gross realized gains and gross realized losses from sales of investments for the quarters and six months ended June 30, 2017 and 2016 are as follows: For the Quarters Ended For the Six Months Ended June 30, 2017 June 30, 2016 June 30, 2017 June 30, 2016 (dollars in thousands) Proceeds from sales $ 153,681 $ 2,368,724 $ 173,743 $ 2,639,203 Gross realized gains 5,380 11,482 10,566 13,176 Gross realized losses (839 ) (4,851 ) (858 ) (9,220 ) Net realized gain (loss) $ 4,541 $ 6,631 $ 9,708 $ 3,956 Included in the gross realized gains for the quarters and six months ended June 30, 2017 in the table above are exchanges of securities with a fair value of $8 million and $28 million , respectively. The Company exchanged its investment in a re-remic security for the underlying collateral supporting the group related to the exchanged asset. These exchanges were treated as non-cash sales and purchases and resulted in a realized gain of $256 thousand and $5 million , respectively, reflected in earnings for the quarter and six months ended June 30, 2017 . For the quarter and six months ended June 30, 2016, the fair value of these exchanges of securities was $17 million and resulted in a realized loss of $259 thousand .</t>
  </si>
  <si>
    <t>Loans Held for Investment</t>
  </si>
  <si>
    <t>Loans Held for Investment The Loans held for investment is comprised primarily of loans collateralized by seasoned subprime residential mortgages. Additionally, it includes non-conforming, single family, owner occupied, jumbo, prime residential mortgages. At June 30, 2017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s was $12.9 billion and $8.6 billion as of June 30, 2017 and December 31, 2016 , respectively. The following table provides a summary of the changes in the carrying value of Loans held for investment at fair value at June 30, 2017 and December 31, 2016 : For the Six Months Ended For the Year Ended June 30, 2017 December 31, 2016 (dollars in thousands) Balance, beginning of period $ 8,753,653 $ 4,768,416 Purchases 5,120,640 4,897,370 Principal paydowns (808,067 ) (1,022,414 ) Sales and settlements 2,866 5,007 Net periodic accretion (amortization) (22,442 ) (41,363 ) Change in fair value 214,710 146,637 Balance, end of period $ 13,261,360 $ 8,753,653 The primary cause of the change in fair value is due to changes in credit risk of the portfolio. Residential mortgage loans The loan portfolio for all residential mortgages were originated during the following years: Origination Year June 30, 2017 December 31, 2016 2002 and prior 8.0 % 8.9 % 2003 7.1 % 5.2 % 2004 15.4 % 11.9 % 2005 20.7 % 20.5 % 2006 20.8 % 22.0 % 2007 19.2 % 20.9 % 2008 6.0 % 6.5 % 2009 0.6 % 0.6 % 2010 and later 2.2 % 3.5 % Total 100.0 % 100.0 % The following table presents a summary of key characteristics of the residential loan portfolio at June 30, 2017 and December 31, 2016 : June 30, 2017 December 31, 2016 Number of loans 139,060 95,155 Weighted average maturity (years) 18.8 19.8 Weighted average loan to value (1) 87.6 % 86.9 % Weighted average FICO (1) 628 627 Weighted average loan balance (in thousands) $ 90 $ 93 Weighted average percentage owner occupied 94.0 % 96.6 % Weighted average percentage single family residence 85.0 % 85.0 % Weighted average geographic concentration of top five states CA 9.3 % CA 10.0 % FL 6.8 % FL 6.7 % OH 6.3 % OH 6.5 % PA 5.5 % VA 5.9 % VA 5.5 % NC 5.1 % (1) As provided by the Trustee. The following table summarizes the outstanding principal balance of the residential loan portfolio which are 30 days delinquent and greater as reported by the servicer at June 30, 2017 and December 31, 2016 . 30 Days Delinquent 60 Days Delinquent 90+ Days Delinquent Bankruptcy Foreclosure REO Total (dollars in thousands) June 30, 2017 $ 434,612 $ 148,234 $ 262,421 $ 248,966 $ 162,822 $ 35,631 $ 1,292,686 December 31, 2016 $ 363,899 $ 140,495 $ 190,991 $ 207,364 $ 203,265 $ 40,709 $ 1,146,723 The fair value of residential mortgage loans 90 days or more past due was $518 million and $449 million as of June 30, 2017 and December 31, 2016 , respectively. Real estate owned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All REO assets of the Company are held-for-sale and it is the Company’s intention to sell the property in the shortest time possible to maximize their return and recovery on the previously recorded loan. The carrying value of REO assets at June 30, 2017 and December 31, 2016 was $10 million and $13 million , respectively, and were recorded in Other Assets on the Company’s consolidated statements of financial condition.</t>
  </si>
  <si>
    <t>Fair Value Measurements</t>
  </si>
  <si>
    <t>Fair Value Disclosures [Abstract]</t>
  </si>
  <si>
    <t xml:space="preserve">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June 30, 2017 , three investment holdings with an internally developed fair value of $16 million had a difference between the model generated prices and third party prices provided in excess of the derived predetermined threshold for the period. The internally developed prices were $10 million lower than the third party prices provided of $26 million . After review and discussion, the Company affirmed and valued the investments at the lower internally developed prices. No other differences were noted at June 30, 2017 in excess of the derived predetermined threshold for the period. At December 31, 2016, ten investment holdings with an internally developed fair value of $123 million had a difference between the model generated prices and third party prices provided in excess of the derived predetermined threshold for the period. The internally developed prices were $16 million higher than the third party prices provided of $107 million . After review and discussion, the Company affirmed and valued the investments at the higher internally developed prices.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30 million and $266 million as of June 30, 2017 and December 31, 2016 . Included in Agency MBS, at fair value on the Consolidated Statements of Financial Condition are IO MBS strips carried at fair value with changes in fair value reflected in earnings of $124 million and $145 million as of June 30, 2017 and December 31, 2016 . Interest income on all IO MBS securities was $9 million and $11 million for the quarters ended June 30, 2017 and 2016 , respectively. Interest income reported on all IO MBS securities was $18 million and $23 million for the six months ended June 30, 2017 and 2016 , respectively. Non-Agency RMBS: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are presented in Net unrealized gains (losses) on financial instruments at fair value on the Consolidated Statements of Operations. The fair value of the Non-Agency RMBS carried at fair value with changes in fair value reflected in earnings was $14 million and $19 million as of June 30, 2017 and December 31, 2016 , respectivel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se two factors are based on relevant observable input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However, if market data becomes available, the Company will compare this data to the internally developed prices to ensure reasonableness of the valuation.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a senior securitization market for a similar pool of loans.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June 30, 2017 , the internally developed fair values of loan pools of $ 1.32 billion had a difference between the model generated prices and third party prices provided in excess of the derived predetermined threshold for the period. The internally developed prices were $ 58 million lower than the third party prices provided of $ 1.37 billion . After review and discussion, the Company affirmed and valued the investments at the lower internally developed prices. At December 31, 2016 , the internally developed fair values of loan pools of $1.60 billion had a difference between the model generated prices and third party prices provided in excess of the derived predetermined threshold for the period. The internally developed prices were $50 million higher than the third party prices provided of $1.55 billion . After review and discussion, the Company affirmed and valued the investments at the higher internally developed prices. No other differences were noted at June 30, 2017 and December 31, 2016 in excess of the derived predetermined threshold for the period.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securitized debt. See discussion of the fair value of Securitized Debt, collateralized by Loans Held for Investment at fair value below. As the more observable Securitized debt, collateralized by loans held for investment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Company determines the fair value of securitized debt, collateralized by loans held for investment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receivable for securities sold, dividends payable, payable for investment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June 30, 2017 and December 31, 2016 are presented below. June 30, 2017 (dollars in thousands) Level 1 Level 2 Level 3 Counterparty and Cash Collateral, netting Total Assets: Non-Agency RMBS, at fair value $ — $ — $ 3,111,827 $ — $ 3,111,827 Agency MBS, at fair value — 3,994,670 — — 3,994,670 Loans held for investment, at fair value — — 13,261,360 — 13,261,360 Derivatives 1,396 18,785 — (5,274 ) 14,907 Liabilities: Securitized debt at fair value, collateralized by loans held for investment — — (9,511,229 ) — (9,511,229 ) Derivatives — (6,981 ) — 5,274 (1,707 ) Total $ 1,396 $ 4,006,474 $ 6,861,958 $ — $ 10,869,828 December 31, 2016 (dollars in thousands) Level 1 Level 2 Level 3 Counterparty and Cash Collateral, netting Total Assets: Non-Agency RMBS, at fair value $ — $ — 3,330,063 $ — $ 3,330,063 Agency MBS, at fair value — 4,167,754 — — 4,167,754 Loans held for investment, at fair value — — 8,753,653 — 8,753,653 Derivatives 1,785 22,327 — (14,435 ) 9,677 Liabilities: Securitized debt at fair value, collateralized by loans held for investment — — (6,941,097 ) — (6,941,097 ) Derivatives — (17,225 ) — 14,875 (2,350 ) Total $ 1,785 $ 4,172,856 $ 5,142,619 $ 440 $ 9,317,700 The table below provides a summary of the changes in the fair value of securities classified as Level 3 at June 30, 2017 and December 31, 2016 . Fair Value Reconciliation, Level 3 For the Six Month Ended, June 30, 2017 (dollars in thousands) Non-Agency RMBS Loans held for investment Securitized Debt Total Beginning balance Level 3 assets $ 3,330,063 $ 8,753,653 $ (6,941,097 ) $ 5,142,619 Transfers in to Level 3 assets 6,112 — — 6,112 Transfers out of Level 3 assets — — — — Purchases 33,294 5,120,640 (3,532,918 ) 1,621,016 Principal payments (263,804 ) (808,067 ) 828,658 (243,213 ) Sales and Settlements (32,656 ) 2,866 245,369 215,579 Accretion (amortization) of purchase discounts 61,895 (22,442 ) (6,602 ) 32,851 Gains (losses) included in net income Other than temporary credit impairment losses (30,234 ) — — (30,234 ) Realized gains (losses) on sales and settlements 8,195 — (48,014 ) (39,819 ) Net unrealized gains (losses) included in income (19,689 ) 214,710 (56,625 ) 138,396 Gains (losses) included in other comprehensive income Total unrealized gains (losses) for the period 18,652 — — 18,652 Ending balance Level 3 assets $ 3,111,828 $ 13,261,360 $ (9,511,229 ) $ 6,861,959 Fair Value Reconciliation, Level 3 For the Year Ended, December 31, 2016 (dollars in thousands) Non-Agency RMBS Loans held for investment Securitized Debt Total Beginning balance Level 3 assets $ 3,675,841 $ 4,768,416 $ (3,720,496 ) $ 4,723,761 Transfers in to Level 3 assets — — — — Transfers out of Level 3 assets — — — — Purchases 257,914 4,897,370 (4,797,255 ) 358,029 Principal payments (532,696 ) (1,022,414 ) 1,059,854 (495,256 ) Sales and Settlements (149,938 ) 5,007 608,816 463,885 Accretion (amortization) of purchase discounts 120,638 (41,363 ) (2,128 ) 77,147 Gains (losses) included in net income Other than temporary credit impairment losses (57,986 ) — — (57,986 ) Realized gains (losses) on sales and settlements 13,761 — (122 ) 13,639 Net unrealized gains (losses) included in income 3,173 146,637 (89,766 ) 60,044 Gains (losses) included in other comprehensive income — Total unrealized gains (losses) for the period (644 ) — — (644 ) Ending balance Level 3 assets $ 3,330,063 $ 8,753,653 $ (6,941,097 ) $ 5,142,619 There were no transfers to or from Level 3 for the quarter ended June 30, 2017 . There were $ 6 million of IOs transferred to Level 3 and no transfers out from Level 3, during the six months ended June 30, 2017 . There were no transfers to or from Level 3 for the year ended December 31, 2016 . The primary cause of the changes in fair value of the loans and the securitized debt are due to changes in credit risk of the portfolio. Sensitivity of Significant Inputs – Non-Agency RMBS and securitized debt, collateralized by loans held for investment The significant unobservable inputs used in the fair value measurement of the Company’s Non-Agency RMBS and securitized debt are the weighted average discount rates, constant prepayment speed (“CPR”), cumulative default rate, and the loss severity.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Constant Prepayment Rates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onstant Default Rates 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A summary of the significant inputs used to estimate the fair value of Non-Agency RMBS held for investment at fair value as of June 30, 2017 and December 31, 2016 follows: June 30, 2017 December 31, 2016 Significant Inputs Significant Inputs Weighted Average Discount Rate CPR CDR Loss Severity Weighted Average Discount Rate CPR CDR Loss Severity Range Range Non-Agency RMBS Senior 4.6% 1% -45% 0% -65% 35% -95% 5.4% 1% -35% 0% -22% 35% -95% Senior interest-only 11.7% 4% -30% 0% -61% 35% -95% 12.5% 3% -30% 0% -22% 35% -95% Subordinated 5.6% 1% -25% 0% -31% 10% -74% 6.2% 1% -25% 0% -18% 0% -79% Subordinated interest-only 11.8% 8% -20% 0% -9% 35% -60% 13.2% 6% -15% 0% -11% 35% -76% A summary of the significant inputs used to estimate the fair value of securitized debt at fair value, collateralized by loans held for investment, as of June 30, 2017 and December 31, 2016 follows: June 30, 2017 December 31, 2016 Significant Inputs Significant Inputs CPR Range CDR Range Loss Severity Range CPR Range CDR Range Loss Severity Range Securitized debt at fair value, collateralized by loans held for investment 1% - 28% 0% - 30% 35% - 70% 1% - 35% 0% - 30% 35% - 65%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Constant Prepayment Rates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Constant Default Rat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Discount Rate The discount rates applied to the expected cash flows to determine fair value are derived from a range of observable prices on securities backed by similar collateral. As the market becomes more or less liquid, the availability of these observable inputs will change.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June 30, 2017 and December 31, 2016 include coupon, FICO score at origination, loan-to-value ratios (LTV), owner occupancy status, and property type. A summary of the significant inputs used to estimate the fair value of Loans held for investment collateralized by seasoned subprime mortgages at fair value as of June 30, 2017 and December 31, 2016 follows: June 30, 2017 December 31, 2016 Factor: Coupon Base Rate 4.6% 5.2% Actual 7.0% 7.1% FICO Base Rate 632 632 Actual 624 621 Loan-to-value (LTV) Base Rate 87% 87% Actual 88% 88% Loan Characteristics: Occupancy Owner Occupied 94% 97% Investor 2% 2% Secondary 4% 1% Property Type Single family 86% 86% Manufactured housing 6% 6% Multi-family/mixed use/other 9% 8%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t>
  </si>
  <si>
    <t>Repurchase Agreements</t>
  </si>
  <si>
    <t>Banking and Thrift [Abstract]</t>
  </si>
  <si>
    <t>Repurchase Agreements The interest rates of the Company’s repurchase agreements are generally indexed to the one-month, three-month and twelve-month LIBOR rates and re-price accordingly. The repurchase agreements outstanding, weighted average borrowing rates, weighted average remaining maturities, average daily balances and the fair value of collateral pledged as of June 30, 2017 and December 31, 2016 were: June 30, 2017 December 31, 2016 Repurchase agreements outstanding secured by: Agency MBS (in thousands) $ 3,149,315 $ 3,087,734 Non-agency MBS (in thousands) 3,104,838 2,513,169 Total: $ 6,254,153 $ 5,600,903 Average balance of Repurchase agreements secured by: Agency MBS (in thousands) $ 3,135,947 $ 4,159,651 Non-agency MBS (in thousands) 2,789,654 2,322,683 Total: $ 5,925,601 $ 6,482,334 Average borrowing rate of Repurchase agreements secured by: Agency MBS 1.16 % 0.90 % Non-agency MBS 3.25 % 3.05 % Average remaining maturity of Repurchase agreements secured by: Agency MBS 23 Days 32 Days Non-agency MBS 70 Days 98 Days Average original maturity of Repurchase agreements secured by: Agency MBS 86 Days 112 Days Non-agency MBS 102 Days 155 Days MBS pledged as collateral at fair value on Repurchase agreements: Agency MBS (in thousands) $ 3,358,909 $ 3,334,245 Non-agency MBS (in thousands) 4,225,792 3,699,621 Total: $ 7,584,701 $ 7,033,866 At June 30, 2017 and December 31, 2016 , the repurchase agreements collateralized by MBS had the following remaining maturities. June 30, 2017 December 31, 2016 (dollars in thousands) Overnight $ — $ — 1 to 29 days 4,194,962 2,947,604 30 to 59 days 714,705 958,956 60 to 89 days 367,734 407,625 90 to 119 days 220,797 559,533 Greater than or equal to 120 days 755,955 727,185 Total $ 6,254,153 $ 5,600,903 At June 30, 2017 , the Company had an amount at risk with Credit Suisse of 11% of its equity related to the collateral posted on repurchase agreements. As of June 30, 2017 the weighted average maturity of the repurchase agreements with Credit Suisse was 42 days and the amount at risk was $400 million . At December 31, 2016 , the Company had an amount at risk with Nomura Securities Company Limited of 10% of its equity related to the collateral posted on repurchase agreements. As of December 31, 2016 , the weighted average maturity of the repurchase agreements with Nomura Securities Company Limited was 104 days and the amount at risk was $320 million . There were no other amounts at risk with any other counterparties greater than 10% of the Company’s equity as of June 30, 2017 and December 31, 2016 .</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June 30, 2017 and December 31, 2016 the Company’s securitized debt collateralized by Non-Agency RMBS is carried at amortized cost and had a principal balance of $279 million and $350 million , respectively. At June 30, 2017 and December 31, 2016 , the debt carried a weighted average cost of financing equal to 5.65% and 5.21% , respectively. The debt matures between the years 2035 and 2047 . None of the Company’s securitized debt collateralized by Non-Agency RMBS is callable. The following table presents the estimated principal repayment schedule of the securitized debt collateralized by Non-Agency RMBS at June 30,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17 December 31, 2016 (dollars in thousands) Within One Year $ 79,503 $ 98,565 One to Three Years 54,650 82,563 Three to Five Years 23,318 23,854 Greater Than Five Years 10,197 31,973 Total $ 167,668 $ 236,955 Maturities of the Company’s securitized debt collateralized by Non-Agency RMBS are dependent upon cash flows received from the underlying loans. The estimate of their repayment is based on scheduled principal payments on the underlying loans. This estimate will differ from actual amounts to the extent prepayments or loan losses are experienced. See Note 3 for a more detailed discussion of the securities collateralizing the securitized debt. Securitized Debt Collateralized by Loans Held for Investment At June 30, 2017 and December 31, 2016 the Company’s securitized debt collateralized by loans held for investment had a principal balance of $9.5 billion and $7.1 billion , respectively. During the quarter and six months ended June 30, 2017 , the Company recognized a loss of $17 million and $57 million , respectively, on the securitized debt carried at fair value in Net unrealized gains (losses) on financial instruments at fair value. During the quarter and six months ended June 30, 2016, the Company recognized a loss of $30 million and $20 million , respectively, on the securitized debt carried at fair value in Net unrealized gains (losses) on financial instruments at fair value. At June 30, 2017 and December 31, 2016 the total securitized debt collateralized by loans held for investment carried a weighted average cost of financing equal to 4.16% and 3.99% respectively. The debt matures between the years 2021 and 2065 . During the quarter ended June 30, 2017 , the Company acquired securitized debt collateralized by loans with an amortized cost balance of $197 million for $245 million . This transaction resulted in a net loss on the extinguishment of debt of $48 million , which is reflected in earnings for the quarter and six months ended June 30, 2017 . As the Company's securitized debt is carried at fair value with changes in fair value reflected in earnings some of this loss was recognized during prior periods. During the first quarter of 2016 , the Company acquired securitized debt collateralized by loans with an amortized cost balance of $44 million for $46 million . This transaction resulted in a net loss on the extinguishment of debt of $2 million . This loss is reflected in earnings for the six months ended June 30, 2016 . The following table presents the estimated principal repayment schedule of the securitized debt collateralized by loans held for investment at June 30,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17 December 31, 2016 (dollars in thousands) Within One Year $ 1,744,580 $ 1,151,519 One to Three Years 2,747,431 1,841,808 Three to Five Years 2,052,194 1,423,706 Greater Than Five Years 2,788,738 2,477,123 Total $ 9,332,943 $ 6,894,156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nd are callable at par, at the option of the Company. The following table presents the par value of the callable debt by year at June 30, 2017 . June 30, 2017 (dollars in thousands) Year Principal 2017 $ 855,907 2018 1,063,919 2019 435,308 2020 3,782,834 2021 3,137,465 Total $ 9,275,433</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June 30, 2017 , the Company’s Consolidated Statement of Financial Condition includes assets of consolidated VIEs with a carrying value of $14.6 billion and liabilities with a carrying value of $9.8 billion . As of December 31, 2016 , the Company’s Consolidated Statement of Financial Condition includes assets of consolidated VIEs with a carrying value of $10.8 billion of and liabilities with a carrying value of $7.3 billion . During the six months ended June 30, 2017 , the Company acquired approximately $4.5 billion unpaid principal balance of seasoned residential subprime mortgage loans. The Company sold these loans to multiple real estate mortgage investment conduit trusts (the “Trusts”). The Company purchased certain subordinate notes and trust certificates of the Trusts. The Company evaluated the Trusts and determined that the total equity investment at risk is not sufficient to permit these trusts to finance its activities without additional subordinated financial support provided by another party. Therefore, the Company concluded that the Trusts were VIEs. The Company further determined that their interests in the Trusts gave the Company the power to direct the activity of these VIEs that most significantly impacted the Company's economic performance of the VIEs. As the Company concluded that it was the primary beneficiary of the Trusts, the Company consolidated the assets and liabilities of the Trusts. All intercompany balances and transactions are eliminated in consolidation. The consolidation of these Trusts resulted in the addition of the following amounts, net of eliminations, at the time of acquisition. Consolidated Trusts (dollars in thousands) Assets: Loans held for investment, at fair value $ 4,554,965 Other Assets 29,542 Liabilities: Securitized debt at fair value (1) $ 3,544,097 (1) After the elimination of intercompany balances. As sponsor of the Trusts, the Company has retained an eligible horizontal retained interest consisting of the Class B and Class C notes in the Trusts in order to satisfy the U.S. risk retention rules (the “Required Credit Risk”). The U.S. risk retention rules impose limitations on the ability of the Company to dispose of or hedge the Required Credit Risk until the later of (i) the fifth anniversary of the closing date of the securitization transactions (the “Closing Date”) and (ii) the date on which the aggregate unpaid principal balance of the mortgage loans has been reduced to 25% of the aggregate unpaid principal balance of the mortgage loans as of the Closing Date, but in any event no longer than the seventh anniversary of the Closing Date. These investments have been eliminated in consolidation of the Trusts as of June 30, 2017 .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June 30, 2017 and December 31, 2016 . June 30, 2017 December 31, 2016 (dollars in thousands) Assets: Non-Agency RMBS, at fair value $ 1,704,646 $ 1,842,080 Loans held for investment, at fair value 12,656,159 8,753,653 Accrued interest receivable 77,167 57,153 Other assets 117,746 109,068 Liabilities: Securitized debt, collateralized by Non-Agency RMBS $ 264,866 $ 334,124 Securitized debt at fair value, collateralized by loans held for investment 9,511,229 6,941,097 Accrued interest payable 34,363 24,942 Other liabilities 3,672 2,742 Income, OTTI and expense amounts related to consolidated VIEs recorded in the Consolidated Statements of Operations is presented in the tables below. For the Quarters Ended June 30, 2017 June 30, 2016 (dollars in thousands) Interest income, Assets of consolidated VIEs $ 234,437 $ 160,885 Interest expense, Non-recourse liabilities of VIEs 105,723 58,772 Net interest income $ 128,714 $ 102,113 Total other-than-temporary impairment losses $ (696 ) $ (612 ) Portion of loss recognized in other comprehensive income (loss) (12,146 ) (19,462 ) Net other-than-temporary credit impairment losses $ (12,842 ) $ (20,074 ) Servicing fees $ 10,890 $ 7,773 For the Six Months Ended June 30, 2017 June 30, 2016 (dollars in thousands) Interest income, Assets of consolidated VIEs $ 427,426 $ 292,865 Interest expense, Non-recourse liabilities of VIEs 188,407 98,022 Net interest income $ 239,019 $ 194,843 Total other-than-temporary impairment losses $ (1,109 ) $ (845 ) Portion of loss recognized in other comprehensive income (loss) (25,613 ) (27,326 ) Net other-than-temporary credit impairment losses $ (26,722 ) $ (28,171 ) Servicing fees $ 20,478 $ 13,351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June 30, 2017 , ranged from less than $1 million to $51 million , with an aggregate amount of $1.4 billion . The fair value of the Company’s investments in each unconsolidated VIEs at December 31, 2016 , ranged from less than $1 million to $51 million , with an aggregate amount of $1.5 billion . The Company’s maximum exposure to loss from these unconsolidated VIEs was $1.3 billion and $1.4 billion at June 30, 2017 and December 31, 2016 , respectively. The maximum exposure to loss was determined as the amortized cost of the unconsolidated VIE, which represents the purchase price of the investment adjusted by any unamortized premiums or discounts as of the reporting date.</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June 30, 2017 and December 31, 2016 . June 30,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2,952,400 Derivatives, at fair value, net $ 10,254 Derivatives, at fair value, net $ — Swaptions 482,000 Derivatives, at fair value, net 3,257 Derivatives, at fair value, net (1,707 ) Treasury Futures 619,700 Derivatives, at fair value, net 1,396 Derivatives, at fair value, net — Total $ 4,054,100 $ 14,907 $ (1,707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 The effect of the Company’s derivatives on the Consolidated Statements of Operations is presented below. Net gains (losses) on derivatives Derivative Instruments Location on Consolidated Statements of June 30, 2017 June 30, 2016 (dollars in thousands) Interest Rate Swaps Net unrealized gains (losses) on derivatives $ 4,377 $ 38,903 Interest Rate Swaps Net realized gains (losses) on derivatives (1) (19,629 ) (68,299 ) Treasury Futures Net unrealized gains (losses) on derivatives 2,179 (13,424 ) Treasury Futures Net realized gains (losses) on derivatives (6,914 ) 635 Swaptions Net unrealized gains (losses) on derivatives (754 ) (3,379 ) Swaptions Net realized gains (losses) on derivatives (1,081 ) (1,624 ) Other Derivative Assets Net unrealized gains (losses) on derivatives — — Other Derivative Assets Net realized gains (losses) on derivatives — (567 ) Total $ (21,822 ) $ (47,755 ) (1) Includes loss on termination of interest rate swap of $16 million and $60 million for the quarters ended June 30, 2017 and 2016 , respectively. Net gains (losses) on derivatives Derivative Instruments Location on Consolidated Statements of June 30, 2017 June 30, 2016 (dollars in thousands) Interest Rate Swaps Net unrealized gains (losses) on derivatives $ 10,693 $ (50,236 ) Interest Rate Swaps Net realized gains (losses) on derivatives (1) (23,733 ) (79,976 ) Treasury Futures Net unrealized gains (losses) on derivatives (388 ) (16,408 ) Treasury Futures Net realized gains (losses) on derivatives (8,999 ) (20,975 ) Swaptions Net unrealized gains (losses) on derivatives 393 (12,366 ) Swaptions Net realized gains (losses) on derivatives (4,250 ) (3,765 ) Other Derivative Assets Net unrealized gains (losses) on derivatives — — Other Derivative Assets Net realized gains (losses) on derivatives — (566 ) Total $ (26,284 ) $ (184,292 ) (1) Includes loss on termination of interest rate swap of $16 million and $61 million for the six months ended June 30, 2017 and 2016 , respectively. The Company paid $16 million to terminate interest rate swaps with a notional value of $250 million during the quarter and six months ended June 30, 2017 . The terminated swaps had original maturities ranging from 2024 to 2034. The Company paid $60 million and $61 million to terminate interest rate swaps with a notional value of $2.3 billion and $3.3 billion during the quarter and six months ended June 30, 2016 . The terminated swaps had original maturities ranging from 2017 to 2034. These amounts represented the fair value of the terminated interest rate swaps, not counting any accrued interest at the time of settlement. The weighted average pay rate on the Company’s interest rate swaps at June 30, 2017 was 1.83% and the weighted average receive rate was 1.03% . The weighted average pay rate on the Company’s interest rate swaps at December 31, 2016 was 2.13% and the weighted average receive rate was 0.90% . The weighted average maturity on the Company’s interest rate swaps at June 30, 2017 and December 31, 2016 was 5 years and 8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that are in a net asset position at June 30, 2017 is approximately $8 million including accrued interest, which represents the maximum amount the Company would receive upon termination, which is fully collateralized.</t>
  </si>
  <si>
    <t>Capital Stock</t>
  </si>
  <si>
    <t>Equity [Abstract]</t>
  </si>
  <si>
    <t>Capital Stock Preferred Stock In February 2017, the Company issued 13,000,000 shares of 8.00% Series B Fixed-to-Floating Rate Cumulative Redeemable Preferred Stock, par value $0.01 per share (the “Series B Preferred Stock”), at a public offering price of $25.00 per share. The Series B Preferred Stock is redeemable at $25.00 per share plus accrued and unpaid dividends (whether or not authorized or declared) exclusively at the Company’s option commencing in March 30, 2024, subject to the Company’s right, under limited circumstances, to redeem the Series B Preferred Stock prior to that date. The initial dividend rate for the Series B Preferred Stock, from and including February 27, 2017, to but not including March 30, 2024, will be equal to 8.00% per annum of the $25.00 liquidation preference per share (equivalent to the fixed annual rate of $2.00 per share). On and after March 30, 2024, dividends on the Series B Preferred Stock will accumulate at a percentage of the $25.00 liquidation preference equal to an annual floating rate of the three-month LIBOR plus a spread of 5.791% per annum. The Series B Preferred Stock is entitled to receive, when and as declared, a dividend at a rate of 8.0% per year on the $25.00 liquidation preference before the common stock is paid any dividends and is senior to the common stock with respect to distributions upon liquidation, dissolution or winding up. This transaction was completed in February 2017, pursuant to which the Company received proceeds, net of offering costs, of $314 million . The Company declared dividends to Series B preferred stockholders of $7 million and $9 million , or $0.50 and $0.68 per preferred share during the quarter and six months ended June 30, 2017 . In October 2016, the Company issued 5,800,000 shares of 8.00% Series A Cumulative Redeemable Preferred Stock, par value $0.01 per share (the “Series A Preferred Stock”), at a public offering price of $25.00 per share. The Series A Preferred Stock is redeemable at $25.00 per share plus accrued and unpaid dividends (whether or not authorized or declared) exclusively at the Company’s option commencing in October 30, 2021, subject to the Company’s right, under limited circumstances, to redeem the Series A Preferred Stock prior to that date. The Series A Preferred Stock is entitled to receive, when and as declared, a dividend at a rate of 8.0% per year on the $25.00 liquidation preference before the common stock is paid any dividends and is senior to the common stock with respect to distributions upon liquidation, dissolution or winding up. This transaction was completed in October 2016, pursuant to which the Company received proceeds, net of offering costs, of $140 million . The Company declared dividends to Series A preferred stockholders of $3 million and $6 million , or $0.50 and $1.00 per preferred share during the quarter and six months ended June 30, 2017 . Common Stock Our Board of Directors adopted a program that authorizes repurchases of our common stock up to $350 million . Shares of our common stock may be purchased in the open market, including through block purchases,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its estimate of its current net asset value per common share. Generally, when the Company repurchases its common stock at a discount to its net asset value, the net asset value of its remaining shares of common stock outstanding increases.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 t repurchase any shares during the quarter and six months ended June 30, 2017 , and has $100 million in its share repurchase program that may be used to repurchase shares in the future. During the quarters and six months ended June 30, 2017 , the Company declared regular dividends to common shareholders of $0.50 and $1.00 per share or $94 million and $188 million , respectively. During the quarters and six months ended June 30, 2016 , the Company declared regular dividends to common shareholders of $0.48 and $0.96 per share or $90 million and $180 million , respectively, and a special dividend of $0.50 per share to common shareholders of $94 million . Earnings per share for the quarters and six months ended June 30, 2017 , and 2016 , respectively, are computed as follows: For the Quarters Ended June 30, 2017 June 30, 2016 (dollars in thousands) Numerator: Net income available to common shareholders $ 105,617 $ 74,127 Effect of dilutive securities: — — Dilutive net income available to common shareholders $ 105,617 $ 74,127 Denominator: Weighted average basic shares 187,779,406 187,729,765 Effect of dilutive securities 363,145 195,281 Weighted average dilutive shares 188,142,551 187,925,046 Net income per average share attributable to common stockholders - Basic $ 0.56 $ 0.39 Net income per average share attributable to common stockholders - Diluted $ 0.56 $ 0.39 For the Six Months Ended June 30, 2017 June 30, 2016 (dollars in thousands) Numerator: Net income available to common shareholders $ 263,141 $ 157,226 Effect of dilutive securities: — — Dilutive net income available to common shareholders $ 263,141 $ 157,226 Denominator: Weighted average basic shares 187,770,626 187,726,618 Effect of dilutive securities 398,467 155,996 Weighted average dilutive shares 188,169,093 187,882,614 Net income per average share attributable to common stockholders - Basic $ 1.40 $ 0.84 Net income per average share attributable to common stockholders - Diluted $ 1.40 $ 0.84</t>
  </si>
  <si>
    <t>Accumulated Other Comprehensive Income The following table presents the changes in the components of Accumulated Other Comprehensive Income (“AOCI”) for the six months ended June 30, 2017 and 2016 : June 30, 2017 (dollars in thousands) Unrealized gains (losses) on available-for-sale securities, net Total Accumulated OCI Balance Balance as of December 31, 2016 $ 718,106 $ 718,106 OCI before reclassifications 37,744 37,744 Amounts reclassified from AOCI 24,433 24,433 Net current period OCI 62,177 62,177 Balance as of June 30, 2017 $ 780,283 $ 780,283 June 30, 2016 (dollars in thousands) Unrealized gains (losses) on available-for-sale securities, net Total Accumulated OCI Balance Balance as of December 31, 2015 $ 773,791 $ 773,791 OCI before reclassifications 112,423 112,423 Amounts reclassified from AOCI 20,959 20,959 Net current period OCI 133,382 133,382 Balance as of June 30, 2016 $ 907,173 $ 907,173 The following table presents the details of the reclassifications from AOCI for the six months ended June 30, 2017 and 2016 : June 30, 2017 June 30, 2016 Details about Accumulated OCI Components Amounts Reclassified from Accumulated OCI Amounts Reclassified from Accumulated OCI Affected Line on the Consolidated Statements Of Operations Unrealized gains and losses on available-for-sale securities $ 7,777 $ 10,674 Net realized gains (losses) on sales of investments (32,210 ) (31,633 ) Net other-than-temporary credit impairment losses $ (24,433 ) $ (20,959 ) Income before income taxes — — Income taxes $ (24,433 ) $ (20,959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the “Incentive Plan”), directors, officers and employees of the Company are eligible to receive restricted stock grants. These awards generally have a restriction period lasting between two and ten years depending on the award, after which time the awards fully vest. During the vesting period, these shares may not be sold. There were approximately 6 million shares available for future grants under the Incentive Plan as of June 30, 2017 . During the first quarter of 2016 , the Compensation Committee of the Board of Directors of the Company approved a Stock Award Deferral Program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During the first quarter of 2017 and 2016 , the Company granted certain of its employees Restricted Stock Units (“RSU”) awards. RSU awards are designed to reward certain employees of the Company for services provided over the previous year. The RSU awards vest equally over a three year period beginning one year from the grant date and will fully vest after three years . The RSU awards are valued at the market price of the Company’s common stock on the grant date and the employees must be employed by the Company on the vesting dates to receive the RSU awards. The Company granted 112 thousand and 266 thousand RSU awards during the first quarter of 2017 and 2016 , with a grant date fair value of $2 million and $3 million , respectively, which will be recognized as compensation expense on a straight-line basis over the three year vesting period. During the first quarter of 2017 and 2016 , the Company granted certain of its employees 144 thousand and 180 thousand Performance Share Units (“PSU”) awards, respectively. PSU awards are designed to align compensation with the Company’s future performance. The PSU awards include a three year performance period ending on December 31, 2019 and December 31, 2018 , respectively. The final number of shares that will vest will be between 0% to 150% of the total PSU awards granted based on the stock performance of the Company as compared to an index of comparable financial institutions and will cliff vest at the end of the performance period. The PSU awards are measured at fair value on the grant date which will be recognized as compensation expense ratably over the three 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44 thousand PSU awards granted during 2017 had a grant date value of $3 million that will cliff vest on December 31, 2019. The 180 thousand PSU awards granted during 2016 had a grant date value of $3 million which will cliff vest on December 31, 2018. The Company recognized stock based compensation expenses of $1 million for the quarters ended June 30, 2017 , and 2016 , respectively. For the six months ended June 30, 2017 , and 2016 , the stock based compensation expenses were $2 million and $ 1 million , respectively. The Company also maintains a qualified 401(k) plan. The plan is a retirement savings plan that allows eligible employees to contribute a portion of their wages on a tax-deferred basis under Section 401(k) of the Code. Employees may contribute, through payroll deductions, up to $18,0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 related to the Company’s qualified plan for the quarters ended June 30, 2017 and 2016 was $103 thousand and $122 thousand , respectively. For the six months ended June 30, 2017 and 2016 , the 401(k) expense related to the Company's qualified plan was $215 thousand and $214 thousand , respectively.</t>
  </si>
  <si>
    <t>Income Taxes</t>
  </si>
  <si>
    <t>Income Tax Disclosure [Abstract]</t>
  </si>
  <si>
    <t>Income Taxes For the quarter ended June 30, 2017 and the year ended December 31, 2016 , the Company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to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six months ended June 30, 2017 and year ended December 31, 2016 . In general,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federal, state and city corporate statutory tax rate primarily due to the deduction of dividend distributions required to be paid under Code Section 857(a). The Company’s 2015, 2014 and 2013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as well as on-going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June 30, 2017 and December 31, 2016 . June 30,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6,254,153 ) $ — $ (6,254,153 ) $ 7,584,700 $ 3,043 $ 1,333,590 Interest Rate Swaps - Gross Assets 15,528 (5,274 ) 10,254 — 36,081 46,335 Interest Rate Swaps - Gross Liabilities (5,274 ) 5,274 — — — — Treasury Futures - Gross Assets 1,396 — 1,396 — 5,145 6,541 Treasury Futures - Gross Liabilities — — — — — — Swaptions - Gross Assets 3,257 — 3,257 — — 3,257 Swaptions - Gross Liabilities (1,707 ) — (1,707 ) 1,805 — 98 Other Derivative Assets — — — — — — Total Liabilities $ (6,240,953 ) $ — $ (6,240,953 ) $ 7,586,505 $ 44,269 $ 1,389,821 (1) Included in other assets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Other Derivative Assets — — — — — — Total Liabilities $ (5,594,016 ) $ 440 $ (5,593,576 ) $ 7,044,207 $ 45,492 $ 1,496,123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During the quarter ended June 30, 2017 , the Company had an unsettled loan purchase commitment of $605 million which is scheduled to settle in August 2017. Management is not aware of any other contingencies that require accrual or disclosure as of June 30, 2017 and December 31, 2016 .</t>
  </si>
  <si>
    <t>Subsequent Events</t>
  </si>
  <si>
    <t>Subsequent Events [Abstract]</t>
  </si>
  <si>
    <t>Subsequent Events None.</t>
  </si>
  <si>
    <t>Summary of the Significant Accounting Policies (Policies)</t>
  </si>
  <si>
    <t>Basis of Presentation and Consolidation</t>
  </si>
  <si>
    <t>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significant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assets of securitization entities are comprised of senior classes of residential mortgage backed securities (“RMBS”) or residential mortgage loans. See Notes 3, 4 and 8 for further discussion of the characteristics of the securities and loans in the Company’s portfolio.</t>
  </si>
  <si>
    <t>Statements of Financial Condition Presentation</t>
  </si>
  <si>
    <t>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t>
  </si>
  <si>
    <t>Income Taxes The Company does not have any unrecognized tax positions that would affect its financial statements or require disclosure.</t>
  </si>
  <si>
    <t>Fair Value Disclosure</t>
  </si>
  <si>
    <t>Fair Value Disclosure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this date will continue to be carried at fair value with changes in fair value reported in other comprehensive income (OCI) as available-for-sale investments, consistent with the Company’s current accounting practices. All revenue recognition for these Agency MBS investments owned prior to July 1, 2017 will be in accordance with ASC 310-20, per the Company’s accounting practices.</t>
  </si>
  <si>
    <t>Recent Accounting Pronouncements</t>
  </si>
  <si>
    <t>Recent Accounting Pronouncements Business Combinations - (Topic 805) In January 2017, the FASB issued ASU No. 2017-01, Business Combinations - Clarifying the Definition of a Business. This update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guidance in the ASU is effective for the Company as of January 1, 2018. Early adoption is allowed. The amendments in this update should be applied prospectively on or after the effective date. No disclosures are required at transition. The Company is not planning to early adopt and is currently evaluating what impact this update will have on the consolidated financial statements. Statement of Cash Flows - Restricted Cash - (Topic 230) In November 2016, the FASB issued ASU No. 2016-18, Statement of Cash Flows -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guidance in the ASU is effective for the Company as of January 1, 2018. Early adoption is allowed. The amendments in this update should be applied using a retrospective transition method to each period presented. The Company is not planning to early adopt and is currently evaluating what impact this update will have on the consolidated financial statements. Statement of Cash Flows - Classification of Certain Cash Receipts and Cash Payments - (Topic 230) In August 2016, the FASB issued ASU No. 2016-15, Statement of Cash Flows - Classification of Certain Cash Receipts and Cash Payments. This update provides guidance on eight specific cash flow issues. The guidance is intended to reduce diversity in practice on those issues across all industries. The guidance in the ASU is effective for the Company as of January 1, 2018. Early adoption is allowed. The guidance is to be applied retrospectively, unless it is impracticable to do so for an issue, then the amendments related to that issue would be applied prospectively. The Company did not elect to early adopt the provisions of this update. The Company is currently evaluating what impact this update will have on the consolidated financial stat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when the fair value of an AFS debt security is below the amortized cost of the asset rather than reduce the carrying amount, as the Company does under the current OTTI model. This update also simplifies the accounting model for purchased credit-impaired debt securities and loans. The changes in the allowances created in accordance with this update will be recorded in earnings.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Early adoption is allowed, beginning January 1, 2019. The standard requires entities to record a cumulative-effect adjustment to the statement of financial position as of the beginning of the first reporting period in which the guidance is effective. The Company is currently evaluating what impact this update will have on the consolidated financial statements. Share Based Payments - (Topic 718) In March 2016, the FASB issued ASU No. 2016-09, Improvements to Employee Share-Based Payment Accounting . Under this update companies will no longer record excess tax benefits and certain tax deficiencies associated with an award of equity instruments in additional paid-in capital. Instead, they will record all excess tax benefits and tax deficiencies as income tax expense or benefit in the income statement when the awards vest or are settled, and additional paid-in capital pools will be eliminated. The updated guidance will also allow the Company to repurchase more shares than it can today for tax withholding purposes without triggering liability accounting and to make a policy election to account for forfeitures as they occur. The guidance is to be applied using a modified retrospective transition method with a cumulative-effect adjustment recorded in retained earnings. The Company has adopted this guidance as of January 1, 2017. The adoption of this guidance did not have a significant impact on the Company's consolidated financial statements. Contingent Put and Call Options in Debt Instruments - (Topic 815) In March 2016, the FASB issued ASU No. 2016-06, Contingent Put and Call Options in Debt Instruments Accounting . This update clarifies that when a call or put option in a debt instrument can accelerate the repayment of principal on the debt instrument, a reporting entity does not need to assess whether the contingent event that triggers the ability to exercise the call or put option is related to interest rates or credit risk in determining whether the option should be accounted for separately as a derivative. The new guidance applies to existing debt instruments (or hybrid financial instruments that are determined to have a debt host) using a modified retrospective method as of the beginning of the period of adoption. The Company has adopted this guidance as of January 1, 2017. The adoption of this guidance did not have a significant impact on the Company’s consolidated financial statements. Effect of Derivative Contract Novations on Existing Hedge Accounting Relationships - (Topic 815) In March 2016, the FASB issued ASU No. 2016-05, Effect of Derivative Contract Novations on Existing Hedge Accounting Relationships.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Company has adopted this guidance as of January 1, 2017. The Company currently does not apply hedge accounting for GAAP reporting purposes, therefore this guidance did not have a significant impact on the Company’s consolidated financial statements. Financial Instruments-Overall (Subtopic 825-10) In January 2016, the FASB issued ASU No. 2016-01, Recognition and Measurement of Financial Assets and Financial Liabilities . This update changes how the Company will present changes in the fair value of financial liabilities measured under the fair value option that are attributable to our own credit. Under the updated guidance, the Company will record changes in instrument-specific credit risk for financial liabilities measured under the fair value option in other comprehensive income. The update also requires fair value measurement for equity investments that do not result in consolidation and are not accounted for under the equity method to be measured at fair value with any changes in fair value recognized in net income. The update also eliminates the requirement to disclose the methods and significant assumptions used to estimate the fair value of financial instruments measured at amortized cost. In addition, the Company will have to use the exit price notion when measuring the fair value of financial instruments measured at amortized cost for disclosure purposes. The guidance in the ASU is effective for the Company as of January 1, 2018. Early adoption for certain provisions of the update is allowed. Any adjustment as a result of the adoption of this standard will be recorded as a cumulative-effect adjustment to beginning retained earnings as of the first period in which the guidance is adopted. The Company did not elect to early adopt the provisions of this update and is currently evaluating what impact this update will have on the consolidated financial statements.</t>
  </si>
  <si>
    <t>Mortgage-Backed Securities (Tables)</t>
  </si>
  <si>
    <t>Schedule of Available-for-sale Securities Reconciliation</t>
  </si>
  <si>
    <t>The tables below present amortized cost, fair value and unrealized gain/losses of Company's MBS investments as of June 30, 2017 and December 31, 2016 . June 30, 2017 (dollars in thousands) Principal or Notional Value Total Premium Total Discount Amortized Cost Fair Value Gross Unrealized Gains Gross Unrealized Losses Net Unrealized Gain/(Loss) Non-Agency RMBS Senior $ 2,919,136 $ 211 $ (1,317,988 ) $ 1,601,359 $ 2,353,109 $ 751,959 $ (209 ) $ 751,750 Senior, interest-only 5,140,383 276,574 — 276,574 219,488 13,403 (70,489 ) (57,086 ) Subordinated 646,779 12,737 (205,659 ) 453,857 528,372 75,838 (1,323 ) 74,515 Subordinated, interest-only 258,908 13,286 — 13,286 10,859 223 (2,650 ) (2,427 ) Agency MBS Residential 2,376,069 136,783 — 2,512,852 2,485,612 10,324 (37,564 ) (27,240 ) Commercial 1,366,273 38,765 (2,594 ) 1,402,444 1,385,084 4,514 (21,874 ) (17,360 ) Interest-only 3,262,811 129,737 — 129,737 123,973 1,488 (7,252 ) (5,764 ) Total $ 15,970,359 $ 608,093 $ (1,526,241 ) $ 6,390,109 $ 7,106,497 $ 857,749 $ (141,361 ) $ 716,388 December 31, 2016 (dollars in thousands) Principal or Notional Value Total Premium Total Discount Amortized Cost Fair Value Gross Unrealized Gains Gross Unrealized Losses Net Unrealized Gain/(Loss) Non-Agency RMBS Senior $ 3,190,947 $ 231 $ (1,412,058 ) $ 1,779,120 $ 2,511,003 $ 732,133 $ (250 ) $ 731,883 Senior, interest-only 5,648,339 292,396 — 292,396 253,539 18,674 (57,531 ) (38,857 ) Subordinated 673,259 16,352 (212,734 ) 476,877 553,498 77,857 (1,236 ) 76,621 Subordinated, interest-only 266,927 13,878 — 13,878 12,024 — (1,854 ) (1,854 ) Agency MBS Residential 2,594,570 149,872 — 2,744,442 2,705,978 11,235 (49,699 ) (38,464 ) Commercial 1,331,543 37,782 (2,688 ) 1,366,637 1,316,975 175 (49,837 ) (49,662 ) Interest-only 3,356,491 152,175 — 152,175 144,800 1,893 (9,268 ) (7,375 ) Total $ 17,062,076 $ 662,686 $ (1,627,480 ) $ 6,825,525 $ 7,497,817 $ 841,967 $ (169,675 ) $ 672,292</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Six Months Ended June 30, 2017 June 30, 2016 June 30, 2017 June 30, 2016 (dollars in thousands) (dollars in thousands) Balance at beginning of period $ 1,513,416 $ 1,726,541 $ 1,550,110 $ 1,742,744 Purchases 1,969 22,417 10,185 42,600 Yield income earned (67,750 ) (35,054 ) (136,577 ) (71,407 ) Reclassification (to) from non-accretable difference (62,059 ) 27,492 (38,107 ) 27,459 Sales and deconsolidation (2,388 ) (26,804 ) (2,423 ) (26,804 ) Balance at end of period $ 1,383,188 $ 1,714,592 $ 1,383,188 $ 1,714,592</t>
  </si>
  <si>
    <t>Schedule of Non-Agency RMBS Having Deteriorated Credit When Acquired</t>
  </si>
  <si>
    <t>The table below presents the outstanding principal balance and related amortized cost at June 30, 2017 and December 31, 2016 as it pertains to the Company’s Non-Agency RMBS portfolio accounted for according to the provisions of ASC 310-30. For the Quarter Ended For the Year Ended June 30, 2017 December 31, 2016 (dollars in thousands) Outstanding principal balance: Beginning of period $ 3,042,276 $ 3,550,698 End of period $ 2,910,151 $ 3,138,265 Amortized cost: Beginning of period $ 1,635,565 $ 1,958,726 End of period $ 1,546,656 $ 1,695,079</t>
  </si>
  <si>
    <t>Schedule of Temporary Impairment Losses, Investments</t>
  </si>
  <si>
    <t>The following tables present the gross unrealized losses and estimated fair value of the Company’s RMBS by length of time that such securities have been in a continuous unrealized loss position at June 30, 2017 and December 31, 2016 . All securities in an unrealized loss position have been evaluated by the Company for OTTI as discussed in Note 2(d) of 2016, Form 10-K. June 30, 2017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9,487 $ (209 ) 2 $ — $ — — $ 9,487 $ (209 ) 2 Senior, interest-only 84,539 (18,529 ) 58 74,120 (51,960 ) 92 158,659 (70,489 ) 150 Subordinated 5,931 (732 ) 6 1,488 (591 ) 3 7,419 (1,323 ) 9 Subordinated, interest-only 574 (358 ) 2 4,035 (2,292 ) 2 4,609 (2,650 ) 4 Agency MBS Residential 2,127,886 (36,115 ) 101 53,060 (1,449 ) 3 2,180,946 (37,564 ) 104 Commercial 913,168 (20,054 ) 387 39,977 (1,820 ) 26 953,145 (21,874 ) 413 Interest-only 46,329 (2,394 ) 18 39,487 (4,858 ) 14 85,816 (7,252 ) 32 Total $ 3,187,914 $ (78,391 ) 574 $ 212,167 $ (62,970 ) 140 $ 3,400,081 $ (141,361 ) 714 December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12,384 $ (250 ) 3 $ — $ — — $ 12,384 $ (250 ) 3 Senior, interest-only 96,399 (13,600 ) 62 78,516 (43,931 ) 86 174,915 (57,531 ) 148 Subordinated 56,015 (412 ) 7 2,826 (824 ) 4 58,841 (1,236 ) 11 Subordinated, interest-only 748 (230 ) 2 11,276 (1,624 ) 3 12,024 (1,854 ) 5 Agency MBS Residential 2,338,910 (48,084 ) 106 54,943 (1,615 ) 1 2,393,853 (49,699 ) 107 Commercial 1,247,923 (45,802 ) 646 51,733 (4,035 ) 46 1,299,656 (49,837 ) 692 Interest-only 63,506 (2,170 ) 20 52,963 (7,098 ) 16 116,469 (9,268 ) 36 Total $ 3,815,885 $ (110,548 ) 846 $ 252,257 $ (59,127 ) 156 $ 4,068,142 $ (169,675 ) 1002</t>
  </si>
  <si>
    <t>Other than Temporary Impairment, Credit Losses Recognized in Earnings</t>
  </si>
  <si>
    <t>A summary of the OTTI included in earnings for the quarters and six months ended June 30, 2017 and 2016 are presented below. For the Quarters Ended For the Six Months Ended June 30, 2017 June 30, 2016 June 30, 2017 June 30, 2016 (dollars in thousands) Total other-than-temporary impairment losses $ (749 ) $ (3,139 ) $ (3,462 ) $ (7,562 ) Portion of loss recognized in other comprehensive income (loss) (12,760 ) (17,816 ) (28,748 ) (24,071 ) Net other-than-temporary credit impairment losses $ (13,509 ) $ (20,955 ) $ (32,210 ) $ (31,633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s Ended For the Six Months Ended June 30, 2017 June 30, 2016 June 30, 2017 June 30, 2016 (dollars in thousands) Cumulative credit loss beginning balance $ 558,229 $ 539,376 $ 556,485 $ 529,112 Additions: Other-than-temporary impairments not previously recognized 12,399 627 12,399 10,953 Reductions for securities sold or deconsolidated during the period — (4,018 ) (7,443 ) (4,260 ) Increases related to other-than-temporary impairments on securities with previously recognized other-than-temporary impairments 1,109 20,327 17,835 20,679 Reductions for increases in cash flows expected to be collected over the remaining life of the securities (99 ) (10,125 ) (7,638 ) (10,297 ) Cumulative credit impairment loss ending balance $ 571,638 $ 546,187 $ 571,638 $ 546,187</t>
  </si>
  <si>
    <t>Other than Temporary Impairment of Investments Recorded in Earnings, Significant Inputs and Assumptions</t>
  </si>
  <si>
    <t>The significant inputs used to measure the component of OTTI recognized in earnings for the Company’s Non-Agency RMBS are summarized as follows: For the Six Months Ended June 30, 2017 June 30, 2016 Loss Severity Weighted Average 62% 64% Range 28% - 67% 44% - 85% 60+ days delinquent Weighted Average 19% 21% Range 11% - 25% 0% - 40% Credit Enhancement (1) Weighted Average 19% 23% Range 0% - 38% 0% - 100% 3 Month CPR Weighted Average 12% 5% Range 2% - 24% 0% - 19% 12 Month CPR Weighted Average 11% 4% Range 4% - 19% 4% - 21% (1) Calculated as the combined credit enhancement to the Re-REMIC and underlying from each of their respective capital structures.</t>
  </si>
  <si>
    <t>Summary of Unrealized Gains and Losses on MBS</t>
  </si>
  <si>
    <t>The following tables present a summary of unrealized gains and losses at June 30, 2017 and December 31, 2016 . IO MBS included in the tables below represent the right to receive a specified portion of the contractual interest cash flows of the underlying principal balance of specific securities. At June 30, 2017 , IO MBS had a net unrealized loss of $65 million and had an amortized cost of $420 million . At December 31, 2016 , IO MBS had a net unrealized loss of $48 million and had an amortized cost of $458 million . The fair value of IOs at June 30, 2017 and December 31, 2016 was $354 million and $410 million , respectively. All changes in fair value of IOs are reflected in Net Income in the Consolidated Statements of Operations. June 30, 2017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51,959 $ — $ 751,959 $ (209 ) $ — $ (209 ) Senior, interest-only — 13,403 13,403 — (70,489 ) (70,489 ) Subordinated 73,183 2,655 75,838 (50 ) (1,273 ) (1,323 ) Subordinated, interest-only — 223 223 — (2,650 ) (2,650 ) Agency MBS Residential 10,324 — 10,324 (37,564 ) — (37,564 ) Commercial 4,514 — 4,514 (21,874 ) — (21,874 ) Interest-only — 1,488 1,488 — (7,252 ) (7,252 ) Total $ 839,980 $ 17,769 $ 857,749 $ (59,697 ) $ (81,664 ) $ (141,361 ) December 31, 2016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732,133 $ — $ 732,133 $ (250 ) $ — $ (250 ) Senior, interest-only — 18,674 18,674 — (57,531 ) (57,531 ) Subordinated 74,584 3,273 77,857 (235 ) (1,001 ) (1,236 ) Subordinated, interest-only — — — — (1,854 ) (1,854 ) Agency MBS Residential 11,235 — 11,235 (49,699 ) — (49,699 ) Commercial 175 — 175 (49,837 ) — (49,837 ) Interest-only — 1,893 1,893 — (9,268 ) (9,268 ) Total $ 818,127 $ 23,840 $ 841,967 $ (100,021 ) $ (69,654 ) $ (169,675 )</t>
  </si>
  <si>
    <t>Residential Mortgage Backed Securities Collateral Characteristics</t>
  </si>
  <si>
    <t>The following tables provide a summary of the Company’s MBS portfolio at June 30, 2017 and December 31, 2016 . June 30, 2017 Principal or Notional Value at Period-End (dollars in thousands) Weighted Average Amortized Cost Basis Weighted Average Fair Value Weighted Average Coupon Weighted Average Yield at Period-End (1) Non-Agency RMBS Senior $ 2,919,136 $ 54.86 $ 80.61 4.5 % 16.2 % Senior, interest-only 5,140,383 5.38 4.27 1.4 % 10.7 % Subordinated 646,779 70.17 81.69 3.7 % 9.1 % Subordinated, interest-only 258,908 5.13 4.19 1.1 % 11.1 % Agency MBS Residential pass-through 2,376,069 105.76 104.61 3.8 % 2.9 % Commercial pass-through 1,366,273 102.65 101.38 3.6 % 3.1 % Interest-only 3,262,811 3.98 3.80 0.8 % 3.4 % (1) Bond Equivalent Yield at period end. December 31, 2016 Principal or Notional Value at Period-End (dollars in thousands) Weighted Average Amortized Cost Basis Weighted Average Fair Value Weighted Average Coupon Weighted Average Yield at Period-End (1) Non-Agency RMBS Senior $ 3,190,947 $ 55.76 $ 78.69 4.3 % 15.5 % Senior, interest-only 5,648,339 5.18 4.49 1.5 % 11.7 % Subordinated 673,259 70.83 82.21 3.8 % 9.2 % Subordinated, interest-only 266,927 5.20 4.50 1.1 % 13.5 % Agency MBS Residential pass-through 2,594,570 105.78 104.29 3.9 % 3.0 % Commercial pass-through 1,331,543 102.64 98.91 3.6 % 2.9 % Interest-only 3,356,491 4.53 4.31 0.8 % 3.5 % (1) Bond Equivalent Yield at period end.</t>
  </si>
  <si>
    <t>Credit Ratings of Residential Mortgage-Backed Securities</t>
  </si>
  <si>
    <t>The following table presents the weighted average credit rating, based on the lowest rating available, of the Company’s Non-Agency RMBS portfolio at June 30, 2017 and December 31, 2016 . June 30, 2017 December 31, 2016 AAA 0.3 % 0.3 % AA 0.3 % 0.3 % A 0.6 % 0.7 % BBB 0.7 % 0.7 % BB 2.3 % 3.0 % B 2.2 % 3.9 % Below B or not rated 93.6 % 91.1 % Total 100.0 % 100.0 %</t>
  </si>
  <si>
    <t>Schedule of Mortgage-Backed Securities by Estimated Weighted Average Life Classification</t>
  </si>
  <si>
    <t>The following tables provide a summary of the fair value and amortized cost of the Company’s MBS at June 30, 2017 and December 31, 2016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June 30, 2017 (dollars in thousands) Weighted Average Life Less than one year Greater than one year and less than five years Greater than five years and less than ten years Greater than ten years Total Fair value Non-Agency RMBS Senior $ 9,398 $ 601,313 $ 1,069,505 $ 672,893 $ 2,353,109 Senior interest-only 243 52,095 80,545 86,605 219,488 Subordinated — 127,977 225,435 174,960 528,372 Subordinated interest-only — — 10,859 — 10,859 Agency MBS Residential — 37,044 2,448,568 — 2,485,612 Commercial — 46,605 17,043 1,321,436 1,385,084 Interest-only — 90,672 28,500 4,801 123,973 Total fair value $ 9,641 $ 955,706 $ 3,880,455 $ 2,260,695 $ 7,106,497 Amortized cost Non-Agency RMBS Senior $ 8,792 $ 439,310 $ 702,768 $ 450,489 $ 1,601,359 Senior interest-only 2,038 70,143 105,468 98,925 276,574 Subordinated — 106,164 188,842 158,851 453,857 Subordinated interest-only — — 13,286 — 13,286 Agency MBS Residential — 37,087 2,475,765 — 2,512,852 Commercial — 48,106 17,227 1,337,111 1,402,444 Interest-only — 94,865 30,341 4,531 129,737 Total amortized cost $ 10,830 $ 795,675 $ 3,533,697 $ 2,049,907 $ 6,390,109 December 31, 2016 (dollars in thousands) Weighted Average Life Less than one year Greater than one year and less than five years Greater than five years and less than ten years Greater than ten years Total Fair value Non-Agency RMBS Senior $ 25,612 $ 508,979 $ 1,267,000 $ 709,412 $ 2,511,003 Senior interest-only 417 37,796 115,780 99,546 253,539 Subordinated — 94,793 238,630 220,075 553,498 Subordinated interest-only — — 12,024 — 12,024 Agency MBS Residential — 429,869 2,276,109 — 2,705,978 Commercial — 47,354 16,833 1,252,788 1,316,975 Interest-only — 75,863 63,715 5,222 144,800 Total fair value $ 26,029 $ 1,194,654 $ 3,990,091 $ 2,287,043 $ 7,497,817 Amortized cost Non-Agency RMBS Senior $ 21,423 $ 403,250 $ 868,624 $ 485,823 $ 1,779,120 Senior interest-only 1,992 50,252 134,642 105,510 292,396 Subordinated — 76,287 195,538 205,052 476,877 Subordinated interest-only — — 13,878 — 13,878 Agency MBS Residential — 438,270 2,306,172 — 2,744,442 Commercial — 49,027 17,247 1,300,363 1,366,637 Interest-only — 77,598 69,333 5,244 152,175 Total amortized cost $ 23,415 $ 1,094,684 $ 3,605,434 $ 2,101,992 $ 6,825,525</t>
  </si>
  <si>
    <t>Schedule of Collateral Characteristics of Underlying Mortgages of Non-Agency RMBS Portfolio</t>
  </si>
  <si>
    <t>The Non-Agency RMBS in the Portfolio have the following collateral characteristics at June 30, 2017 and December 31, 2016 . June 30, 2017 December 31, 2016 Weighted average maturity (years) 21.2 21.6 Weighted average amortized loan to value (1) 65.8 % 66.5 % Weighted average FICO (2) 673 675 Weighted average loan balance (in thousands) $ 322 $ 319 Weighted average percentage owner occupied 83.4 % 83.2 % Weighted average percentage single family residence 65.8 % 65.8 % Weighted average current credit enhancement 2.4 % 2.3 % Weighted average geographic concentration of top four states CA 31.7 % CA 32.1 % NY 8.3 % FL 8.1 % FL 8.1 % NY 7.9 % NJ 2.8 % NJ 2.7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June 30, 2017 and December 31, 2016 . Origination Year June 30, 2017 December 31, 2016 2003 and prior 3.7 % 3.6 % 2004 4.1 % 4.2 % 2005 20.4 % 20.2 % 2006 38.2 % 38.0 % 2007 31.0 % 31.3 % 2008 1.8 % 1.8 % 2009 and later 0.8 % 0.9 % Total 100.0 % 100.0 %</t>
  </si>
  <si>
    <t>Schedule of Gains and Losses from Sales of Investments</t>
  </si>
  <si>
    <t>The proceeds and gross realized gains and gross realized losses from sales of investments for the quarters and six months ended June 30, 2017 and 2016 are as follows: For the Quarters Ended For the Six Months Ended June 30, 2017 June 30, 2016 June 30, 2017 June 30, 2016 (dollars in thousands) Proceeds from sales $ 153,681 $ 2,368,724 $ 173,743 $ 2,639,203 Gross realized gains 5,380 11,482 10,566 13,176 Gross realized losses (839 ) (4,851 ) (858 ) (9,220 ) Net realized gain (loss) $ 4,541 $ 6,631 $ 9,708 $ 3,956</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June 30, 2017 and December 31, 2016 : For the Six Months Ended For the Year Ended June 30, 2017 December 31, 2016 (dollars in thousands) Balance, beginning of period $ 8,753,653 $ 4,768,416 Purchases 5,120,640 4,897,370 Principal paydowns (808,067 ) (1,022,414 ) Sales and settlements 2,866 5,007 Net periodic accretion (amortization) (22,442 ) (41,363 ) Change in fair value 214,710 146,637 Balance, end of period $ 13,261,360 $ 8,753,653</t>
  </si>
  <si>
    <t>Schedule of Percentage of Securitized Loans Held for Investment Carried at Fair Value by Year Originated</t>
  </si>
  <si>
    <t>The loan portfolio for all residential mortgages were originated during the following years: Origination Year June 30, 2017 December 31, 2016 2002 and prior 8.0 % 8.9 % 2003 7.1 % 5.2 % 2004 15.4 % 11.9 % 2005 20.7 % 20.5 % 2006 20.8 % 22.0 % 2007 19.2 % 20.9 % 2008 6.0 % 6.5 % 2009 0.6 % 0.6 % 2010 and later 2.2 % 3.5 % Total 100.0 % 100.0 %</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June 30, 2017 and December 31, 2016 : June 30, 2017 December 31, 2016 Number of loans 139,060 95,155 Weighted average maturity (years) 18.8 19.8 Weighted average loan to value (1) 87.6 % 86.9 % Weighted average FICO (1) 628 627 Weighted average loan balance (in thousands) $ 90 $ 93 Weighted average percentage owner occupied 94.0 % 96.6 % Weighted average percentage single family residence 85.0 % 85.0 % Weighted average geographic concentration of top five states CA 9.3 % CA 10.0 % FL 6.8 % FL 6.7 % OH 6.3 % OH 6.5 % PA 5.5 % VA 5.9 % VA 5.5 % NC 5.1 % (1) As provided by the Trustee.</t>
  </si>
  <si>
    <t>Schedule of Securitized Loans Held for Investment Carried at Fair Value Greater Than 30 Days Delinquent</t>
  </si>
  <si>
    <t>The following table summarizes the outstanding principal balance of the residential loan portfolio which are 30 days delinquent and greater as reported by the servicer at June 30, 2017 and December 31, 2016 . 30 Days Delinquent 60 Days Delinquent 90+ Days Delinquent Bankruptcy Foreclosure REO Total (dollars in thousands) June 30, 2017 $ 434,612 $ 148,234 $ 262,421 $ 248,966 $ 162,822 $ 35,631 $ 1,292,686 December 31, 2016 $ 363,899 $ 140,495 $ 190,991 $ 207,364 $ 203,265 $ 40,709 $ 1,146,723</t>
  </si>
  <si>
    <t>Fair Value Measurements (Tables)</t>
  </si>
  <si>
    <t>Fair Value, Assets and Liabilities Measured on Recurring and Nonrecurring Basis [Line Items]</t>
  </si>
  <si>
    <t>Fair Value, Financial Assets and Liabilities Carried at Fair Value on a Recurring Basis</t>
  </si>
  <si>
    <t>The Company’s financial assets and liabilities carried at fair value on a recurring basis, including the level in the fair value hierarchy, at June 30, 2017 and December 31, 2016 are presented below. June 30, 2017 (dollars in thousands) Level 1 Level 2 Level 3 Counterparty and Cash Collateral, netting Total Assets: Non-Agency RMBS, at fair value $ — $ — $ 3,111,827 $ — $ 3,111,827 Agency MBS, at fair value — 3,994,670 — — 3,994,670 Loans held for investment, at fair value — — 13,261,360 — 13,261,360 Derivatives 1,396 18,785 — (5,274 ) 14,907 Liabilities: Securitized debt at fair value, collateralized by loans held for investment — — (9,511,229 ) — (9,511,229 ) Derivatives — (6,981 ) — 5,274 (1,707 ) Total $ 1,396 $ 4,006,474 $ 6,861,958 $ — $ 10,869,828 December 31, 2016 (dollars in thousands) Level 1 Level 2 Level 3 Counterparty and Cash Collateral, netting Total Assets: Non-Agency RMBS, at fair value $ — $ — 3,330,063 $ — $ 3,330,063 Agency MBS, at fair value — 4,167,754 — — 4,167,754 Loans held for investment, at fair value — — 8,753,653 — 8,753,653 Derivatives 1,785 22,327 — (14,435 ) 9,677 Liabilities: Securitized debt at fair value, collateralized by loans held for investment — — (6,941,097 ) — (6,941,097 ) Derivatives — (17,225 ) — 14,875 (2,350 ) Total $ 1,785 $ 4,172,856 $ 5,142,619 $ 440 $ 9,317,700</t>
  </si>
  <si>
    <t>Fair Value, Assets Measured on Recurring Basis, Unobservable Input Reconciliation</t>
  </si>
  <si>
    <t>The table below provides a summary of the changes in the fair value of securities classified as Level 3 at June 30, 2017 and December 31, 2016 . Fair Value Reconciliation, Level 3 For the Six Month Ended, June 30, 2017 (dollars in thousands) Non-Agency RMBS Loans held for investment Securitized Debt Total Beginning balance Level 3 assets $ 3,330,063 $ 8,753,653 $ (6,941,097 ) $ 5,142,619 Transfers in to Level 3 assets 6,112 — — 6,112 Transfers out of Level 3 assets — — — — Purchases 33,294 5,120,640 (3,532,918 ) 1,621,016 Principal payments (263,804 ) (808,067 ) 828,658 (243,213 ) Sales and Settlements (32,656 ) 2,866 245,369 215,579 Accretion (amortization) of purchase discounts 61,895 (22,442 ) (6,602 ) 32,851 Gains (losses) included in net income Other than temporary credit impairment losses (30,234 ) — — (30,234 ) Realized gains (losses) on sales and settlements 8,195 — (48,014 ) (39,819 ) Net unrealized gains (losses) included in income (19,689 ) 214,710 (56,625 ) 138,396 Gains (losses) included in other comprehensive income Total unrealized gains (losses) for the period 18,652 — — 18,652 Ending balance Level 3 assets $ 3,111,828 $ 13,261,360 $ (9,511,229 ) $ 6,861,959 Fair Value Reconciliation, Level 3 For the Year Ended, December 31, 2016 (dollars in thousands) Non-Agency RMBS Loans held for investment Securitized Debt Total Beginning balance Level 3 assets $ 3,675,841 $ 4,768,416 $ (3,720,496 ) $ 4,723,761 Transfers in to Level 3 assets — — — — Transfers out of Level 3 assets — — — — Purchases 257,914 4,897,370 (4,797,255 ) 358,029 Principal payments (532,696 ) (1,022,414 ) 1,059,854 (495,256 ) Sales and Settlements (149,938 ) 5,007 608,816 463,885 Accretion (amortization) of purchase discounts 120,638 (41,363 ) (2,128 ) 77,147 Gains (losses) included in net income Other than temporary credit impairment losses (57,986 ) — — (57,986 ) Realized gains (losses) on sales and settlements 13,761 — (122 ) 13,639 Net unrealized gains (losses) included in income 3,173 146,637 (89,766 ) 60,044 Gains (losses) included in other comprehensive income — Total unrealized gains (losses) for the period (644 ) — — (644 ) Ending balance Level 3 assets $ 3,330,063 $ 8,753,653 $ (6,941,097 ) $ 5,142,619</t>
  </si>
  <si>
    <t>Fair Value Measurements, Significant Unobservable Inputs, Liabilities</t>
  </si>
  <si>
    <t>A summary of the significant inputs used to estimate the fair value of securitized debt at fair value, collateralized by loans held for investment, as of June 30, 2017 and December 31, 2016 follows: June 30, 2017 December 31, 2016 Significant Inputs Significant Inputs CPR Range CDR Range Loss Severity Range CPR Range CDR Range Loss Severity Range Securitized debt at fair value, collateralized by loans held for investment 1% - 28% 0% - 30% 35% - 70% 1% - 35% 0% - 30% 35% - 65%</t>
  </si>
  <si>
    <t>Fair Value, by Balance Sheet Grouping</t>
  </si>
  <si>
    <t>The following table presents the carrying value and fair value, as described above, of the Company’s financial instruments not carried at fair value on a recurring basis at June 30, 2017 and December 31, 2016 . June 30, 2017 (dollars in thousands) Level in Fair Value Hierarchy Carrying Amount Fair Value Repurchase agreements 2 6,254,153 6,269,469 Securitized debt, collateralized by Non-Agency RMBS 3 264,866 255,477 December 31, 2016 (dollars in thousands) Level in Fair Value Hierarchy Carrying Amount Fair Value Repurchase agreements 2 5,600,903 5,619,385 Securitized debt, collateralized by Non-Agency RMBS 3 334,124 324,261</t>
  </si>
  <si>
    <t>Fair Value Measurements, Significant Unobservable Inputs, Assets</t>
  </si>
  <si>
    <t>A summary of the significant inputs used to estimate the fair value of Non-Agency RMBS held for investment at fair value as of June 30, 2017 and December 31, 2016 follows: June 30, 2017 December 31, 2016 Significant Inputs Significant Inputs Weighted Average Discount Rate CPR CDR Loss Severity Weighted Average Discount Rate CPR CDR Loss Severity Range Range Non-Agency RMBS Senior 4.6% 1% -45% 0% -65% 35% -95% 5.4% 1% -35% 0% -22% 35% -95% Senior interest-only 11.7% 4% -30% 0% -61% 35% -95% 12.5% 3% -30% 0% -22% 35% -95% Subordinated 5.6% 1% -25% 0% -31% 10% -74% 6.2% 1% -25% 0% -18% 0% -79% Subordinated interest-only 11.8% 8% -20% 0% -9% 35% -60% 13.2% 6% -15% 0% -11% 35% -76%</t>
  </si>
  <si>
    <t>Loans Held for Investment at Fair Value</t>
  </si>
  <si>
    <t>A summary of the significant inputs used to estimate the fair value of Loans held for investment collateralized by seasoned subprime mortgages at fair value as of June 30, 2017 and December 31, 2016 follows: June 30, 2017 December 31, 2016 Factor: Coupon Base Rate 4.6% 5.2% Actual 7.0% 7.1% FICO Base Rate 632 632 Actual 624 621 Loan-to-value (LTV) Base Rate 87% 87% Actual 88% 88% Loan Characteristics: Occupancy Owner Occupied 94% 97% Investor 2% 2% Secondary 4% 1% Property Type Single family 86% 86% Manufactured housing 6% 6% Multi-family/mixed use/other 9% 8%</t>
  </si>
  <si>
    <t>Repurchase Agreements (Tables)</t>
  </si>
  <si>
    <t>Schedule of Repurchase Agreements</t>
  </si>
  <si>
    <t>The repurchase agreements outstanding, weighted average borrowing rates, weighted average remaining maturities, average daily balances and the fair value of collateral pledged as of June 30, 2017 and December 31, 2016 were: June 30, 2017 December 31, 2016 Repurchase agreements outstanding secured by: Agency MBS (in thousands) $ 3,149,315 $ 3,087,734 Non-agency MBS (in thousands) 3,104,838 2,513,169 Total: $ 6,254,153 $ 5,600,903 Average balance of Repurchase agreements secured by: Agency MBS (in thousands) $ 3,135,947 $ 4,159,651 Non-agency MBS (in thousands) 2,789,654 2,322,683 Total: $ 5,925,601 $ 6,482,334 Average borrowing rate of Repurchase agreements secured by: Agency MBS 1.16 % 0.90 % Non-agency MBS 3.25 % 3.05 % Average remaining maturity of Repurchase agreements secured by: Agency MBS 23 Days 32 Days Non-agency MBS 70 Days 98 Days Average original maturity of Repurchase agreements secured by: Agency MBS 86 Days 112 Days Non-agency MBS 102 Days 155 Days MBS pledged as collateral at fair value on Repurchase agreements: Agency MBS (in thousands) $ 3,358,909 $ 3,334,245 Non-agency MBS (in thousands) 4,225,792 3,699,621 Total: $ 7,584,701 $ 7,033,866 At June 30, 2017 and December 31, 2016 , the repurchase agreements collateralized by MBS had the following remaining maturities. June 30, 2017 December 31, 2016 (dollars in thousands) Overnight $ — $ — 1 to 29 days 4,194,962 2,947,604 30 to 59 days 714,705 958,956 60 to 89 days 367,734 407,625 90 to 119 days 220,797 559,533 Greater than or equal to 120 days 755,955 727,185 Total $ 6,254,153 $ 5,600,903</t>
  </si>
  <si>
    <t>Securitized Debt (Tables)</t>
  </si>
  <si>
    <t>Debt Instrument [Line Items]</t>
  </si>
  <si>
    <t>Schedule of Callable Debt</t>
  </si>
  <si>
    <t>The following table presents the par value of the callable debt by year at June 30, 2017 . June 30, 2017 (dollars in thousands) Year Principal 2017 $ 855,907 2018 1,063,919 2019 435,308 2020 3,782,834 2021 3,137,465 Total $ 9,275,433</t>
  </si>
  <si>
    <t>Schedule of Maturities of Long-term Debt</t>
  </si>
  <si>
    <t>The following table presents the estimated principal repayment schedule of the securitized debt collateralized by Non-Agency RMBS at June 30,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17 December 31, 2016 (dollars in thousands) Within One Year $ 79,503 $ 98,565 One to Three Years 54,650 82,563 Three to Five Years 23,318 23,854 Greater Than Five Years 10,197 31,973 Total $ 167,668 $ 236,955</t>
  </si>
  <si>
    <t>The following table presents the estimated principal repayment schedule of the securitized debt collateralized by loans held for investment at June 30, 2017 and December 31, 2016 , based on expected cash flows of the residential mortgage loans or RMBS, as adjusted for projected losses on the underlying collateral of the debt. All of the securitized debt recorded in the Company’s Consolidated Statements of Financial Condition is non-recourse to the Company. June 30, 2017 December 31, 2016 (dollars in thousands) Within One Year $ 1,744,580 $ 1,151,519 One to Three Years 2,747,431 1,841,808 Three to Five Years 2,052,194 1,423,706 Greater Than Five Years 2,788,738 2,477,123 Total $ 9,332,943 $ 6,894,156</t>
  </si>
  <si>
    <t>Consolidated Securitization Vehicles and Other Variable Interest Entities (Tables)</t>
  </si>
  <si>
    <t>Schedule of Consolidated Securitization Entities on Financial Condition</t>
  </si>
  <si>
    <t>The table below reflects the assets and liabilities recorded in the Consolidated Statements of Financial Condition related to the consolidated VIEs as of June 30, 2017 and December 31, 2016 . June 30, 2017 December 31, 2016 (dollars in thousands) Assets: Non-Agency RMBS, at fair value $ 1,704,646 $ 1,842,080 Loans held for investment, at fair value 12,656,159 8,753,653 Accrued interest receivable 77,167 57,153 Other assets 117,746 109,068 Liabilities: Securitized debt, collateralized by Non-Agency RMBS $ 264,866 $ 334,124 Securitized debt at fair value, collateralized by loans held for investment 9,511,229 6,941,097 Accrued interest payable 34,363 24,942 Other liabilities 3,672 2,742 The consolidation of these Trusts resulted in the addition of the following amounts, net of eliminations, at the time of acquisition. Consolidated Trusts (dollars in thousands) Assets: Loans held for investment, at fair value $ 4,554,965 Other Assets 29,542 Liabilities: Securitized debt at fair value (1) $ 3,544,097 (1) After the elimination of intercompany balances.</t>
  </si>
  <si>
    <t>Schedule of Consolidated Variable Interest Entities Effects on Operating Results</t>
  </si>
  <si>
    <t>Income, OTTI and expense amounts related to consolidated VIEs recorded in the Consolidated Statements of Operations is presented in the tables below. For the Quarters Ended June 30, 2017 June 30, 2016 (dollars in thousands) Interest income, Assets of consolidated VIEs $ 234,437 $ 160,885 Interest expense, Non-recourse liabilities of VIEs 105,723 58,772 Net interest income $ 128,714 $ 102,113 Total other-than-temporary impairment losses $ (696 ) $ (612 ) Portion of loss recognized in other comprehensive income (loss) (12,146 ) (19,462 ) Net other-than-temporary credit impairment losses $ (12,842 ) $ (20,074 ) Servicing fees $ 10,890 $ 7,773 For the Six Months Ended June 30, 2017 June 30, 2016 (dollars in thousands) Interest income, Assets of consolidated VIEs $ 427,426 $ 292,865 Interest expense, Non-recourse liabilities of VIEs 188,407 98,022 Net interest income $ 239,019 $ 194,843 Total other-than-temporary impairment losses $ (1,109 ) $ (845 ) Portion of loss recognized in other comprehensive income (loss) (25,613 ) (27,326 ) Net other-than-temporary credit impairment losses $ (26,722 ) $ (28,171 ) Servicing fees $ 20,478 $ 13,351</t>
  </si>
  <si>
    <t>Derivative Instruments (Tables)</t>
  </si>
  <si>
    <t>Schedule of Derivative Instruments in Statement of Financial Position</t>
  </si>
  <si>
    <t>The table below summarizes the location and fair value of the derivatives reported in the Consolidated Statements of Financial Condition after counterparty netting and posting of cash collateral as of June 30, 2017 and December 31, 2016 . June 30, 2017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2,952,400 Derivatives, at fair value, net $ 10,254 Derivatives, at fair value, net $ — Swaptions 482,000 Derivatives, at fair value, net 3,257 Derivatives, at fair value, net (1,707 ) Treasury Futures 619,700 Derivatives, at fair value, net 1,396 Derivatives, at fair value, net — Total $ 4,054,100 $ 14,907 $ (1,707 ) December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396,900 Derivatives, at fair value, net $ — Derivatives, at fair value, net $ — Swaptions 624,000 Derivatives, at fair value, net 7,892 Derivatives, at fair value, net (2,350 ) Treasury Futures 619,700 Derivatives, at fair value, net 1,785 Derivatives, at fair value, net — Total $ 2,640,600 $ 9,677 $ (2,350 )</t>
  </si>
  <si>
    <t>Schedule of Derivative Instruments Effects on Operating Results</t>
  </si>
  <si>
    <t>The effect of the Company’s derivatives on the Consolidated Statements of Operations is presented below. Net gains (losses) on derivatives Derivative Instruments Location on Consolidated Statements of June 30, 2017 June 30, 2016 (dollars in thousands) Interest Rate Swaps Net unrealized gains (losses) on derivatives $ 4,377 $ 38,903 Interest Rate Swaps Net realized gains (losses) on derivatives (1) (19,629 ) (68,299 ) Treasury Futures Net unrealized gains (losses) on derivatives 2,179 (13,424 ) Treasury Futures Net realized gains (losses) on derivatives (6,914 ) 635 Swaptions Net unrealized gains (losses) on derivatives (754 ) (3,379 ) Swaptions Net realized gains (losses) on derivatives (1,081 ) (1,624 ) Other Derivative Assets Net unrealized gains (losses) on derivatives — — Other Derivative Assets Net realized gains (losses) on derivatives — (567 ) Total $ (21,822 ) $ (47,755 ) (1) Includes loss on termination of interest rate swap of $16 million and $60 million for the quarters ended June 30, 2017 and 2016 , respectively. Net gains (losses) on derivatives Derivative Instruments Location on Consolidated Statements of June 30, 2017 June 30, 2016 (dollars in thousands) Interest Rate Swaps Net unrealized gains (losses) on derivatives $ 10,693 $ (50,236 ) Interest Rate Swaps Net realized gains (losses) on derivatives (1) (23,733 ) (79,976 ) Treasury Futures Net unrealized gains (losses) on derivatives (388 ) (16,408 ) Treasury Futures Net realized gains (losses) on derivatives (8,999 ) (20,975 ) Swaptions Net unrealized gains (losses) on derivatives 393 (12,366 ) Swaptions Net realized gains (losses) on derivatives (4,250 ) (3,765 ) Other Derivative Assets Net unrealized gains (losses) on derivatives — — Other Derivative Assets Net realized gains (losses) on derivatives — (566 ) Total $ (26,284 ) $ (184,292 ) (1) Includes loss on termination of interest rate swap of $16 million and $61 million for the six months ended June 30, 2017 and 2016 , respectively.</t>
  </si>
  <si>
    <t>Capital Stock (Tables)</t>
  </si>
  <si>
    <t>Schedule of Earnings Per Share</t>
  </si>
  <si>
    <t>Earnings per share for the quarters and six months ended June 30, 2017 , and 2016 , respectively, are computed as follows: For the Quarters Ended June 30, 2017 June 30, 2016 (dollars in thousands) Numerator: Net income available to common shareholders $ 105,617 $ 74,127 Effect of dilutive securities: — — Dilutive net income available to common shareholders $ 105,617 $ 74,127 Denominator: Weighted average basic shares 187,779,406 187,729,765 Effect of dilutive securities 363,145 195,281 Weighted average dilutive shares 188,142,551 187,925,046 Net income per average share attributable to common stockholders - Basic $ 0.56 $ 0.39 Net income per average share attributable to common stockholders - Diluted $ 0.56 $ 0.39 For the Six Months Ended June 30, 2017 June 30, 2016 (dollars in thousands) Numerator: Net income available to common shareholders $ 263,141 $ 157,226 Effect of dilutive securities: — — Dilutive net income available to common shareholders $ 263,141 $ 157,226 Denominator: Weighted average basic shares 187,770,626 187,726,618 Effect of dilutive securities 398,467 155,996 Weighted average dilutive shares 188,169,093 187,882,614 Net income per average share attributable to common stockholders - Basic $ 1.40 $ 0.84 Net income per average share attributable to common stockholders - Diluted $ 1.40 $ 0.84</t>
  </si>
  <si>
    <t>Accumulated Other Comprehensive Income (Tables)</t>
  </si>
  <si>
    <t>Schedule of Components of AOCI</t>
  </si>
  <si>
    <t>The following table presents the changes in the components of Accumulated Other Comprehensive Income (“AOCI”) for the six months ended June 30, 2017 and 2016 : June 30, 2017 (dollars in thousands) Unrealized gains (losses) on available-for-sale securities, net Total Accumulated OCI Balance Balance as of December 31, 2016 $ 718,106 $ 718,106 OCI before reclassifications 37,744 37,744 Amounts reclassified from AOCI 24,433 24,433 Net current period OCI 62,177 62,177 Balance as of June 30, 2017 $ 780,283 $ 780,283 June 30, 2016 (dollars in thousands) Unrealized gains (losses) on available-for-sale securities, net Total Accumulated OCI Balance Balance as of December 31, 2015 $ 773,791 $ 773,791 OCI before reclassifications 112,423 112,423 Amounts reclassified from AOCI 20,959 20,959 Net current period OCI 133,382 133,382 Balance as of June 30, 2016 $ 907,173 $ 907,173</t>
  </si>
  <si>
    <t>Schedule of Reclassifications from AOCI</t>
  </si>
  <si>
    <t>The following table presents the details of the reclassifications from AOCI for the six months ended June 30, 2017 and 2016 : June 30, 2017 June 30, 2016 Details about Accumulated OCI Components Amounts Reclassified from Accumulated OCI Amounts Reclassified from Accumulated OCI Affected Line on the Consolidated Statements Of Operations Unrealized gains and losses on available-for-sale securities $ 7,777 $ 10,674 Net realized gains (losses) on sales of investments (32,210 ) (31,633 ) Net other-than-temporary credit impairment losses $ (24,433 ) $ (20,959 ) Income before income taxes — — Income taxes $ (24,433 ) $ (20,959 ) Net of tax</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June 30, 2017 and December 31, 2016 . June 30, 2017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6,254,153 ) $ — $ (6,254,153 ) $ 7,584,700 $ 3,043 $ 1,333,590 Interest Rate Swaps - Gross Assets 15,528 (5,274 ) 10,254 — 36,081 46,335 Interest Rate Swaps - Gross Liabilities (5,274 ) 5,274 — — — — Treasury Futures - Gross Assets 1,396 — 1,396 — 5,145 6,541 Treasury Futures - Gross Liabilities — — — — — — Swaptions - Gross Assets 3,257 — 3,257 — — 3,257 Swaptions - Gross Liabilities (1,707 ) — (1,707 ) 1,805 — 98 Other Derivative Assets — — — — — — Total Liabilities $ (6,240,953 ) $ — $ (6,240,953 ) $ 7,586,505 $ 44,269 $ 1,389,821 (1) Included in other assets December 31, 2016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5,600,903 ) $ — $ (5,600,903 ) $ 7,033,866 $ 2,545 $ 1,435,508 Interest Rate Swaps - Gross Assets 14,435 (14,435 ) — — — — Interest Rate Swaps - Gross Liabilities (14,875 ) 14,875 — — 39,627 39,627 Treasury Futures - Gross Assets 1,785 — 1,785 — 3,320 5,105 Treasury Futures - Gross Liabilities — — — — — — Swaptions - Gross Assets 7,892 — 7,892 — — 7,892 Swaptions - Gross Liabilities (2,350 ) — (2,350 ) 10,341 — 7,991 Other Derivative Assets — — — — — — Total Liabilities $ (5,594,016 ) $ 440 $ (5,593,576 ) $ 7,044,207 $ 45,492 $ 1,496,123 (1) Included in other assets</t>
  </si>
  <si>
    <t>Organization - Narrative (Detail)</t>
  </si>
  <si>
    <t>Jun. 30, 2017subsidiary</t>
  </si>
  <si>
    <t>Number of wholly owned direct subsidiaries</t>
  </si>
  <si>
    <t>Summary of the Significant Accounting Policies (Details) - USD ($)</t>
  </si>
  <si>
    <t>Penalties and interest accrued</t>
  </si>
  <si>
    <t>Mortgage-Backed Securities - Summary (Detail) - Residential Mortgage-Backed Securities - USD ($) $ in Thousands</t>
  </si>
  <si>
    <t>Investment Holdings [Line Items]</t>
  </si>
  <si>
    <t>Principal or Notional Value</t>
  </si>
  <si>
    <t>Total Premium</t>
  </si>
  <si>
    <t>Total Discount</t>
  </si>
  <si>
    <t>Amortized Cost</t>
  </si>
  <si>
    <t>Fair Value</t>
  </si>
  <si>
    <t>Gross Unrealized Gains</t>
  </si>
  <si>
    <t>Gross Unrealized Losses</t>
  </si>
  <si>
    <t>Net Unrealized Gain/(Loss)</t>
  </si>
  <si>
    <t>Non-Agency RMBS - Senior</t>
  </si>
  <si>
    <t>Non-Agency RMBS - Senior interest-only</t>
  </si>
  <si>
    <t>Non-Agency RMBS - Subordinated</t>
  </si>
  <si>
    <t>Non-Agency RMBS - Subordinated interest-only</t>
  </si>
  <si>
    <t>Agency MBS - Commercial</t>
  </si>
  <si>
    <t>Agency 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Mar. 31, 2017</t>
  </si>
  <si>
    <t>Outstanding principal balance:</t>
  </si>
  <si>
    <t>Beginning of period</t>
  </si>
  <si>
    <t>End of period</t>
  </si>
  <si>
    <t>Amortized cost:</t>
  </si>
  <si>
    <t>Mortgage-Backed Securities - Unrealized Loss Positions (Detail) - Residential Mortgage-Backed Securities $ in Thousands</t>
  </si>
  <si>
    <t>Jun. 30, 2017USD ($)security</t>
  </si>
  <si>
    <t>Dec. 31, 2016USD ($)security</t>
  </si>
  <si>
    <t>Estimated Fair Value</t>
  </si>
  <si>
    <t>Estimated Fair Value of RMBS in continuous loss position for less than 12 consecutive months</t>
  </si>
  <si>
    <t>Estimated Fair Value of RMBS in continuous loss position for 12 or more consecutive months</t>
  </si>
  <si>
    <t>Estimated Fair Value of RMBS in continuous loss position</t>
  </si>
  <si>
    <t>Unrealized Losses</t>
  </si>
  <si>
    <t>Unrealized Losses on RMBS in continuous loss position for less than 12 consecutive months</t>
  </si>
  <si>
    <t>Unrealized Losses on RMBS in continuous loss position for 12 or more consecutive months</t>
  </si>
  <si>
    <t>Unrealized Losses on RMBS in continuous loss position</t>
  </si>
  <si>
    <t>Number of Securities</t>
  </si>
  <si>
    <t>Number of Securities of RMBS in continuous loss position for less than 12 months | security</t>
  </si>
  <si>
    <t>Number of Securities on RMBS in continuous loss position for 12 or more consecutive months | security</t>
  </si>
  <si>
    <t>Number of Securities in continuous loss position | security</t>
  </si>
  <si>
    <t>Mortgage-Backed Securities - Investment Holdings - Narrative (Detail) $ in Thousands</t>
  </si>
  <si>
    <t>Jun. 30, 2017USD ($)</t>
  </si>
  <si>
    <t>Jun. 30, 2016USD ($)</t>
  </si>
  <si>
    <t>Dec. 31, 2016USD ($)</t>
  </si>
  <si>
    <t>Interest-Only RMBS</t>
  </si>
  <si>
    <t>Interest-only RMBS, net unrealized gain (loss)</t>
  </si>
  <si>
    <t>Interest-only RMBS, amortized cost</t>
  </si>
  <si>
    <t>Interest-only RMBS, fair value</t>
  </si>
  <si>
    <t>Residential Mortgage-Backed Securities</t>
  </si>
  <si>
    <t>Gross unrealized loss</t>
  </si>
  <si>
    <t>Agency RMBS - Pass-through</t>
  </si>
  <si>
    <t>Non-Agency RMBS Deemed To Be Equivalent To Alt-A Quality</t>
  </si>
  <si>
    <t>Percentage in Alt-A collateral</t>
  </si>
  <si>
    <t>68.00%</t>
  </si>
  <si>
    <t>Non Agency Residential MBS Deemed To Be Equivalent To Prime Quality</t>
  </si>
  <si>
    <t>Percentage in prime collateral</t>
  </si>
  <si>
    <t>11.00%</t>
  </si>
  <si>
    <t>14.00%</t>
  </si>
  <si>
    <t>Re-REMIC Security</t>
  </si>
  <si>
    <t>Fair value of securities exchanged</t>
  </si>
  <si>
    <t>Gain (loss) on sale of investments</t>
  </si>
  <si>
    <t>Minimum | Alt-A</t>
  </si>
  <si>
    <t>FICO Score</t>
  </si>
  <si>
    <t>Maximum | Alt-A</t>
  </si>
  <si>
    <t>Alt-A securities underlying collateral of full documented loans</t>
  </si>
  <si>
    <t>30.00%</t>
  </si>
  <si>
    <t>Mortgage-Backed Securities - Aggregate Other Than Temporary Impairments (Detail) - Residential Mortgage-Backed Securities - USD ($) $ in Thousands</t>
  </si>
  <si>
    <t>Other than Temporary Impairment, Credit Losses Recognized in Earnings [Line Items]</t>
  </si>
  <si>
    <t>Portion of loss recognized in other comprehensive income (loss)</t>
  </si>
  <si>
    <t>Mortgage-Backed Securities - Non-Agency Securities Credit Losses (Detail) - Non-agency MBS - USD ($) $ in Thousands</t>
  </si>
  <si>
    <t>Other than Temporary Impairment, Credit Losses Recognized in Earnings [Roll Forward]</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MBS</t>
  </si>
  <si>
    <t>Weighted Average</t>
  </si>
  <si>
    <t>Loss Severity</t>
  </si>
  <si>
    <t>62.00%</t>
  </si>
  <si>
    <t>64.00%</t>
  </si>
  <si>
    <t>60 days delinquent</t>
  </si>
  <si>
    <t>19.00%</t>
  </si>
  <si>
    <t>21.00%</t>
  </si>
  <si>
    <t>Credit Enhancement</t>
  </si>
  <si>
    <t>23.00%</t>
  </si>
  <si>
    <t>3 Month CPR</t>
  </si>
  <si>
    <t>12.00%</t>
  </si>
  <si>
    <t>5.00%</t>
  </si>
  <si>
    <t>12 Month CPR</t>
  </si>
  <si>
    <t>4.00%</t>
  </si>
  <si>
    <t>Minimum</t>
  </si>
  <si>
    <t>28.00%</t>
  </si>
  <si>
    <t>44.00%</t>
  </si>
  <si>
    <t>0.00%</t>
  </si>
  <si>
    <t>2.00%</t>
  </si>
  <si>
    <t>Maximum</t>
  </si>
  <si>
    <t>67.00%</t>
  </si>
  <si>
    <t>85.00%</t>
  </si>
  <si>
    <t>25.00%</t>
  </si>
  <si>
    <t>40.00%</t>
  </si>
  <si>
    <t>38.00%</t>
  </si>
  <si>
    <t>100.00%</t>
  </si>
  <si>
    <t>24.00%</t>
  </si>
  <si>
    <t>Mortgage-Backed Securities - Gross Unrealized Gains (Losses) (Detail) - Residential Mortgage-Backed Securities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Residential Mortgage-Backed Securities $ in Thousands</t>
  </si>
  <si>
    <t>Jun. 30, 2017USD ($)$ / security</t>
  </si>
  <si>
    <t>Dec. 31, 2016USD ($)$ / security</t>
  </si>
  <si>
    <t>Principal or Notional Value at Period-End | $</t>
  </si>
  <si>
    <t>Weighted Average Amortized Cost Basis</t>
  </si>
  <si>
    <t>Weighted Average Fair Value</t>
  </si>
  <si>
    <t>Weighted Average Coupon</t>
  </si>
  <si>
    <t>4.50%</t>
  </si>
  <si>
    <t>4.30%</t>
  </si>
  <si>
    <t>Weighted Average Yield at Period-End</t>
  </si>
  <si>
    <t>16.20%</t>
  </si>
  <si>
    <t>15.50%</t>
  </si>
  <si>
    <t>1.40%</t>
  </si>
  <si>
    <t>1.50%</t>
  </si>
  <si>
    <t>10.70%</t>
  </si>
  <si>
    <t>11.70%</t>
  </si>
  <si>
    <t>3.70%</t>
  </si>
  <si>
    <t>3.80%</t>
  </si>
  <si>
    <t>9.10%</t>
  </si>
  <si>
    <t>9.20%</t>
  </si>
  <si>
    <t>1.10%</t>
  </si>
  <si>
    <t>11.10%</t>
  </si>
  <si>
    <t>13.50%</t>
  </si>
  <si>
    <t>3.90%</t>
  </si>
  <si>
    <t>2.90%</t>
  </si>
  <si>
    <t>3.00%</t>
  </si>
  <si>
    <t>3.60%</t>
  </si>
  <si>
    <t>3.10%</t>
  </si>
  <si>
    <t>0.80%</t>
  </si>
  <si>
    <t>3.40%</t>
  </si>
  <si>
    <t>3.50%</t>
  </si>
  <si>
    <t>Mortgage-Backed Securities - Credit Ratings (Detail) - Non-agency MBS</t>
  </si>
  <si>
    <t>Credit Derivatives [Line Items]</t>
  </si>
  <si>
    <t>Percentage of RMBS portfolio at fair value, by credit rating</t>
  </si>
  <si>
    <t>AAA</t>
  </si>
  <si>
    <t>0.30%</t>
  </si>
  <si>
    <t>AA</t>
  </si>
  <si>
    <t>A</t>
  </si>
  <si>
    <t>0.60%</t>
  </si>
  <si>
    <t>0.70%</t>
  </si>
  <si>
    <t>BBB</t>
  </si>
  <si>
    <t>BB</t>
  </si>
  <si>
    <t>2.30%</t>
  </si>
  <si>
    <t>B</t>
  </si>
  <si>
    <t>2.20%</t>
  </si>
  <si>
    <t>Below B or not rated</t>
  </si>
  <si>
    <t>93.60%</t>
  </si>
  <si>
    <t>91.10%</t>
  </si>
  <si>
    <t>Mortgage-Backed Securities - Maturities (Detail) - Residential Mortgage-Backed Securities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MBS - USD ($) $ in Thousands</t>
  </si>
  <si>
    <t>Weighted average maturity (years)</t>
  </si>
  <si>
    <t>21 years 2 months 12 days</t>
  </si>
  <si>
    <t>21 years 7 months 6 days</t>
  </si>
  <si>
    <t>Weighted average amortized loan to value</t>
  </si>
  <si>
    <t>65.80%</t>
  </si>
  <si>
    <t>66.50%</t>
  </si>
  <si>
    <t>Weighted average FICO</t>
  </si>
  <si>
    <t>Weighted average loan balance (in thousands)</t>
  </si>
  <si>
    <t>Weighted average percentage owner occupied</t>
  </si>
  <si>
    <t>83.40%</t>
  </si>
  <si>
    <t>83.20%</t>
  </si>
  <si>
    <t>Weighted average percentage single family residence</t>
  </si>
  <si>
    <t>Weighted average current credit enhancement</t>
  </si>
  <si>
    <t>2.40%</t>
  </si>
  <si>
    <t>California</t>
  </si>
  <si>
    <t>Weighted average geographic concentration of top four states</t>
  </si>
  <si>
    <t>31.70%</t>
  </si>
  <si>
    <t>32.10%</t>
  </si>
  <si>
    <t>Florida</t>
  </si>
  <si>
    <t>8.10%</t>
  </si>
  <si>
    <t>New York</t>
  </si>
  <si>
    <t>8.30%</t>
  </si>
  <si>
    <t>7.90%</t>
  </si>
  <si>
    <t>New Jersey</t>
  </si>
  <si>
    <t>2.80%</t>
  </si>
  <si>
    <t>2.70%</t>
  </si>
  <si>
    <t>Mortgage-Backed Securities - Year Originated (Detail) - Non-agency MBS</t>
  </si>
  <si>
    <t>Origination Year as a Percentage of Outstanding Principal Balance:</t>
  </si>
  <si>
    <t>2003 (and prior)</t>
  </si>
  <si>
    <t>4.10%</t>
  </si>
  <si>
    <t>4.20%</t>
  </si>
  <si>
    <t>20.40%</t>
  </si>
  <si>
    <t>20.20%</t>
  </si>
  <si>
    <t>38.20%</t>
  </si>
  <si>
    <t>31.00%</t>
  </si>
  <si>
    <t>31.30%</t>
  </si>
  <si>
    <t>1.80%</t>
  </si>
  <si>
    <t>2009 and later</t>
  </si>
  <si>
    <t>0.90%</t>
  </si>
  <si>
    <t>Mortgage-Backed Securities - Gains and Losses from Sales of Investments (Detail) - USD ($) $ in Thousands</t>
  </si>
  <si>
    <t>Net realized gain (loss)</t>
  </si>
  <si>
    <t>Proceeds from sales</t>
  </si>
  <si>
    <t>Gross realized gains</t>
  </si>
  <si>
    <t>Gross realized losses</t>
  </si>
  <si>
    <t>Loans Held for Investment - Roll-Forward (Detail) - Variable Interest Entities, Primary Beneficiary, Aggregated Disclosure - Loans Held for Investment at Fair Value - USD ($) $ in Thousands</t>
  </si>
  <si>
    <t>Movement in Mortgage Loans on Real Estate [Roll Forward]</t>
  </si>
  <si>
    <t>Balance, beginning of period</t>
  </si>
  <si>
    <t>Principal paydowns</t>
  </si>
  <si>
    <t>Sales and settlements</t>
  </si>
  <si>
    <t>Net periodic accretion (amortization)</t>
  </si>
  <si>
    <t>Change in fair value</t>
  </si>
  <si>
    <t>Balance, end of period</t>
  </si>
  <si>
    <t>Loans Held for Investment - Year Originated (Detail) - Loans Held for Investment at Fair Value - Seasoned Subprime Residential Mortgage Loans</t>
  </si>
  <si>
    <t>2002 and prior</t>
  </si>
  <si>
    <t>8.90%</t>
  </si>
  <si>
    <t>7.10%</t>
  </si>
  <si>
    <t>5.20%</t>
  </si>
  <si>
    <t>15.40%</t>
  </si>
  <si>
    <t>11.90%</t>
  </si>
  <si>
    <t>20.70%</t>
  </si>
  <si>
    <t>20.50%</t>
  </si>
  <si>
    <t>20.80%</t>
  </si>
  <si>
    <t>22.00%</t>
  </si>
  <si>
    <t>19.20%</t>
  </si>
  <si>
    <t>20.90%</t>
  </si>
  <si>
    <t>6.00%</t>
  </si>
  <si>
    <t>6.50%</t>
  </si>
  <si>
    <t>2010 and later</t>
  </si>
  <si>
    <t>Loans Held for Investment - Collateral Characteristics (Detail) - Loans Held for Investment at Fair Value - Seasoned Subprime Residential Mortgage Loans $ in Thousands</t>
  </si>
  <si>
    <t>Jun. 30, 2017USD ($)loan</t>
  </si>
  <si>
    <t>Dec. 31, 2016USD ($)loan</t>
  </si>
  <si>
    <t>Number of loans | loan</t>
  </si>
  <si>
    <t>18 years 9 months 18 days</t>
  </si>
  <si>
    <t>19 years 9 months 18 days</t>
  </si>
  <si>
    <t>Weighted average loan to value</t>
  </si>
  <si>
    <t>87.60%</t>
  </si>
  <si>
    <t>86.90%</t>
  </si>
  <si>
    <t>Weighted average loan balance (in thousands) | $</t>
  </si>
  <si>
    <t>94.00%</t>
  </si>
  <si>
    <t>96.60%</t>
  </si>
  <si>
    <t>9.30%</t>
  </si>
  <si>
    <t>10.00%</t>
  </si>
  <si>
    <t>6.80%</t>
  </si>
  <si>
    <t>6.70%</t>
  </si>
  <si>
    <t>Ohio</t>
  </si>
  <si>
    <t>6.30%</t>
  </si>
  <si>
    <t>Pennsylvania</t>
  </si>
  <si>
    <t>5.50%</t>
  </si>
  <si>
    <t>Virginia</t>
  </si>
  <si>
    <t>5.90%</t>
  </si>
  <si>
    <t>North Carolina</t>
  </si>
  <si>
    <t>5.10%</t>
  </si>
  <si>
    <t>Loans Held for Investment - Aging (Detail) - Loans Held for Investment at Fair Value - Seasoned Subprime Residential Mortgage Loans - USD ($) $ in Thousands</t>
  </si>
  <si>
    <t>30 Days Delinquent</t>
  </si>
  <si>
    <t>60 Days Delinquent</t>
  </si>
  <si>
    <t>90 and Over Days Delinquent</t>
  </si>
  <si>
    <t>Bankruptcy</t>
  </si>
  <si>
    <t>Foreclosure</t>
  </si>
  <si>
    <t>REO</t>
  </si>
  <si>
    <t>Loans Held for Investment - Narrative (Detail) - USD ($) $ in Thousands</t>
  </si>
  <si>
    <t>Securitized debt loans held for investment at cost</t>
  </si>
  <si>
    <t>Fair Value | Seasoned Subprime Residential Mortgage Loans</t>
  </si>
  <si>
    <t>90 and over days delinquent</t>
  </si>
  <si>
    <t>Loans Held for Investment at Fair Value | Seasoned Subprime Residential Mortgage Loans</t>
  </si>
  <si>
    <t>Real estate held-for-sale</t>
  </si>
  <si>
    <t>Fair Value Measurements - Level of Fair Value (Detail) $ in Thousands</t>
  </si>
  <si>
    <t>Transfers in to Level 3 assets</t>
  </si>
  <si>
    <t>Securitized debt at fair value, collateralized by loans held for investment</t>
  </si>
  <si>
    <t>Derivative, Total</t>
  </si>
  <si>
    <t>Fair Value, Measurements, Recurring</t>
  </si>
  <si>
    <t>Counterparty and Cash Collateral, netting</t>
  </si>
  <si>
    <t>Fair Value, Measurements, Recurring | Level 1</t>
  </si>
  <si>
    <t>Derivatives</t>
  </si>
  <si>
    <t>Fair Value, Measurements, Recurring | Level 2</t>
  </si>
  <si>
    <t>Fair Value, Measurements, Recurring | Level 3</t>
  </si>
  <si>
    <t>Investments with Difference Between Model Price and Third-Party Price | Mortgage Backed Securities</t>
  </si>
  <si>
    <t>Loans internally valued lower than third party prices | loan</t>
  </si>
  <si>
    <t>Excess (deficit) of third party prices over internally developed price</t>
  </si>
  <si>
    <t>Investments with Difference Between Model Price and Third-Party Price | Securitized Loans Held For Investment</t>
  </si>
  <si>
    <t>Internal Assessment | Investments with Difference Between Model Price and Third-Party Price | Mortgage Backed Securities</t>
  </si>
  <si>
    <t>Internal Assessment | Investments with Difference Between Model Price and Third-Party Price | Securitized Loans Held For Investment</t>
  </si>
  <si>
    <t>Third Party Assessment | Investments with Difference Between Model Price and Third-Party Price | Mortgage Backed Securities</t>
  </si>
  <si>
    <t>Third Party Assessment | Investments with Difference Between Model Price and Third-Party Price | Securitized Loans Held For Investment</t>
  </si>
  <si>
    <t>Fair Value Measurements - Interest Only MBS (Details) - USD ($) $ in Thousands</t>
  </si>
  <si>
    <t>Interest-Only RMBS | Residential Mortgage-Backed Securities</t>
  </si>
  <si>
    <t>Interest-Only RMBS | Residential Mortgage-Backed Securities | Non-Agency RMBS - Interest-only</t>
  </si>
  <si>
    <t>Interest-Only RMBS | Residential Mortgage-Backed Securities | Agency MBS - Interest-only</t>
  </si>
  <si>
    <t>Fair Value Measurements - Unobservable Input Reconciliation (Detail) - USD ($) $ in Thousands</t>
  </si>
  <si>
    <t>Fair Value, Assets Measured on Recurring Basis [Roll Forward]</t>
  </si>
  <si>
    <t>Fair Value, Liabilities Measured on Recurring Basis [Roll Forward]</t>
  </si>
  <si>
    <t>Securitized Debt, Transfers out of Level 3 assets</t>
  </si>
  <si>
    <t>Fair Value Assets (Liabilities) Measured On Recurring Basis, Unobservable Input Reconciliation Calculation [Roll Forward]</t>
  </si>
  <si>
    <t>Total, Beginning balance, Level 3</t>
  </si>
  <si>
    <t>Total, Purchases</t>
  </si>
  <si>
    <t>Total, Principal payments</t>
  </si>
  <si>
    <t>Total, Sales and Settlements</t>
  </si>
  <si>
    <t>Total, Accretion (amortization) of purchase discounts</t>
  </si>
  <si>
    <t>Total, Other than temporary credit impairment losses</t>
  </si>
  <si>
    <t>Total, Realized gains (losses) on sales and settlements</t>
  </si>
  <si>
    <t>Total, Net unrealized gains (losses) included in income</t>
  </si>
  <si>
    <t>Total, Total unrealized gains (losses) for the period</t>
  </si>
  <si>
    <t>Total, Ending balance, Level 3</t>
  </si>
  <si>
    <t>Securitized Debt | Variable Interest Entities, Primary Beneficiary, Aggregated Disclosure</t>
  </si>
  <si>
    <t>Other than temporary credit impairment losses</t>
  </si>
  <si>
    <t>Realized gains (losses) on sales and settlements</t>
  </si>
  <si>
    <t>Securitized Debt, Beginning balance, Level 3</t>
  </si>
  <si>
    <t>Securitized Debt, Transfers in to Level 3 assets</t>
  </si>
  <si>
    <t>Securitized Debt, Purchases</t>
  </si>
  <si>
    <t>Securitized Debt, Principal payments</t>
  </si>
  <si>
    <t>Securitized Debt, Sales and Settlements</t>
  </si>
  <si>
    <t>Securitized Debt, Accretion (amortization) of purchase discounts</t>
  </si>
  <si>
    <t>Securitized Debt, Gains (losses) included in other comprehensive income</t>
  </si>
  <si>
    <t>Securitized Debt, Ending balance, Level 3</t>
  </si>
  <si>
    <t>Beginning balance Level 3 assets</t>
  </si>
  <si>
    <t>Transfers out of Level 3 assets</t>
  </si>
  <si>
    <t>Accretion (amortization) of purchase discounts</t>
  </si>
  <si>
    <t>Total unrealized gains (losses) for the period</t>
  </si>
  <si>
    <t>Ending balance Level 3 assets</t>
  </si>
  <si>
    <t>Loans held for investment | Variable Interest Entities, Primary Beneficiary, Aggregated Disclosure</t>
  </si>
  <si>
    <t>Fair Value Measurements - Unobservable Input Reconciliation - Additional Information (Detail) - USD ($) $ in Thousands</t>
  </si>
  <si>
    <t>Fair Value, Assets Measured on Recurring Basis, Unobservable Input Reconciliation [Line Items]</t>
  </si>
  <si>
    <t>Non Agency Residential Mortgage Backed Securities Fair Value Option</t>
  </si>
  <si>
    <t>Fair Value Measurements - Unobservable Inputs Assumptions - Non-Agency RMBS Held for Investment (Detail) - Level 3</t>
  </si>
  <si>
    <t>Fair Value Inputs, Assets, Quantitative Information [Line Items]</t>
  </si>
  <si>
    <t>Weighted Average Discount Rate</t>
  </si>
  <si>
    <t>4.60%</t>
  </si>
  <si>
    <t>5.40%</t>
  </si>
  <si>
    <t>12.50%</t>
  </si>
  <si>
    <t>5.60%</t>
  </si>
  <si>
    <t>6.20%</t>
  </si>
  <si>
    <t>11.80%</t>
  </si>
  <si>
    <t>13.20%</t>
  </si>
  <si>
    <t>Minimum | Non-Agency RMBS - Senior</t>
  </si>
  <si>
    <t>CPR</t>
  </si>
  <si>
    <t>1.00%</t>
  </si>
  <si>
    <t>CDR</t>
  </si>
  <si>
    <t>35.00%</t>
  </si>
  <si>
    <t>Minimum | Non-Agency RMBS - Senior interest-only</t>
  </si>
  <si>
    <t>Minimum | Non-Agency RMBS - Subordinated</t>
  </si>
  <si>
    <t>Minimum | Non-Agency RMBS - Subordinated interest-only</t>
  </si>
  <si>
    <t>Maximum | Non-Agency RMBS - Senior</t>
  </si>
  <si>
    <t>45.00%</t>
  </si>
  <si>
    <t>65.00%</t>
  </si>
  <si>
    <t>95.00%</t>
  </si>
  <si>
    <t>Maximum | Non-Agency RMBS - Senior interest-only</t>
  </si>
  <si>
    <t>61.00%</t>
  </si>
  <si>
    <t>Maximum | Non-Agency RMBS - Subordinated</t>
  </si>
  <si>
    <t>18.00%</t>
  </si>
  <si>
    <t>74.00%</t>
  </si>
  <si>
    <t>79.00%</t>
  </si>
  <si>
    <t>Maximum | Non-Agency RMBS - Subordinated interest-only</t>
  </si>
  <si>
    <t>20.00%</t>
  </si>
  <si>
    <t>15.00%</t>
  </si>
  <si>
    <t>9.00%</t>
  </si>
  <si>
    <t>60.00%</t>
  </si>
  <si>
    <t>76.00%</t>
  </si>
  <si>
    <t>Fair Value Measurements - Unobservable Inputs Assumptions - Securitized Debt (Detail) - Level 3 - Securitized Debt at Fair Value, Collateralized by Loans Held for Investment</t>
  </si>
  <si>
    <t>Fair Value Inputs, Liabilities, Quantitative Information [Line Items]</t>
  </si>
  <si>
    <t>Securitized debt at fair value, collateralized by loans held for investment, CPR Range</t>
  </si>
  <si>
    <t>Securitized debt at fair value, collateralized by loans held for investment, CDR Range</t>
  </si>
  <si>
    <t>Securitized debt at fair value, collateralized by loans held for investment, Loss Severity Range</t>
  </si>
  <si>
    <t>70.00%</t>
  </si>
  <si>
    <t>Fair Value Measurements - Unobservable Inputs Assumptions - Loans Held for Investment (Detail) - Loans Held for Investment at Fair Value - Level 3</t>
  </si>
  <si>
    <t>Coupon</t>
  </si>
  <si>
    <t>7.00%</t>
  </si>
  <si>
    <t>FICO</t>
  </si>
  <si>
    <t>Loan-to-value (LTV)</t>
  </si>
  <si>
    <t>88.00%</t>
  </si>
  <si>
    <t>Weighted Average | Single family</t>
  </si>
  <si>
    <t>Weighted average percent</t>
  </si>
  <si>
    <t>86.00%</t>
  </si>
  <si>
    <t>Weighted Average | Manufactured housing</t>
  </si>
  <si>
    <t>Weighted Average | Multi-family/mixed use/other</t>
  </si>
  <si>
    <t>Weighted Average | Owner Occupied</t>
  </si>
  <si>
    <t>97.00%</t>
  </si>
  <si>
    <t>Weighted Average | Investor</t>
  </si>
  <si>
    <t>Weighted Average | Secondary</t>
  </si>
  <si>
    <t>Base Rate</t>
  </si>
  <si>
    <t>87.0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Repurchase Agreements | Agency MBS - Residential</t>
  </si>
  <si>
    <t>Average balance of Repurchase agreements secured by:</t>
  </si>
  <si>
    <t>Average borrowing rate of Repurchase agreements secured by:</t>
  </si>
  <si>
    <t>1.16%</t>
  </si>
  <si>
    <t>Average remaining maturity of Repurchase agreements secured by:</t>
  </si>
  <si>
    <t>23 days</t>
  </si>
  <si>
    <t>32 days</t>
  </si>
  <si>
    <t>Average original maturity of Repurchase agreements secured by:</t>
  </si>
  <si>
    <t>86 days</t>
  </si>
  <si>
    <t>112 days</t>
  </si>
  <si>
    <t>MBS pledged as collateral at fair value on Repurchase agreements:</t>
  </si>
  <si>
    <t>3.25%</t>
  </si>
  <si>
    <t>3.05%</t>
  </si>
  <si>
    <t>70 days</t>
  </si>
  <si>
    <t>98 days</t>
  </si>
  <si>
    <t>102 days</t>
  </si>
  <si>
    <t>155 days</t>
  </si>
  <si>
    <t>Repurchase Agreements - Maturities (Detail) - USD ($) $ in Thousands</t>
  </si>
  <si>
    <t>Repurchase agreements outstanding</t>
  </si>
  <si>
    <t>Overnight</t>
  </si>
  <si>
    <t>1 to 29 days</t>
  </si>
  <si>
    <t>30 to 59 days</t>
  </si>
  <si>
    <t>60 to 89 days</t>
  </si>
  <si>
    <t>90 to 119 days</t>
  </si>
  <si>
    <t>Greater than or equal to 120 days</t>
  </si>
  <si>
    <t>Repurchase Agreements - Narrative (Detail) - Repurchase Agreements - USD ($) $ in Millions</t>
  </si>
  <si>
    <t>Credit Suisse First Boston</t>
  </si>
  <si>
    <t>Short-term Debt [Line Items]</t>
  </si>
  <si>
    <t>Amount at risk</t>
  </si>
  <si>
    <t>Securities Pledged as Collateral | Nomura Securities Company Limited | Credit Concentration Risk | Stockholders' Equity, Total</t>
  </si>
  <si>
    <t>Collateral posted on repurchase agreements, percentage of equity</t>
  </si>
  <si>
    <t>Securities Pledged as Collateral | Credit Suisse First Boston | Credit Concentration Risk | Stockholders' Equity, Total</t>
  </si>
  <si>
    <t>Weighted average maturity</t>
  </si>
  <si>
    <t>42 days</t>
  </si>
  <si>
    <t>104 days</t>
  </si>
  <si>
    <t>Securitized Debt - Narrative (Detail) - USD ($) $ in Thousands</t>
  </si>
  <si>
    <t>Mar. 31, 2016</t>
  </si>
  <si>
    <t>Loss on extinguishment of debt</t>
  </si>
  <si>
    <t>Securitized Loans | Variable Interest Entities, Primary Beneficiary, Aggregated Disclosure | Non-agency MBS</t>
  </si>
  <si>
    <t>Principal balance of debt</t>
  </si>
  <si>
    <t>Weighted average cost of financing</t>
  </si>
  <si>
    <t>5.65%</t>
  </si>
  <si>
    <t>5.21%</t>
  </si>
  <si>
    <t>Securitized Loans | Variable Interest Entities, Primary Beneficiary, Aggregated Disclosure | Loans Held for Investment</t>
  </si>
  <si>
    <t>Net unrealized loss on financial instruments at fair value</t>
  </si>
  <si>
    <t>4.16%</t>
  </si>
  <si>
    <t>3.99%</t>
  </si>
  <si>
    <t>Securitized Loans | Variable Interest Entities, Primary Beneficiary | Loans Held for Investment</t>
  </si>
  <si>
    <t>Acquired securitized debt collateral outstanding principal balance</t>
  </si>
  <si>
    <t>Repurchase of securitized debt borrowings, collateralized by Non-Agency RMBS</t>
  </si>
  <si>
    <t>Securitized Debt - Maturities (Detail) - Variable Interest Entities, Primary Beneficiary, Aggregated Disclosure - Securitized Loans - USD ($) $ in Thousands</t>
  </si>
  <si>
    <t>Within One Year</t>
  </si>
  <si>
    <t>One to Three Years</t>
  </si>
  <si>
    <t>Three to Five Years</t>
  </si>
  <si>
    <t>Greater Than Five Years</t>
  </si>
  <si>
    <t>Securitized Debt - Callable Debt (Detail) - Securitized Loans $ in Thousands</t>
  </si>
  <si>
    <t>Debt Instrument, Redemption [Line Items]</t>
  </si>
  <si>
    <t>Consolidated Securitization Vehicles and Other Variable Interest Entities - Narrative (Detail) - USD ($) $ in Thousands</t>
  </si>
  <si>
    <t>Variable Interest Entity [Line Items]</t>
  </si>
  <si>
    <t>Unconsolidated VIEs, aggregate investment</t>
  </si>
  <si>
    <t>Non-agency MBS | Minimum</t>
  </si>
  <si>
    <t>Unconsolidated VIEs, individual investments (Less than $1 million minimum)</t>
  </si>
  <si>
    <t>Non-agency MBS | Maximum</t>
  </si>
  <si>
    <t>Variable Interest Entities, Not Primary Beneficiary, Aggregated Disclosure</t>
  </si>
  <si>
    <t>Variable interest entity, reporting entity involvement, maximum loss exposure, amount</t>
  </si>
  <si>
    <t>Subprime | Residential Mortgage</t>
  </si>
  <si>
    <t>Mortgage loans</t>
  </si>
  <si>
    <t>Consolidated Securitization Vehicles and Other Variable Interest Entities - Effect on Consolidated Financial Condition (Detail) - USD ($) $ in Thousands</t>
  </si>
  <si>
    <t>Other Assets</t>
  </si>
  <si>
    <t>Other liabilities</t>
  </si>
  <si>
    <t>Variable Interest Entities, Primary Beneficiary</t>
  </si>
  <si>
    <t>Consolidated Trusts | Variable Interest Entities, Primary Beneficiary</t>
  </si>
  <si>
    <t>Consolidated Securitization Vehicles and Other Variable Interest Entities - Effect on Consolidated Results (Detail) - USD ($) $ in Thousands</t>
  </si>
  <si>
    <t>Non Agency Residential Mortgage Backed Securities And Securitized Loans | Variable Interest Entities, Primary Beneficiary</t>
  </si>
  <si>
    <t>Interest income, Assets of consolidated VIEs</t>
  </si>
  <si>
    <t>Interest expense, Non-recourse liabilities of VIEs</t>
  </si>
  <si>
    <t>Derivative Instruments - Effect on Consolidated Financial Condition (Detail) - USD ($)</t>
  </si>
  <si>
    <t>Derivatives, Fair Value [Line Items]</t>
  </si>
  <si>
    <t>Notional Amount Outstanding</t>
  </si>
  <si>
    <t>Net Estimated Fair Value/Carrying Value</t>
  </si>
  <si>
    <t>Interest Rate Swaps</t>
  </si>
  <si>
    <t>Swaptions</t>
  </si>
  <si>
    <t>Treasury Futures</t>
  </si>
  <si>
    <t>Derivative Instruments - Effect on Consolidated Results (Detail) - USD ($) $ in Thousands</t>
  </si>
  <si>
    <t>Derivative Instruments, Gain (Loss) [Line Items]</t>
  </si>
  <si>
    <t>Other Derivative Assets</t>
  </si>
  <si>
    <t>Derivative Instruments - Effect on Consolidated Results - Additional Information (Detail) - USD ($) $ in Thousands</t>
  </si>
  <si>
    <t>Derivative Instruments - Narrative (Detail) - USD ($)</t>
  </si>
  <si>
    <t>Realized losses on terminations of interest rate swaps</t>
  </si>
  <si>
    <t>Derivative instruments terminated</t>
  </si>
  <si>
    <t>The weighted average pay rate on the Company's interest rate swaps</t>
  </si>
  <si>
    <t>1.83%</t>
  </si>
  <si>
    <t>2.13%</t>
  </si>
  <si>
    <t>The weighted average receive rate on the Company's interest rate swaps</t>
  </si>
  <si>
    <t>1.03%</t>
  </si>
  <si>
    <t>The weighted average maturity on the Company's interest rate swaps</t>
  </si>
  <si>
    <t>5 years</t>
  </si>
  <si>
    <t>8 years</t>
  </si>
  <si>
    <t>Fair value of credit risk derivative instruments in a net liability position</t>
  </si>
  <si>
    <t>Early Terminated Interest Rate Swaps</t>
  </si>
  <si>
    <t>Capital Stock - Preferred Stock (Details) - USD ($) $ / shares in Units, $ in Thousands</t>
  </si>
  <si>
    <t>1 Months Ended</t>
  </si>
  <si>
    <t>Feb. 28, 2017</t>
  </si>
  <si>
    <t>Oct. 31, 2016</t>
  </si>
  <si>
    <t>Class of Stock [Line Items]</t>
  </si>
  <si>
    <t>Issuance of preferred stock cost</t>
  </si>
  <si>
    <t>Sale of stock price (in USD per share)</t>
  </si>
  <si>
    <t>Preferred stock, redemption price per share (in USD per share)</t>
  </si>
  <si>
    <t>Preferred stock dividends declared (in USD per share)</t>
  </si>
  <si>
    <t>Fixed dividend amount (in USD per share)</t>
  </si>
  <si>
    <t>Preferred stock, issuance cost and discount on shares</t>
  </si>
  <si>
    <t>London Interbank Offered Rate (LIBOR) | Preferred Class A</t>
  </si>
  <si>
    <t>Preferred stock, basis spread on variable rate</t>
  </si>
  <si>
    <t>5.791%</t>
  </si>
  <si>
    <t>Capital Stock - Common Stock (Detail) - USD ($)</t>
  </si>
  <si>
    <t>Stock repurchase program, authorized amount</t>
  </si>
  <si>
    <t>Number of shares repurchased (shares)</t>
  </si>
  <si>
    <t>Stock repurchase program, remaining authorized repurchase amount</t>
  </si>
  <si>
    <t>Regular Dividend</t>
  </si>
  <si>
    <t>Special Dividend</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Ending Balance</t>
  </si>
  <si>
    <t>OCI before reclassifications</t>
  </si>
  <si>
    <t>Amounts reclassified from AOCI</t>
  </si>
  <si>
    <t>Net current period OCI</t>
  </si>
  <si>
    <t>Total Accumulated OCI Balance</t>
  </si>
  <si>
    <t>Accumulated Other Comprehensive Income - Reclassifications from AOCI (Detail) - USD ($) $ in Thousands</t>
  </si>
  <si>
    <t>Reclassification Adjustment out of Accumulated Other Comprehensive Income [Line Items]</t>
  </si>
  <si>
    <t>Income before income taxes</t>
  </si>
  <si>
    <t>Amounts Reclassified from Accumulated OCI | Unrealized gains (losses) on available-for-sale securities, net</t>
  </si>
  <si>
    <t>Equity Compensation, Employment Agreements and other Benefit Plans - Narrative (Detail) shares in Thousands</t>
  </si>
  <si>
    <t>Jun. 30, 2017USD ($)shares</t>
  </si>
  <si>
    <t>Mar. 31, 2017USD ($)shares</t>
  </si>
  <si>
    <t>Mar. 31, 2016USD ($)shares</t>
  </si>
  <si>
    <t>Jun. 30, 2017USD ($)installmentshares</t>
  </si>
  <si>
    <t>Dec. 31, 2016USD ($)shares</t>
  </si>
  <si>
    <t>Share-based Compensation Arrangement by Share-based Payment Award [Line Items]</t>
  </si>
  <si>
    <t>Stock Award Deferral Program</t>
  </si>
  <si>
    <t>Number of installments | installment</t>
  </si>
  <si>
    <t>Restricted Stock | 2007 Equity Incentive Plan</t>
  </si>
  <si>
    <t>Shares available for future grants (shares) | shares</t>
  </si>
  <si>
    <t>Restricted Stock | Minimum | 2007 Equity Incentive Plan</t>
  </si>
  <si>
    <t>Vesting period</t>
  </si>
  <si>
    <t>2 years</t>
  </si>
  <si>
    <t>Restricted Stock | Maximum | 2007 Equity Incentive Plan</t>
  </si>
  <si>
    <t>10 years</t>
  </si>
  <si>
    <t>Restricted Stock Units (RSUs)</t>
  </si>
  <si>
    <t>3 years</t>
  </si>
  <si>
    <t>Forfeitures (shares) | shares</t>
  </si>
  <si>
    <t>Grant date fair value</t>
  </si>
  <si>
    <t>Restricted Stock Units (RSUs) | One year from grant date</t>
  </si>
  <si>
    <t>Vesting percentage</t>
  </si>
  <si>
    <t>33.33%</t>
  </si>
  <si>
    <t>Restricted Stock Units (RSUs) | Two years from grant date</t>
  </si>
  <si>
    <t>Restricted Stock Units (RSUs) | Three years from grant date</t>
  </si>
  <si>
    <t>Performance Share Units</t>
  </si>
  <si>
    <t>Granted shares (shares) | shares</t>
  </si>
  <si>
    <t>Performance period</t>
  </si>
  <si>
    <t>Performance Share Units | One year from grant date</t>
  </si>
  <si>
    <t>Performance Share Units | Two years from grant date</t>
  </si>
  <si>
    <t>Performance Share Units | Three years from grant date</t>
  </si>
  <si>
    <t>Performance Share Units | Minimum</t>
  </si>
  <si>
    <t>Performance Share Units | Maximum</t>
  </si>
  <si>
    <t>150.00%</t>
  </si>
  <si>
    <t>401(k) Plan</t>
  </si>
  <si>
    <t>Maximum annual contributions per employee, amount</t>
  </si>
  <si>
    <t>Maximum annual contribution per employee, additional contribution per employee over certain age</t>
  </si>
  <si>
    <t>Expense related to qualified plan</t>
  </si>
  <si>
    <t>401(k) Plan | Maximum</t>
  </si>
  <si>
    <t>Employer matching contribution, percent of match</t>
  </si>
  <si>
    <t>Employer matching contribution, percent of employees' gross pay</t>
  </si>
  <si>
    <t>Income Taxes Income Taxes (Details) - USD ($) $ in Thousands</t>
  </si>
  <si>
    <t>Income tax expense</t>
  </si>
  <si>
    <t>Credit Risk and Interest Rate Risk - Offsetting Assets and Liabilities (Detail) - USD ($) $ in Thousands</t>
  </si>
  <si>
    <t>Gross Amounts of Recognized Assets (Liabilities)</t>
  </si>
  <si>
    <t>Gross Amounts Offset in the Consolidated Statements of Financial Position</t>
  </si>
  <si>
    <t>Net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 [Abstract]</t>
  </si>
  <si>
    <t>Derivative Liability [Abstract]</t>
  </si>
  <si>
    <t>Total [Abstract]</t>
  </si>
  <si>
    <t>Other Derivatives</t>
  </si>
  <si>
    <t>Commitments and Contingencies (Details) $ in Millions</t>
  </si>
  <si>
    <t>Purchase commitment due within next 12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0949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77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232</v>
      </c>
    </row>
    <row r="4" spans="1:2">
      <c r="A4" s="4" t="s">
        <v>14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68743</v>
      </c>
      <c r="D3" s="7" t="n">
        <v>177714</v>
      </c>
    </row>
    <row r="4" spans="1:4">
      <c r="A4" s="4" t="s">
        <v>28</v>
      </c>
      <c r="C4" s="5" t="n">
        <v>3111827</v>
      </c>
      <c r="D4" s="5" t="n">
        <v>3330063</v>
      </c>
    </row>
    <row r="5" spans="1:4">
      <c r="A5" s="4" t="s">
        <v>29</v>
      </c>
      <c r="C5" s="5" t="n">
        <v>3994670</v>
      </c>
      <c r="D5" s="5" t="n">
        <v>4167754</v>
      </c>
    </row>
    <row r="6" spans="1:4">
      <c r="A6" s="4" t="s">
        <v>30</v>
      </c>
      <c r="C6" s="5" t="n">
        <v>13261360</v>
      </c>
      <c r="D6" s="5" t="n">
        <v>8753653</v>
      </c>
    </row>
    <row r="7" spans="1:4">
      <c r="A7" s="4" t="s">
        <v>31</v>
      </c>
      <c r="C7" s="5" t="n">
        <v>98079</v>
      </c>
      <c r="D7" s="5" t="n">
        <v>79697</v>
      </c>
    </row>
    <row r="8" spans="1:4">
      <c r="A8" s="4" t="s">
        <v>32</v>
      </c>
      <c r="C8" s="5" t="n">
        <v>168883</v>
      </c>
      <c r="D8" s="5" t="n">
        <v>166350</v>
      </c>
    </row>
    <row r="9" spans="1:4">
      <c r="A9" s="4" t="s">
        <v>33</v>
      </c>
      <c r="C9" s="5" t="n">
        <v>14907</v>
      </c>
      <c r="D9" s="5" t="n">
        <v>9677</v>
      </c>
    </row>
    <row r="10" spans="1:4">
      <c r="A10" s="4" t="s">
        <v>34</v>
      </c>
      <c r="B10" s="4" t="s">
        <v>35</v>
      </c>
      <c r="C10" s="5" t="n">
        <v>20818469</v>
      </c>
      <c r="D10" s="5" t="n">
        <v>16684908</v>
      </c>
    </row>
    <row r="11" spans="1:4">
      <c r="A11" s="3" t="s">
        <v>36</v>
      </c>
    </row>
    <row r="12" spans="1:4">
      <c r="A12" s="4" t="s">
        <v>37</v>
      </c>
      <c r="C12" s="5" t="n">
        <v>6254153</v>
      </c>
      <c r="D12" s="5" t="n">
        <v>5600903</v>
      </c>
    </row>
    <row r="13" spans="1:4">
      <c r="A13" s="4" t="s">
        <v>38</v>
      </c>
      <c r="C13" s="5" t="n">
        <v>264866</v>
      </c>
      <c r="D13" s="5" t="n">
        <v>334124</v>
      </c>
    </row>
    <row r="14" spans="1:4">
      <c r="A14" s="4" t="s">
        <v>39</v>
      </c>
      <c r="C14" s="5" t="n">
        <v>9511229</v>
      </c>
      <c r="D14" s="5" t="n">
        <v>6941097</v>
      </c>
    </row>
    <row r="15" spans="1:4">
      <c r="A15" s="4" t="s">
        <v>40</v>
      </c>
      <c r="C15" s="5" t="n">
        <v>1046720</v>
      </c>
      <c r="D15" s="5" t="n">
        <v>520532</v>
      </c>
    </row>
    <row r="16" spans="1:4">
      <c r="A16" s="4" t="s">
        <v>41</v>
      </c>
      <c r="C16" s="5" t="n">
        <v>54853</v>
      </c>
      <c r="D16" s="5" t="n">
        <v>48670</v>
      </c>
    </row>
    <row r="17" spans="1:4">
      <c r="A17" s="4" t="s">
        <v>42</v>
      </c>
      <c r="C17" s="5" t="n">
        <v>94809</v>
      </c>
      <c r="D17" s="5" t="n">
        <v>97005</v>
      </c>
    </row>
    <row r="18" spans="1:4">
      <c r="A18" s="4" t="s">
        <v>43</v>
      </c>
      <c r="C18" s="5" t="n">
        <v>13445</v>
      </c>
      <c r="D18" s="5" t="n">
        <v>16694</v>
      </c>
    </row>
    <row r="19" spans="1:4">
      <c r="A19" s="4" t="s">
        <v>44</v>
      </c>
      <c r="C19" s="5" t="n">
        <v>1707</v>
      </c>
      <c r="D19" s="5" t="n">
        <v>2350</v>
      </c>
    </row>
    <row r="20" spans="1:4">
      <c r="A20" s="4" t="s">
        <v>45</v>
      </c>
      <c r="B20" s="4" t="s">
        <v>35</v>
      </c>
      <c r="C20" s="5" t="n">
        <v>17241782</v>
      </c>
      <c r="D20" s="5" t="n">
        <v>13561375</v>
      </c>
    </row>
    <row r="21" spans="1:4">
      <c r="A21" s="4" t="s">
        <v>46</v>
      </c>
      <c r="C21" s="4" t="s">
        <v>47</v>
      </c>
      <c r="D21" s="4" t="s">
        <v>47</v>
      </c>
    </row>
    <row r="22" spans="1:4">
      <c r="A22" s="3" t="s">
        <v>48</v>
      </c>
    </row>
    <row r="23" spans="1:4">
      <c r="A23" s="4" t="s">
        <v>49</v>
      </c>
      <c r="C23" s="5" t="n">
        <v>1878</v>
      </c>
      <c r="D23" s="5" t="n">
        <v>1877</v>
      </c>
    </row>
    <row r="24" spans="1:4">
      <c r="A24" s="4" t="s">
        <v>50</v>
      </c>
      <c r="C24" s="5" t="n">
        <v>3824680</v>
      </c>
      <c r="D24" s="5" t="n">
        <v>3508779</v>
      </c>
    </row>
    <row r="25" spans="1:4">
      <c r="A25" s="4" t="s">
        <v>51</v>
      </c>
      <c r="C25" s="5" t="n">
        <v>780283</v>
      </c>
      <c r="D25" s="5" t="n">
        <v>718106</v>
      </c>
    </row>
    <row r="26" spans="1:4">
      <c r="A26" s="4" t="s">
        <v>52</v>
      </c>
      <c r="C26" s="5" t="n">
        <v>2721008</v>
      </c>
      <c r="D26" s="5" t="n">
        <v>2443184</v>
      </c>
    </row>
    <row r="27" spans="1:4">
      <c r="A27" s="4" t="s">
        <v>53</v>
      </c>
      <c r="C27" s="5" t="n">
        <v>-3751350</v>
      </c>
      <c r="D27" s="5" t="n">
        <v>-3548471</v>
      </c>
    </row>
    <row r="28" spans="1:4">
      <c r="A28" s="4" t="s">
        <v>54</v>
      </c>
      <c r="C28" s="5" t="n">
        <v>3576687</v>
      </c>
      <c r="D28" s="5" t="n">
        <v>3123533</v>
      </c>
    </row>
    <row r="29" spans="1:4">
      <c r="A29" s="4" t="s">
        <v>55</v>
      </c>
      <c r="C29" s="5" t="n">
        <v>20818469</v>
      </c>
      <c r="D29" s="5" t="n">
        <v>16684908</v>
      </c>
    </row>
    <row r="30" spans="1:4">
      <c r="A30" s="4" t="s">
        <v>56</v>
      </c>
    </row>
    <row r="31" spans="1:4">
      <c r="A31" s="3" t="s">
        <v>48</v>
      </c>
    </row>
    <row r="32" spans="1:4">
      <c r="A32" s="4" t="s">
        <v>57</v>
      </c>
      <c r="C32" s="5" t="n">
        <v>58</v>
      </c>
      <c r="D32" s="5" t="n">
        <v>58</v>
      </c>
    </row>
    <row r="33" spans="1:4">
      <c r="A33" s="4" t="s">
        <v>58</v>
      </c>
    </row>
    <row r="34" spans="1:4">
      <c r="A34" s="3" t="s">
        <v>48</v>
      </c>
    </row>
    <row r="35" spans="1:4">
      <c r="A35" s="4" t="s">
        <v>57</v>
      </c>
      <c r="C35" s="7" t="n">
        <v>130</v>
      </c>
      <c r="D35" s="7" t="n">
        <v>0</v>
      </c>
    </row>
    <row r="36" spans="1:4"/>
    <row r="37" spans="1:4">
      <c r="A37" s="4" t="s">
        <v>35</v>
      </c>
      <c r="B37" s="4" t="s">
        <v>5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row r="7" spans="1:2">
      <c r="A7" s="4" t="s">
        <v>238</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204</v>
      </c>
    </row>
    <row r="9" spans="1:2">
      <c r="A9" s="3" t="s">
        <v>301</v>
      </c>
    </row>
    <row r="10" spans="1:2">
      <c r="A10" s="4" t="s">
        <v>310</v>
      </c>
      <c r="B10" s="4" t="s">
        <v>311</v>
      </c>
    </row>
    <row r="11" spans="1:2">
      <c r="A11" s="4" t="s">
        <v>312</v>
      </c>
    </row>
    <row r="12" spans="1:2">
      <c r="A12" s="3" t="s">
        <v>301</v>
      </c>
    </row>
    <row r="13" spans="1:2">
      <c r="A13" s="4" t="s">
        <v>310</v>
      </c>
      <c r="B13"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60</v>
      </c>
      <c r="B1" s="2" t="s">
        <v>1</v>
      </c>
      <c r="C1" s="2" t="s">
        <v>61</v>
      </c>
    </row>
    <row r="2" spans="1:3">
      <c r="B2" s="2" t="s">
        <v>2</v>
      </c>
      <c r="C2" s="2" t="s">
        <v>25</v>
      </c>
    </row>
    <row r="3" spans="1:3">
      <c r="A3" s="4" t="s">
        <v>62</v>
      </c>
      <c r="B3" s="8" t="n">
        <v>0.01</v>
      </c>
      <c r="C3" s="8" t="n">
        <v>0.01</v>
      </c>
    </row>
    <row r="4" spans="1:3">
      <c r="A4" s="4" t="s">
        <v>63</v>
      </c>
      <c r="B4" s="5" t="n">
        <v>300000000</v>
      </c>
      <c r="C4" s="5" t="n">
        <v>300000000</v>
      </c>
    </row>
    <row r="5" spans="1:3">
      <c r="A5" s="4" t="s">
        <v>64</v>
      </c>
      <c r="B5" s="5" t="n">
        <v>187779367</v>
      </c>
      <c r="C5" s="5" t="n">
        <v>187739634</v>
      </c>
    </row>
    <row r="6" spans="1:3">
      <c r="A6" s="4" t="s">
        <v>65</v>
      </c>
      <c r="B6" s="5" t="n">
        <v>187779367</v>
      </c>
      <c r="C6" s="5" t="n">
        <v>187739634</v>
      </c>
    </row>
    <row r="7" spans="1:3">
      <c r="A7" s="4" t="s">
        <v>66</v>
      </c>
    </row>
    <row r="8" spans="1:3">
      <c r="A8" s="4" t="s">
        <v>67</v>
      </c>
      <c r="B8" s="7" t="n">
        <v>7584701000</v>
      </c>
      <c r="C8" s="7" t="n">
        <v>7033866000</v>
      </c>
    </row>
    <row r="9" spans="1:3">
      <c r="A9" s="4" t="s">
        <v>68</v>
      </c>
    </row>
    <row r="10" spans="1:3">
      <c r="A10" s="4" t="s">
        <v>67</v>
      </c>
      <c r="B10" s="5" t="n">
        <v>4225792000</v>
      </c>
      <c r="C10" s="5" t="n">
        <v>3699621000</v>
      </c>
    </row>
    <row r="11" spans="1:3">
      <c r="A11" s="4" t="s">
        <v>69</v>
      </c>
    </row>
    <row r="12" spans="1:3">
      <c r="A12" s="4" t="s">
        <v>70</v>
      </c>
      <c r="B12" s="5" t="n">
        <v>14555718000</v>
      </c>
      <c r="C12" s="5" t="n">
        <v>10761954000</v>
      </c>
    </row>
    <row r="13" spans="1:3">
      <c r="A13" s="4" t="s">
        <v>71</v>
      </c>
      <c r="B13" s="5" t="n">
        <v>9814130000</v>
      </c>
      <c r="C13" s="5" t="n">
        <v>7302905000</v>
      </c>
    </row>
    <row r="14" spans="1:3">
      <c r="A14" s="4" t="s">
        <v>72</v>
      </c>
    </row>
    <row r="15" spans="1:3">
      <c r="A15" s="4" t="s">
        <v>67</v>
      </c>
      <c r="B15" s="5" t="n">
        <v>1700000000</v>
      </c>
      <c r="C15" s="5" t="n">
        <v>1800000000</v>
      </c>
    </row>
    <row r="16" spans="1:3">
      <c r="A16" s="4" t="s">
        <v>73</v>
      </c>
    </row>
    <row r="17" spans="1:3">
      <c r="A17" s="4" t="s">
        <v>67</v>
      </c>
      <c r="B17" s="7" t="n">
        <v>12700000000</v>
      </c>
      <c r="C17" s="7" t="n">
        <v>8800000000</v>
      </c>
    </row>
    <row r="18" spans="1:3">
      <c r="A18" s="4" t="s">
        <v>56</v>
      </c>
    </row>
    <row r="19" spans="1:3">
      <c r="A19" s="4" t="s">
        <v>74</v>
      </c>
      <c r="B19" s="8" t="n">
        <v>0.01</v>
      </c>
      <c r="C19" s="8" t="n">
        <v>0.01</v>
      </c>
    </row>
    <row r="20" spans="1:3">
      <c r="A20" s="4" t="s">
        <v>75</v>
      </c>
      <c r="B20" s="5" t="n">
        <v>100000000</v>
      </c>
      <c r="C20" s="5" t="n">
        <v>100000000</v>
      </c>
    </row>
    <row r="21" spans="1:3">
      <c r="A21" s="4" t="s">
        <v>76</v>
      </c>
      <c r="B21" s="5" t="n">
        <v>5800000</v>
      </c>
      <c r="C21" s="5" t="n">
        <v>5800000</v>
      </c>
    </row>
    <row r="22" spans="1:3">
      <c r="A22" s="4" t="s">
        <v>77</v>
      </c>
      <c r="B22" s="5" t="n">
        <v>5800000</v>
      </c>
      <c r="C22" s="5" t="n">
        <v>5800000</v>
      </c>
    </row>
    <row r="23" spans="1:3">
      <c r="A23" s="4" t="s">
        <v>78</v>
      </c>
      <c r="B23" s="7" t="n">
        <v>145000</v>
      </c>
      <c r="C23" s="7" t="n">
        <v>145000</v>
      </c>
    </row>
    <row r="24" spans="1:3">
      <c r="A24" s="4" t="s">
        <v>79</v>
      </c>
      <c r="B24" s="4" t="s">
        <v>80</v>
      </c>
      <c r="C24" s="4" t="s">
        <v>80</v>
      </c>
    </row>
    <row r="25" spans="1:3">
      <c r="A25" s="4" t="s">
        <v>58</v>
      </c>
    </row>
    <row r="26" spans="1:3">
      <c r="A26" s="4" t="s">
        <v>74</v>
      </c>
      <c r="B26" s="8" t="n">
        <v>0.01</v>
      </c>
    </row>
    <row r="27" spans="1:3">
      <c r="A27" s="4" t="s">
        <v>75</v>
      </c>
      <c r="B27" s="5" t="n">
        <v>100000000</v>
      </c>
    </row>
    <row r="28" spans="1:3">
      <c r="A28" s="4" t="s">
        <v>76</v>
      </c>
      <c r="B28" s="5" t="n">
        <v>13000000</v>
      </c>
    </row>
    <row r="29" spans="1:3">
      <c r="A29" s="4" t="s">
        <v>77</v>
      </c>
      <c r="B29" s="5" t="n">
        <v>0</v>
      </c>
    </row>
    <row r="30" spans="1:3">
      <c r="A30" s="4" t="s">
        <v>78</v>
      </c>
      <c r="B30" s="7" t="n">
        <v>325000</v>
      </c>
    </row>
    <row r="31" spans="1:3">
      <c r="A31" s="4" t="s">
        <v>79</v>
      </c>
      <c r="B31" s="4" t="s">
        <v>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9</v>
      </c>
      <c r="B4" s="4" t="s">
        <v>320</v>
      </c>
    </row>
    <row r="5" spans="1:2">
      <c r="A5" s="4" t="s">
        <v>204</v>
      </c>
    </row>
    <row r="6" spans="1:2">
      <c r="A6" s="3" t="s">
        <v>318</v>
      </c>
    </row>
    <row r="7" spans="1:2">
      <c r="A7" s="4" t="s">
        <v>321</v>
      </c>
      <c r="B7" s="4" t="s">
        <v>322</v>
      </c>
    </row>
    <row r="8" spans="1:2">
      <c r="A8" s="4" t="s">
        <v>215</v>
      </c>
    </row>
    <row r="9" spans="1:2">
      <c r="A9" s="3" t="s">
        <v>318</v>
      </c>
    </row>
    <row r="10" spans="1:2">
      <c r="A10" s="4" t="s">
        <v>321</v>
      </c>
      <c r="B10"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1</v>
      </c>
    </row>
    <row r="2" spans="1:2">
      <c r="B2" s="2" t="s">
        <v>346</v>
      </c>
    </row>
    <row r="3" spans="1:2">
      <c r="A3" s="3" t="s">
        <v>207</v>
      </c>
    </row>
    <row r="4" spans="1:2">
      <c r="A4" s="4" t="s">
        <v>347</v>
      </c>
      <c r="B4" s="5"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25</v>
      </c>
    </row>
    <row r="2" spans="1:3">
      <c r="A2" s="3" t="s">
        <v>210</v>
      </c>
    </row>
    <row r="3" spans="1:3">
      <c r="A3" s="4" t="s">
        <v>349</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5970359</v>
      </c>
      <c r="C3" s="7" t="n">
        <v>17062076</v>
      </c>
    </row>
    <row r="4" spans="1:3">
      <c r="A4" s="4" t="s">
        <v>353</v>
      </c>
      <c r="B4" s="5" t="n">
        <v>608093</v>
      </c>
      <c r="C4" s="5" t="n">
        <v>662686</v>
      </c>
    </row>
    <row r="5" spans="1:3">
      <c r="A5" s="4" t="s">
        <v>354</v>
      </c>
      <c r="B5" s="5" t="n">
        <v>-1526241</v>
      </c>
      <c r="C5" s="5" t="n">
        <v>-1627480</v>
      </c>
    </row>
    <row r="6" spans="1:3">
      <c r="A6" s="4" t="s">
        <v>355</v>
      </c>
      <c r="B6" s="5" t="n">
        <v>6390109</v>
      </c>
      <c r="C6" s="5" t="n">
        <v>6825525</v>
      </c>
    </row>
    <row r="7" spans="1:3">
      <c r="A7" s="4" t="s">
        <v>356</v>
      </c>
      <c r="B7" s="5" t="n">
        <v>7106497</v>
      </c>
      <c r="C7" s="5" t="n">
        <v>7497817</v>
      </c>
    </row>
    <row r="8" spans="1:3">
      <c r="A8" s="4" t="s">
        <v>357</v>
      </c>
      <c r="B8" s="5" t="n">
        <v>857749</v>
      </c>
      <c r="C8" s="5" t="n">
        <v>841967</v>
      </c>
    </row>
    <row r="9" spans="1:3">
      <c r="A9" s="4" t="s">
        <v>358</v>
      </c>
      <c r="B9" s="5" t="n">
        <v>-141361</v>
      </c>
      <c r="C9" s="5" t="n">
        <v>-169675</v>
      </c>
    </row>
    <row r="10" spans="1:3">
      <c r="A10" s="4" t="s">
        <v>359</v>
      </c>
      <c r="B10" s="5" t="n">
        <v>716388</v>
      </c>
      <c r="C10" s="5" t="n">
        <v>672292</v>
      </c>
    </row>
    <row r="11" spans="1:3">
      <c r="A11" s="4" t="s">
        <v>360</v>
      </c>
    </row>
    <row r="12" spans="1:3">
      <c r="A12" s="3" t="s">
        <v>351</v>
      </c>
    </row>
    <row r="13" spans="1:3">
      <c r="A13" s="4" t="s">
        <v>352</v>
      </c>
      <c r="B13" s="5" t="n">
        <v>2919136</v>
      </c>
      <c r="C13" s="5" t="n">
        <v>3190947</v>
      </c>
    </row>
    <row r="14" spans="1:3">
      <c r="A14" s="4" t="s">
        <v>353</v>
      </c>
      <c r="B14" s="5" t="n">
        <v>211</v>
      </c>
      <c r="C14" s="5" t="n">
        <v>231</v>
      </c>
    </row>
    <row r="15" spans="1:3">
      <c r="A15" s="4" t="s">
        <v>354</v>
      </c>
      <c r="B15" s="5" t="n">
        <v>-1317988</v>
      </c>
      <c r="C15" s="5" t="n">
        <v>-1412058</v>
      </c>
    </row>
    <row r="16" spans="1:3">
      <c r="A16" s="4" t="s">
        <v>355</v>
      </c>
      <c r="B16" s="5" t="n">
        <v>1601359</v>
      </c>
      <c r="C16" s="5" t="n">
        <v>1779120</v>
      </c>
    </row>
    <row r="17" spans="1:3">
      <c r="A17" s="4" t="s">
        <v>356</v>
      </c>
      <c r="B17" s="5" t="n">
        <v>2353109</v>
      </c>
      <c r="C17" s="5" t="n">
        <v>2511003</v>
      </c>
    </row>
    <row r="18" spans="1:3">
      <c r="A18" s="4" t="s">
        <v>357</v>
      </c>
      <c r="B18" s="5" t="n">
        <v>751959</v>
      </c>
      <c r="C18" s="5" t="n">
        <v>732133</v>
      </c>
    </row>
    <row r="19" spans="1:3">
      <c r="A19" s="4" t="s">
        <v>358</v>
      </c>
      <c r="B19" s="5" t="n">
        <v>-209</v>
      </c>
      <c r="C19" s="5" t="n">
        <v>-250</v>
      </c>
    </row>
    <row r="20" spans="1:3">
      <c r="A20" s="4" t="s">
        <v>359</v>
      </c>
      <c r="B20" s="5" t="n">
        <v>751750</v>
      </c>
      <c r="C20" s="5" t="n">
        <v>731883</v>
      </c>
    </row>
    <row r="21" spans="1:3">
      <c r="A21" s="4" t="s">
        <v>361</v>
      </c>
    </row>
    <row r="22" spans="1:3">
      <c r="A22" s="3" t="s">
        <v>351</v>
      </c>
    </row>
    <row r="23" spans="1:3">
      <c r="A23" s="4" t="s">
        <v>352</v>
      </c>
      <c r="B23" s="5" t="n">
        <v>5140383</v>
      </c>
      <c r="C23" s="5" t="n">
        <v>5648339</v>
      </c>
    </row>
    <row r="24" spans="1:3">
      <c r="A24" s="4" t="s">
        <v>353</v>
      </c>
      <c r="B24" s="5" t="n">
        <v>276574</v>
      </c>
      <c r="C24" s="5" t="n">
        <v>292396</v>
      </c>
    </row>
    <row r="25" spans="1:3">
      <c r="A25" s="4" t="s">
        <v>354</v>
      </c>
      <c r="B25" s="5" t="n">
        <v>0</v>
      </c>
      <c r="C25" s="5" t="n">
        <v>0</v>
      </c>
    </row>
    <row r="26" spans="1:3">
      <c r="A26" s="4" t="s">
        <v>355</v>
      </c>
      <c r="B26" s="5" t="n">
        <v>276574</v>
      </c>
      <c r="C26" s="5" t="n">
        <v>292396</v>
      </c>
    </row>
    <row r="27" spans="1:3">
      <c r="A27" s="4" t="s">
        <v>356</v>
      </c>
      <c r="B27" s="5" t="n">
        <v>219488</v>
      </c>
      <c r="C27" s="5" t="n">
        <v>253539</v>
      </c>
    </row>
    <row r="28" spans="1:3">
      <c r="A28" s="4" t="s">
        <v>357</v>
      </c>
      <c r="B28" s="5" t="n">
        <v>13403</v>
      </c>
      <c r="C28" s="5" t="n">
        <v>18674</v>
      </c>
    </row>
    <row r="29" spans="1:3">
      <c r="A29" s="4" t="s">
        <v>358</v>
      </c>
      <c r="B29" s="5" t="n">
        <v>-70489</v>
      </c>
      <c r="C29" s="5" t="n">
        <v>-57531</v>
      </c>
    </row>
    <row r="30" spans="1:3">
      <c r="A30" s="4" t="s">
        <v>359</v>
      </c>
      <c r="B30" s="5" t="n">
        <v>-57086</v>
      </c>
      <c r="C30" s="5" t="n">
        <v>-38857</v>
      </c>
    </row>
    <row r="31" spans="1:3">
      <c r="A31" s="4" t="s">
        <v>362</v>
      </c>
    </row>
    <row r="32" spans="1:3">
      <c r="A32" s="3" t="s">
        <v>351</v>
      </c>
    </row>
    <row r="33" spans="1:3">
      <c r="A33" s="4" t="s">
        <v>352</v>
      </c>
      <c r="B33" s="5" t="n">
        <v>646779</v>
      </c>
      <c r="C33" s="5" t="n">
        <v>673259</v>
      </c>
    </row>
    <row r="34" spans="1:3">
      <c r="A34" s="4" t="s">
        <v>353</v>
      </c>
      <c r="B34" s="5" t="n">
        <v>12737</v>
      </c>
      <c r="C34" s="5" t="n">
        <v>16352</v>
      </c>
    </row>
    <row r="35" spans="1:3">
      <c r="A35" s="4" t="s">
        <v>354</v>
      </c>
      <c r="B35" s="5" t="n">
        <v>-205659</v>
      </c>
      <c r="C35" s="5" t="n">
        <v>-212734</v>
      </c>
    </row>
    <row r="36" spans="1:3">
      <c r="A36" s="4" t="s">
        <v>355</v>
      </c>
      <c r="B36" s="5" t="n">
        <v>453857</v>
      </c>
      <c r="C36" s="5" t="n">
        <v>476877</v>
      </c>
    </row>
    <row r="37" spans="1:3">
      <c r="A37" s="4" t="s">
        <v>356</v>
      </c>
      <c r="B37" s="5" t="n">
        <v>528372</v>
      </c>
      <c r="C37" s="5" t="n">
        <v>553498</v>
      </c>
    </row>
    <row r="38" spans="1:3">
      <c r="A38" s="4" t="s">
        <v>357</v>
      </c>
      <c r="B38" s="5" t="n">
        <v>75838</v>
      </c>
      <c r="C38" s="5" t="n">
        <v>77857</v>
      </c>
    </row>
    <row r="39" spans="1:3">
      <c r="A39" s="4" t="s">
        <v>358</v>
      </c>
      <c r="B39" s="5" t="n">
        <v>-1323</v>
      </c>
      <c r="C39" s="5" t="n">
        <v>-1236</v>
      </c>
    </row>
    <row r="40" spans="1:3">
      <c r="A40" s="4" t="s">
        <v>359</v>
      </c>
      <c r="B40" s="5" t="n">
        <v>74515</v>
      </c>
      <c r="C40" s="5" t="n">
        <v>76621</v>
      </c>
    </row>
    <row r="41" spans="1:3">
      <c r="A41" s="4" t="s">
        <v>363</v>
      </c>
    </row>
    <row r="42" spans="1:3">
      <c r="A42" s="3" t="s">
        <v>351</v>
      </c>
    </row>
    <row r="43" spans="1:3">
      <c r="A43" s="4" t="s">
        <v>352</v>
      </c>
      <c r="B43" s="5" t="n">
        <v>258908</v>
      </c>
      <c r="C43" s="5" t="n">
        <v>266927</v>
      </c>
    </row>
    <row r="44" spans="1:3">
      <c r="A44" s="4" t="s">
        <v>353</v>
      </c>
      <c r="B44" s="5" t="n">
        <v>13286</v>
      </c>
      <c r="C44" s="5" t="n">
        <v>13878</v>
      </c>
    </row>
    <row r="45" spans="1:3">
      <c r="A45" s="4" t="s">
        <v>354</v>
      </c>
      <c r="B45" s="5" t="n">
        <v>0</v>
      </c>
      <c r="C45" s="5" t="n">
        <v>0</v>
      </c>
    </row>
    <row r="46" spans="1:3">
      <c r="A46" s="4" t="s">
        <v>355</v>
      </c>
      <c r="B46" s="5" t="n">
        <v>13286</v>
      </c>
      <c r="C46" s="5" t="n">
        <v>13878</v>
      </c>
    </row>
    <row r="47" spans="1:3">
      <c r="A47" s="4" t="s">
        <v>356</v>
      </c>
      <c r="B47" s="5" t="n">
        <v>10859</v>
      </c>
      <c r="C47" s="5" t="n">
        <v>12024</v>
      </c>
    </row>
    <row r="48" spans="1:3">
      <c r="A48" s="4" t="s">
        <v>357</v>
      </c>
      <c r="B48" s="5" t="n">
        <v>223</v>
      </c>
      <c r="C48" s="5" t="n">
        <v>0</v>
      </c>
    </row>
    <row r="49" spans="1:3">
      <c r="A49" s="4" t="s">
        <v>358</v>
      </c>
      <c r="B49" s="5" t="n">
        <v>-2650</v>
      </c>
      <c r="C49" s="5" t="n">
        <v>-1854</v>
      </c>
    </row>
    <row r="50" spans="1:3">
      <c r="A50" s="4" t="s">
        <v>359</v>
      </c>
      <c r="B50" s="5" t="n">
        <v>-2427</v>
      </c>
      <c r="C50" s="5" t="n">
        <v>-1854</v>
      </c>
    </row>
    <row r="51" spans="1:3">
      <c r="A51" s="4" t="s">
        <v>200</v>
      </c>
    </row>
    <row r="52" spans="1:3">
      <c r="A52" s="3" t="s">
        <v>351</v>
      </c>
    </row>
    <row r="53" spans="1:3">
      <c r="A53" s="4" t="s">
        <v>352</v>
      </c>
      <c r="B53" s="5" t="n">
        <v>2376069</v>
      </c>
      <c r="C53" s="5" t="n">
        <v>2594570</v>
      </c>
    </row>
    <row r="54" spans="1:3">
      <c r="A54" s="4" t="s">
        <v>353</v>
      </c>
      <c r="B54" s="5" t="n">
        <v>136783</v>
      </c>
      <c r="C54" s="5" t="n">
        <v>149872</v>
      </c>
    </row>
    <row r="55" spans="1:3">
      <c r="A55" s="4" t="s">
        <v>354</v>
      </c>
      <c r="B55" s="5" t="n">
        <v>0</v>
      </c>
      <c r="C55" s="5" t="n">
        <v>0</v>
      </c>
    </row>
    <row r="56" spans="1:3">
      <c r="A56" s="4" t="s">
        <v>355</v>
      </c>
      <c r="B56" s="5" t="n">
        <v>2512852</v>
      </c>
      <c r="C56" s="5" t="n">
        <v>2744442</v>
      </c>
    </row>
    <row r="57" spans="1:3">
      <c r="A57" s="4" t="s">
        <v>356</v>
      </c>
      <c r="B57" s="5" t="n">
        <v>2485612</v>
      </c>
      <c r="C57" s="5" t="n">
        <v>2705978</v>
      </c>
    </row>
    <row r="58" spans="1:3">
      <c r="A58" s="4" t="s">
        <v>357</v>
      </c>
      <c r="B58" s="5" t="n">
        <v>10324</v>
      </c>
      <c r="C58" s="5" t="n">
        <v>11235</v>
      </c>
    </row>
    <row r="59" spans="1:3">
      <c r="A59" s="4" t="s">
        <v>358</v>
      </c>
      <c r="B59" s="5" t="n">
        <v>-37564</v>
      </c>
      <c r="C59" s="5" t="n">
        <v>-49699</v>
      </c>
    </row>
    <row r="60" spans="1:3">
      <c r="A60" s="4" t="s">
        <v>359</v>
      </c>
      <c r="B60" s="5" t="n">
        <v>-27240</v>
      </c>
      <c r="C60" s="5" t="n">
        <v>-38464</v>
      </c>
    </row>
    <row r="61" spans="1:3">
      <c r="A61" s="4" t="s">
        <v>364</v>
      </c>
    </row>
    <row r="62" spans="1:3">
      <c r="A62" s="3" t="s">
        <v>351</v>
      </c>
    </row>
    <row r="63" spans="1:3">
      <c r="A63" s="4" t="s">
        <v>352</v>
      </c>
      <c r="B63" s="5" t="n">
        <v>1366273</v>
      </c>
      <c r="C63" s="5" t="n">
        <v>1331543</v>
      </c>
    </row>
    <row r="64" spans="1:3">
      <c r="A64" s="4" t="s">
        <v>353</v>
      </c>
      <c r="B64" s="5" t="n">
        <v>38765</v>
      </c>
      <c r="C64" s="5" t="n">
        <v>37782</v>
      </c>
    </row>
    <row r="65" spans="1:3">
      <c r="A65" s="4" t="s">
        <v>354</v>
      </c>
      <c r="B65" s="5" t="n">
        <v>-2594</v>
      </c>
      <c r="C65" s="5" t="n">
        <v>-2688</v>
      </c>
    </row>
    <row r="66" spans="1:3">
      <c r="A66" s="4" t="s">
        <v>355</v>
      </c>
      <c r="B66" s="5" t="n">
        <v>1402444</v>
      </c>
      <c r="C66" s="5" t="n">
        <v>1366637</v>
      </c>
    </row>
    <row r="67" spans="1:3">
      <c r="A67" s="4" t="s">
        <v>356</v>
      </c>
      <c r="B67" s="5" t="n">
        <v>1385084</v>
      </c>
      <c r="C67" s="5" t="n">
        <v>1316975</v>
      </c>
    </row>
    <row r="68" spans="1:3">
      <c r="A68" s="4" t="s">
        <v>357</v>
      </c>
      <c r="B68" s="5" t="n">
        <v>4514</v>
      </c>
      <c r="C68" s="5" t="n">
        <v>175</v>
      </c>
    </row>
    <row r="69" spans="1:3">
      <c r="A69" s="4" t="s">
        <v>358</v>
      </c>
      <c r="B69" s="5" t="n">
        <v>-21874</v>
      </c>
      <c r="C69" s="5" t="n">
        <v>-49837</v>
      </c>
    </row>
    <row r="70" spans="1:3">
      <c r="A70" s="4" t="s">
        <v>359</v>
      </c>
      <c r="B70" s="5" t="n">
        <v>-17360</v>
      </c>
      <c r="C70" s="5" t="n">
        <v>-49662</v>
      </c>
    </row>
    <row r="71" spans="1:3">
      <c r="A71" s="4" t="s">
        <v>365</v>
      </c>
    </row>
    <row r="72" spans="1:3">
      <c r="A72" s="3" t="s">
        <v>351</v>
      </c>
    </row>
    <row r="73" spans="1:3">
      <c r="A73" s="4" t="s">
        <v>352</v>
      </c>
      <c r="B73" s="5" t="n">
        <v>3262811</v>
      </c>
      <c r="C73" s="5" t="n">
        <v>3356491</v>
      </c>
    </row>
    <row r="74" spans="1:3">
      <c r="A74" s="4" t="s">
        <v>353</v>
      </c>
      <c r="B74" s="5" t="n">
        <v>129737</v>
      </c>
      <c r="C74" s="5" t="n">
        <v>152175</v>
      </c>
    </row>
    <row r="75" spans="1:3">
      <c r="A75" s="4" t="s">
        <v>354</v>
      </c>
      <c r="B75" s="5" t="n">
        <v>0</v>
      </c>
      <c r="C75" s="5" t="n">
        <v>0</v>
      </c>
    </row>
    <row r="76" spans="1:3">
      <c r="A76" s="4" t="s">
        <v>355</v>
      </c>
      <c r="B76" s="5" t="n">
        <v>129737</v>
      </c>
      <c r="C76" s="5" t="n">
        <v>152175</v>
      </c>
    </row>
    <row r="77" spans="1:3">
      <c r="A77" s="4" t="s">
        <v>356</v>
      </c>
      <c r="B77" s="5" t="n">
        <v>123973</v>
      </c>
      <c r="C77" s="5" t="n">
        <v>144800</v>
      </c>
    </row>
    <row r="78" spans="1:3">
      <c r="A78" s="4" t="s">
        <v>357</v>
      </c>
      <c r="B78" s="5" t="n">
        <v>1488</v>
      </c>
      <c r="C78" s="5" t="n">
        <v>1893</v>
      </c>
    </row>
    <row r="79" spans="1:3">
      <c r="A79" s="4" t="s">
        <v>358</v>
      </c>
      <c r="B79" s="5" t="n">
        <v>-7252</v>
      </c>
      <c r="C79" s="5" t="n">
        <v>-9268</v>
      </c>
    </row>
    <row r="80" spans="1:3">
      <c r="A80" s="4" t="s">
        <v>359</v>
      </c>
      <c r="B80" s="7" t="n">
        <v>-5764</v>
      </c>
      <c r="C80" s="7" t="n">
        <v>-7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2</v>
      </c>
      <c r="D1" s="2" t="s">
        <v>1</v>
      </c>
    </row>
    <row r="2" spans="1:5">
      <c r="B2" s="2" t="s">
        <v>2</v>
      </c>
      <c r="C2" s="2" t="s">
        <v>83</v>
      </c>
      <c r="D2" s="2" t="s">
        <v>2</v>
      </c>
      <c r="E2" s="2" t="s">
        <v>83</v>
      </c>
    </row>
    <row r="3" spans="1:5">
      <c r="A3" s="3" t="s">
        <v>367</v>
      </c>
    </row>
    <row r="4" spans="1:5">
      <c r="A4" s="4" t="s">
        <v>368</v>
      </c>
      <c r="B4" s="7" t="n">
        <v>1513416</v>
      </c>
      <c r="C4" s="7" t="n">
        <v>1726541</v>
      </c>
      <c r="D4" s="7" t="n">
        <v>1550110</v>
      </c>
      <c r="E4" s="7" t="n">
        <v>1742744</v>
      </c>
    </row>
    <row r="5" spans="1:5">
      <c r="A5" s="4" t="s">
        <v>201</v>
      </c>
      <c r="B5" s="5" t="n">
        <v>1969</v>
      </c>
      <c r="C5" s="5" t="n">
        <v>22417</v>
      </c>
      <c r="D5" s="5" t="n">
        <v>10185</v>
      </c>
      <c r="E5" s="5" t="n">
        <v>42600</v>
      </c>
    </row>
    <row r="6" spans="1:5">
      <c r="A6" s="4" t="s">
        <v>369</v>
      </c>
      <c r="B6" s="5" t="n">
        <v>-67750</v>
      </c>
      <c r="C6" s="5" t="n">
        <v>-35054</v>
      </c>
      <c r="D6" s="5" t="n">
        <v>-136577</v>
      </c>
      <c r="E6" s="5" t="n">
        <v>-71407</v>
      </c>
    </row>
    <row r="7" spans="1:5">
      <c r="A7" s="4" t="s">
        <v>370</v>
      </c>
      <c r="B7" s="5" t="n">
        <v>-62059</v>
      </c>
      <c r="C7" s="5" t="n">
        <v>27492</v>
      </c>
      <c r="D7" s="5" t="n">
        <v>-38107</v>
      </c>
      <c r="E7" s="5" t="n">
        <v>27459</v>
      </c>
    </row>
    <row r="8" spans="1:5">
      <c r="A8" s="4" t="s">
        <v>371</v>
      </c>
      <c r="B8" s="5" t="n">
        <v>-2388</v>
      </c>
      <c r="C8" s="5" t="n">
        <v>-26804</v>
      </c>
      <c r="D8" s="5" t="n">
        <v>-2423</v>
      </c>
      <c r="E8" s="5" t="n">
        <v>-26804</v>
      </c>
    </row>
    <row r="9" spans="1:5">
      <c r="A9" s="4" t="s">
        <v>372</v>
      </c>
      <c r="B9" s="7" t="n">
        <v>1383188</v>
      </c>
      <c r="C9" s="7" t="n">
        <v>1714592</v>
      </c>
      <c r="D9" s="7" t="n">
        <v>1383188</v>
      </c>
      <c r="E9" s="7" t="n">
        <v>1714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B4" s="4" t="s">
        <v>35</v>
      </c>
      <c r="C4" s="7" t="n">
        <v>288644</v>
      </c>
      <c r="D4" s="7" t="n">
        <v>221096</v>
      </c>
      <c r="E4" s="7" t="n">
        <v>539988</v>
      </c>
      <c r="F4" s="7" t="n">
        <v>422293</v>
      </c>
    </row>
    <row r="5" spans="1:6">
      <c r="A5" s="4" t="s">
        <v>86</v>
      </c>
      <c r="B5" s="4" t="s">
        <v>87</v>
      </c>
      <c r="C5" s="5" t="n">
        <v>137955</v>
      </c>
      <c r="D5" s="5" t="n">
        <v>83227</v>
      </c>
      <c r="E5" s="5" t="n">
        <v>248186</v>
      </c>
      <c r="F5" s="5" t="n">
        <v>146208</v>
      </c>
    </row>
    <row r="6" spans="1:6">
      <c r="A6" s="4" t="s">
        <v>88</v>
      </c>
      <c r="C6" s="5" t="n">
        <v>150689</v>
      </c>
      <c r="D6" s="5" t="n">
        <v>137869</v>
      </c>
      <c r="E6" s="5" t="n">
        <v>291802</v>
      </c>
      <c r="F6" s="5" t="n">
        <v>276085</v>
      </c>
    </row>
    <row r="7" spans="1:6">
      <c r="A7" s="3" t="s">
        <v>89</v>
      </c>
    </row>
    <row r="8" spans="1:6">
      <c r="A8" s="4" t="s">
        <v>90</v>
      </c>
      <c r="C8" s="5" t="n">
        <v>-749</v>
      </c>
      <c r="D8" s="5" t="n">
        <v>-3139</v>
      </c>
      <c r="E8" s="5" t="n">
        <v>-3462</v>
      </c>
      <c r="F8" s="5" t="n">
        <v>-7562</v>
      </c>
    </row>
    <row r="9" spans="1:6">
      <c r="A9" s="4" t="s">
        <v>91</v>
      </c>
      <c r="C9" s="5" t="n">
        <v>-12760</v>
      </c>
      <c r="D9" s="5" t="n">
        <v>-17816</v>
      </c>
      <c r="E9" s="5" t="n">
        <v>-28748</v>
      </c>
      <c r="F9" s="5" t="n">
        <v>-24071</v>
      </c>
    </row>
    <row r="10" spans="1:6">
      <c r="A10" s="4" t="s">
        <v>92</v>
      </c>
      <c r="C10" s="5" t="n">
        <v>-13509</v>
      </c>
      <c r="D10" s="5" t="n">
        <v>-20955</v>
      </c>
      <c r="E10" s="5" t="n">
        <v>-32210</v>
      </c>
      <c r="F10" s="5" t="n">
        <v>-31633</v>
      </c>
    </row>
    <row r="11" spans="1:6">
      <c r="A11" s="3" t="s">
        <v>93</v>
      </c>
    </row>
    <row r="12" spans="1:6">
      <c r="A12" s="4" t="s">
        <v>94</v>
      </c>
      <c r="C12" s="5" t="n">
        <v>5802</v>
      </c>
      <c r="D12" s="5" t="n">
        <v>22100</v>
      </c>
      <c r="E12" s="5" t="n">
        <v>10698</v>
      </c>
      <c r="F12" s="5" t="n">
        <v>-79010</v>
      </c>
    </row>
    <row r="13" spans="1:6">
      <c r="A13" s="4" t="s">
        <v>95</v>
      </c>
      <c r="C13" s="5" t="n">
        <v>-16143</v>
      </c>
      <c r="D13" s="5" t="n">
        <v>-60158</v>
      </c>
      <c r="E13" s="5" t="n">
        <v>-16143</v>
      </c>
      <c r="F13" s="5" t="n">
        <v>-60616</v>
      </c>
    </row>
    <row r="14" spans="1:6">
      <c r="A14" s="4" t="s">
        <v>96</v>
      </c>
      <c r="C14" s="5" t="n">
        <v>-11481</v>
      </c>
      <c r="D14" s="5" t="n">
        <v>-9697</v>
      </c>
      <c r="E14" s="5" t="n">
        <v>-20839</v>
      </c>
      <c r="F14" s="5" t="n">
        <v>-44666</v>
      </c>
    </row>
    <row r="15" spans="1:6">
      <c r="A15" s="4" t="s">
        <v>97</v>
      </c>
      <c r="C15" s="5" t="n">
        <v>-21822</v>
      </c>
      <c r="D15" s="5" t="n">
        <v>-47755</v>
      </c>
      <c r="E15" s="5" t="n">
        <v>-26284</v>
      </c>
      <c r="F15" s="5" t="n">
        <v>-184292</v>
      </c>
    </row>
    <row r="16" spans="1:6">
      <c r="A16" s="4" t="s">
        <v>98</v>
      </c>
      <c r="C16" s="5" t="n">
        <v>67762</v>
      </c>
      <c r="D16" s="5" t="n">
        <v>30347</v>
      </c>
      <c r="E16" s="5" t="n">
        <v>140005</v>
      </c>
      <c r="F16" s="5" t="n">
        <v>47218</v>
      </c>
    </row>
    <row r="17" spans="1:6">
      <c r="A17" s="4" t="s">
        <v>99</v>
      </c>
      <c r="C17" s="5" t="n">
        <v>4541</v>
      </c>
      <c r="D17" s="5" t="n">
        <v>6631</v>
      </c>
      <c r="E17" s="5" t="n">
        <v>9708</v>
      </c>
      <c r="F17" s="5" t="n">
        <v>3956</v>
      </c>
    </row>
    <row r="18" spans="1:6">
      <c r="A18" s="4" t="s">
        <v>100</v>
      </c>
      <c r="C18" s="5" t="n">
        <v>-48014</v>
      </c>
      <c r="D18" s="5" t="n">
        <v>0</v>
      </c>
      <c r="E18" s="5" t="n">
        <v>-48014</v>
      </c>
      <c r="F18" s="5" t="n">
        <v>-1766</v>
      </c>
    </row>
    <row r="19" spans="1:6">
      <c r="A19" s="4" t="s">
        <v>101</v>
      </c>
      <c r="C19" s="5" t="n">
        <v>2467</v>
      </c>
      <c r="D19" s="5" t="n">
        <v>-10777</v>
      </c>
      <c r="E19" s="5" t="n">
        <v>75415</v>
      </c>
      <c r="F19" s="5" t="n">
        <v>-134884</v>
      </c>
    </row>
    <row r="20" spans="1:6">
      <c r="A20" s="3" t="s">
        <v>102</v>
      </c>
    </row>
    <row r="21" spans="1:6">
      <c r="A21" s="4" t="s">
        <v>103</v>
      </c>
      <c r="C21" s="5" t="n">
        <v>0</v>
      </c>
      <c r="D21" s="5" t="n">
        <v>0</v>
      </c>
      <c r="E21" s="5" t="n">
        <v>0</v>
      </c>
      <c r="F21" s="5" t="n">
        <v>95000</v>
      </c>
    </row>
    <row r="22" spans="1:6">
      <c r="A22" s="4" t="s">
        <v>104</v>
      </c>
      <c r="C22" s="5" t="n">
        <v>0</v>
      </c>
      <c r="D22" s="5" t="n">
        <v>0</v>
      </c>
      <c r="E22" s="5" t="n">
        <v>0</v>
      </c>
      <c r="F22" s="5" t="n">
        <v>95000</v>
      </c>
    </row>
    <row r="23" spans="1:6">
      <c r="A23" s="3" t="s">
        <v>105</v>
      </c>
    </row>
    <row r="24" spans="1:6">
      <c r="A24" s="4" t="s">
        <v>106</v>
      </c>
      <c r="C24" s="5" t="n">
        <v>7671</v>
      </c>
      <c r="D24" s="5" t="n">
        <v>6954</v>
      </c>
      <c r="E24" s="5" t="n">
        <v>15227</v>
      </c>
      <c r="F24" s="5" t="n">
        <v>12176</v>
      </c>
    </row>
    <row r="25" spans="1:6">
      <c r="A25" s="4" t="s">
        <v>107</v>
      </c>
      <c r="C25" s="5" t="n">
        <v>4585</v>
      </c>
      <c r="D25" s="5" t="n">
        <v>4238</v>
      </c>
      <c r="E25" s="5" t="n">
        <v>8625</v>
      </c>
      <c r="F25" s="5" t="n">
        <v>8741</v>
      </c>
    </row>
    <row r="26" spans="1:6">
      <c r="A26" s="4" t="s">
        <v>108</v>
      </c>
      <c r="C26" s="5" t="n">
        <v>10890</v>
      </c>
      <c r="D26" s="5" t="n">
        <v>7773</v>
      </c>
      <c r="E26" s="5" t="n">
        <v>20478</v>
      </c>
      <c r="F26" s="5" t="n">
        <v>13351</v>
      </c>
    </row>
    <row r="27" spans="1:6">
      <c r="A27" s="4" t="s">
        <v>109</v>
      </c>
      <c r="C27" s="5" t="n">
        <v>1345</v>
      </c>
      <c r="D27" s="5" t="n">
        <v>13022</v>
      </c>
      <c r="E27" s="5" t="n">
        <v>12698</v>
      </c>
      <c r="F27" s="5" t="n">
        <v>13022</v>
      </c>
    </row>
    <row r="28" spans="1:6">
      <c r="A28" s="4" t="s">
        <v>110</v>
      </c>
      <c r="C28" s="5" t="n">
        <v>24491</v>
      </c>
      <c r="D28" s="5" t="n">
        <v>31987</v>
      </c>
      <c r="E28" s="5" t="n">
        <v>57028</v>
      </c>
      <c r="F28" s="5" t="n">
        <v>47290</v>
      </c>
    </row>
    <row r="29" spans="1:6">
      <c r="A29" s="4" t="s">
        <v>111</v>
      </c>
      <c r="C29" s="5" t="n">
        <v>115156</v>
      </c>
      <c r="D29" s="5" t="n">
        <v>74150</v>
      </c>
      <c r="E29" s="5" t="n">
        <v>277979</v>
      </c>
      <c r="F29" s="5" t="n">
        <v>157278</v>
      </c>
    </row>
    <row r="30" spans="1:6">
      <c r="A30" s="4" t="s">
        <v>112</v>
      </c>
      <c r="C30" s="5" t="n">
        <v>139</v>
      </c>
      <c r="D30" s="5" t="n">
        <v>23</v>
      </c>
      <c r="E30" s="5" t="n">
        <v>155</v>
      </c>
      <c r="F30" s="5" t="n">
        <v>52</v>
      </c>
    </row>
    <row r="31" spans="1:6">
      <c r="A31" s="4" t="s">
        <v>113</v>
      </c>
      <c r="C31" s="5" t="n">
        <v>115017</v>
      </c>
      <c r="D31" s="5" t="n">
        <v>74127</v>
      </c>
      <c r="E31" s="5" t="n">
        <v>277824</v>
      </c>
      <c r="F31" s="5" t="n">
        <v>157226</v>
      </c>
    </row>
    <row r="32" spans="1:6">
      <c r="A32" s="4" t="s">
        <v>114</v>
      </c>
      <c r="C32" s="5" t="n">
        <v>9400</v>
      </c>
      <c r="D32" s="5" t="n">
        <v>0</v>
      </c>
      <c r="E32" s="5" t="n">
        <v>14683</v>
      </c>
      <c r="F32" s="5" t="n">
        <v>0</v>
      </c>
    </row>
    <row r="33" spans="1:6">
      <c r="A33" s="4" t="s">
        <v>115</v>
      </c>
      <c r="C33" s="7" t="n">
        <v>105617</v>
      </c>
      <c r="D33" s="7" t="n">
        <v>74127</v>
      </c>
      <c r="E33" s="7" t="n">
        <v>263141</v>
      </c>
      <c r="F33" s="7" t="n">
        <v>157226</v>
      </c>
    </row>
    <row r="34" spans="1:6">
      <c r="A34" s="3" t="s">
        <v>116</v>
      </c>
    </row>
    <row r="35" spans="1:6">
      <c r="A35" s="4" t="s">
        <v>117</v>
      </c>
      <c r="C35" s="8" t="n">
        <v>0.5600000000000001</v>
      </c>
      <c r="D35" s="8" t="n">
        <v>0.39</v>
      </c>
      <c r="E35" s="8" t="n">
        <v>1.4</v>
      </c>
      <c r="F35" s="8" t="n">
        <v>0.84</v>
      </c>
    </row>
    <row r="36" spans="1:6">
      <c r="A36" s="4" t="s">
        <v>118</v>
      </c>
      <c r="C36" s="8" t="n">
        <v>0.5600000000000001</v>
      </c>
      <c r="D36" s="8" t="n">
        <v>0.39</v>
      </c>
      <c r="E36" s="8" t="n">
        <v>1.4</v>
      </c>
      <c r="F36" s="8" t="n">
        <v>0.84</v>
      </c>
    </row>
    <row r="37" spans="1:6">
      <c r="A37" s="3" t="s">
        <v>119</v>
      </c>
    </row>
    <row r="38" spans="1:6">
      <c r="A38" s="4" t="s">
        <v>120</v>
      </c>
      <c r="C38" s="5" t="n">
        <v>187779406</v>
      </c>
      <c r="D38" s="5" t="n">
        <v>187729765</v>
      </c>
      <c r="E38" s="5" t="n">
        <v>187770626</v>
      </c>
      <c r="F38" s="5" t="n">
        <v>187726618</v>
      </c>
    </row>
    <row r="39" spans="1:6">
      <c r="A39" s="4" t="s">
        <v>121</v>
      </c>
      <c r="C39" s="5" t="n">
        <v>188142551</v>
      </c>
      <c r="D39" s="5" t="n">
        <v>187925046</v>
      </c>
      <c r="E39" s="5" t="n">
        <v>188169093</v>
      </c>
      <c r="F39" s="5" t="n">
        <v>187882614</v>
      </c>
    </row>
    <row r="40" spans="1:6">
      <c r="A40" s="4" t="s">
        <v>122</v>
      </c>
      <c r="C40" s="9" t="n">
        <v>0.5</v>
      </c>
      <c r="D40" s="8" t="n">
        <v>0.48</v>
      </c>
      <c r="E40" s="7" t="n">
        <v>1</v>
      </c>
      <c r="F40" s="8" t="n">
        <v>1.46</v>
      </c>
    </row>
    <row r="41" spans="1:6"/>
    <row r="42" spans="1:6">
      <c r="A42" s="4" t="s">
        <v>35</v>
      </c>
      <c r="B42" s="4" t="s">
        <v>123</v>
      </c>
    </row>
    <row r="43" spans="1:6">
      <c r="A43" s="4" t="s">
        <v>87</v>
      </c>
      <c r="B43" s="4" t="s">
        <v>124</v>
      </c>
    </row>
  </sheetData>
  <mergeCells count="6">
    <mergeCell ref="A1:B2"/>
    <mergeCell ref="C1:D1"/>
    <mergeCell ref="E1:F1"/>
    <mergeCell ref="A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25</v>
      </c>
    </row>
    <row r="2" spans="1:4">
      <c r="A2" s="3" t="s">
        <v>375</v>
      </c>
    </row>
    <row r="3" spans="1:4">
      <c r="A3" s="4" t="s">
        <v>376</v>
      </c>
      <c r="B3" s="7" t="n">
        <v>3042276</v>
      </c>
      <c r="C3" s="7" t="n">
        <v>3138265</v>
      </c>
      <c r="D3" s="7" t="n">
        <v>3550698</v>
      </c>
    </row>
    <row r="4" spans="1:4">
      <c r="A4" s="4" t="s">
        <v>377</v>
      </c>
      <c r="B4" s="5" t="n">
        <v>2910151</v>
      </c>
      <c r="C4" s="5" t="n">
        <v>3042276</v>
      </c>
      <c r="D4" s="5" t="n">
        <v>3138265</v>
      </c>
    </row>
    <row r="5" spans="1:4">
      <c r="A5" s="3" t="s">
        <v>378</v>
      </c>
    </row>
    <row r="6" spans="1:4">
      <c r="A6" s="4" t="s">
        <v>376</v>
      </c>
      <c r="B6" s="5" t="n">
        <v>1635565</v>
      </c>
      <c r="C6" s="5" t="n">
        <v>1695079</v>
      </c>
      <c r="D6" s="5" t="n">
        <v>1958726</v>
      </c>
    </row>
    <row r="7" spans="1:4">
      <c r="A7" s="4" t="s">
        <v>377</v>
      </c>
      <c r="B7" s="7" t="n">
        <v>1546656</v>
      </c>
      <c r="C7" s="7" t="n">
        <v>1635565</v>
      </c>
      <c r="D7" s="7" t="n">
        <v>16950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9</v>
      </c>
      <c r="B1" s="2" t="s">
        <v>380</v>
      </c>
      <c r="C1" s="2" t="s">
        <v>381</v>
      </c>
    </row>
    <row r="2" spans="1:3">
      <c r="A2" s="3" t="s">
        <v>382</v>
      </c>
    </row>
    <row r="3" spans="1:3">
      <c r="A3" s="4" t="s">
        <v>383</v>
      </c>
      <c r="B3" s="7" t="n">
        <v>3187914</v>
      </c>
      <c r="C3" s="7" t="n">
        <v>3815885</v>
      </c>
    </row>
    <row r="4" spans="1:3">
      <c r="A4" s="4" t="s">
        <v>384</v>
      </c>
      <c r="B4" s="5" t="n">
        <v>212167</v>
      </c>
      <c r="C4" s="5" t="n">
        <v>252257</v>
      </c>
    </row>
    <row r="5" spans="1:3">
      <c r="A5" s="4" t="s">
        <v>385</v>
      </c>
      <c r="B5" s="5" t="n">
        <v>3400081</v>
      </c>
      <c r="C5" s="5" t="n">
        <v>4068142</v>
      </c>
    </row>
    <row r="6" spans="1:3">
      <c r="A6" s="3" t="s">
        <v>386</v>
      </c>
    </row>
    <row r="7" spans="1:3">
      <c r="A7" s="4" t="s">
        <v>387</v>
      </c>
      <c r="B7" s="5" t="n">
        <v>-78391</v>
      </c>
      <c r="C7" s="5" t="n">
        <v>-110548</v>
      </c>
    </row>
    <row r="8" spans="1:3">
      <c r="A8" s="4" t="s">
        <v>388</v>
      </c>
      <c r="B8" s="5" t="n">
        <v>-62970</v>
      </c>
      <c r="C8" s="5" t="n">
        <v>-59127</v>
      </c>
    </row>
    <row r="9" spans="1:3">
      <c r="A9" s="4" t="s">
        <v>389</v>
      </c>
      <c r="B9" s="7" t="n">
        <v>-141361</v>
      </c>
      <c r="C9" s="7" t="n">
        <v>-169675</v>
      </c>
    </row>
    <row r="10" spans="1:3">
      <c r="A10" s="3" t="s">
        <v>390</v>
      </c>
    </row>
    <row r="11" spans="1:3">
      <c r="A11" s="4" t="s">
        <v>391</v>
      </c>
      <c r="B11" s="5" t="n">
        <v>574</v>
      </c>
      <c r="C11" s="5" t="n">
        <v>846</v>
      </c>
    </row>
    <row r="12" spans="1:3">
      <c r="A12" s="4" t="s">
        <v>392</v>
      </c>
      <c r="B12" s="5" t="n">
        <v>140</v>
      </c>
      <c r="C12" s="5" t="n">
        <v>156</v>
      </c>
    </row>
    <row r="13" spans="1:3">
      <c r="A13" s="4" t="s">
        <v>393</v>
      </c>
      <c r="B13" s="5" t="n">
        <v>714</v>
      </c>
      <c r="C13" s="5" t="n">
        <v>1002</v>
      </c>
    </row>
    <row r="14" spans="1:3">
      <c r="A14" s="4" t="s">
        <v>360</v>
      </c>
    </row>
    <row r="15" spans="1:3">
      <c r="A15" s="3" t="s">
        <v>382</v>
      </c>
    </row>
    <row r="16" spans="1:3">
      <c r="A16" s="4" t="s">
        <v>383</v>
      </c>
      <c r="B16" s="7" t="n">
        <v>9487</v>
      </c>
      <c r="C16" s="7" t="n">
        <v>12384</v>
      </c>
    </row>
    <row r="17" spans="1:3">
      <c r="A17" s="4" t="s">
        <v>384</v>
      </c>
      <c r="B17" s="5" t="n">
        <v>0</v>
      </c>
      <c r="C17" s="5" t="n">
        <v>0</v>
      </c>
    </row>
    <row r="18" spans="1:3">
      <c r="A18" s="4" t="s">
        <v>385</v>
      </c>
      <c r="B18" s="5" t="n">
        <v>9487</v>
      </c>
      <c r="C18" s="5" t="n">
        <v>12384</v>
      </c>
    </row>
    <row r="19" spans="1:3">
      <c r="A19" s="3" t="s">
        <v>386</v>
      </c>
    </row>
    <row r="20" spans="1:3">
      <c r="A20" s="4" t="s">
        <v>387</v>
      </c>
      <c r="B20" s="5" t="n">
        <v>-209</v>
      </c>
      <c r="C20" s="5" t="n">
        <v>-250</v>
      </c>
    </row>
    <row r="21" spans="1:3">
      <c r="A21" s="4" t="s">
        <v>388</v>
      </c>
      <c r="B21" s="5" t="n">
        <v>0</v>
      </c>
      <c r="C21" s="5" t="n">
        <v>0</v>
      </c>
    </row>
    <row r="22" spans="1:3">
      <c r="A22" s="4" t="s">
        <v>389</v>
      </c>
      <c r="B22" s="7" t="n">
        <v>-209</v>
      </c>
      <c r="C22" s="7" t="n">
        <v>-250</v>
      </c>
    </row>
    <row r="23" spans="1:3">
      <c r="A23" s="3" t="s">
        <v>390</v>
      </c>
    </row>
    <row r="24" spans="1:3">
      <c r="A24" s="4" t="s">
        <v>391</v>
      </c>
      <c r="B24" s="5" t="n">
        <v>2</v>
      </c>
      <c r="C24" s="5" t="n">
        <v>3</v>
      </c>
    </row>
    <row r="25" spans="1:3">
      <c r="A25" s="4" t="s">
        <v>392</v>
      </c>
      <c r="B25" s="5" t="n">
        <v>0</v>
      </c>
      <c r="C25" s="5" t="n">
        <v>0</v>
      </c>
    </row>
    <row r="26" spans="1:3">
      <c r="A26" s="4" t="s">
        <v>393</v>
      </c>
      <c r="B26" s="5" t="n">
        <v>2</v>
      </c>
      <c r="C26" s="5" t="n">
        <v>3</v>
      </c>
    </row>
    <row r="27" spans="1:3">
      <c r="A27" s="4" t="s">
        <v>361</v>
      </c>
    </row>
    <row r="28" spans="1:3">
      <c r="A28" s="3" t="s">
        <v>382</v>
      </c>
    </row>
    <row r="29" spans="1:3">
      <c r="A29" s="4" t="s">
        <v>383</v>
      </c>
      <c r="B29" s="7" t="n">
        <v>84539</v>
      </c>
      <c r="C29" s="7" t="n">
        <v>96399</v>
      </c>
    </row>
    <row r="30" spans="1:3">
      <c r="A30" s="4" t="s">
        <v>384</v>
      </c>
      <c r="B30" s="5" t="n">
        <v>74120</v>
      </c>
      <c r="C30" s="5" t="n">
        <v>78516</v>
      </c>
    </row>
    <row r="31" spans="1:3">
      <c r="A31" s="4" t="s">
        <v>385</v>
      </c>
      <c r="B31" s="5" t="n">
        <v>158659</v>
      </c>
      <c r="C31" s="5" t="n">
        <v>174915</v>
      </c>
    </row>
    <row r="32" spans="1:3">
      <c r="A32" s="3" t="s">
        <v>386</v>
      </c>
    </row>
    <row r="33" spans="1:3">
      <c r="A33" s="4" t="s">
        <v>387</v>
      </c>
      <c r="B33" s="5" t="n">
        <v>-18529</v>
      </c>
      <c r="C33" s="5" t="n">
        <v>-13600</v>
      </c>
    </row>
    <row r="34" spans="1:3">
      <c r="A34" s="4" t="s">
        <v>388</v>
      </c>
      <c r="B34" s="5" t="n">
        <v>-51960</v>
      </c>
      <c r="C34" s="5" t="n">
        <v>-43931</v>
      </c>
    </row>
    <row r="35" spans="1:3">
      <c r="A35" s="4" t="s">
        <v>389</v>
      </c>
      <c r="B35" s="7" t="n">
        <v>-70489</v>
      </c>
      <c r="C35" s="7" t="n">
        <v>-57531</v>
      </c>
    </row>
    <row r="36" spans="1:3">
      <c r="A36" s="3" t="s">
        <v>390</v>
      </c>
    </row>
    <row r="37" spans="1:3">
      <c r="A37" s="4" t="s">
        <v>391</v>
      </c>
      <c r="B37" s="5" t="n">
        <v>58</v>
      </c>
      <c r="C37" s="5" t="n">
        <v>62</v>
      </c>
    </row>
    <row r="38" spans="1:3">
      <c r="A38" s="4" t="s">
        <v>392</v>
      </c>
      <c r="B38" s="5" t="n">
        <v>92</v>
      </c>
      <c r="C38" s="5" t="n">
        <v>86</v>
      </c>
    </row>
    <row r="39" spans="1:3">
      <c r="A39" s="4" t="s">
        <v>393</v>
      </c>
      <c r="B39" s="5" t="n">
        <v>150</v>
      </c>
      <c r="C39" s="5" t="n">
        <v>148</v>
      </c>
    </row>
    <row r="40" spans="1:3">
      <c r="A40" s="4" t="s">
        <v>362</v>
      </c>
    </row>
    <row r="41" spans="1:3">
      <c r="A41" s="3" t="s">
        <v>382</v>
      </c>
    </row>
    <row r="42" spans="1:3">
      <c r="A42" s="4" t="s">
        <v>383</v>
      </c>
      <c r="B42" s="7" t="n">
        <v>5931</v>
      </c>
      <c r="C42" s="7" t="n">
        <v>56015</v>
      </c>
    </row>
    <row r="43" spans="1:3">
      <c r="A43" s="4" t="s">
        <v>384</v>
      </c>
      <c r="B43" s="5" t="n">
        <v>1488</v>
      </c>
      <c r="C43" s="5" t="n">
        <v>2826</v>
      </c>
    </row>
    <row r="44" spans="1:3">
      <c r="A44" s="4" t="s">
        <v>385</v>
      </c>
      <c r="B44" s="5" t="n">
        <v>7419</v>
      </c>
      <c r="C44" s="5" t="n">
        <v>58841</v>
      </c>
    </row>
    <row r="45" spans="1:3">
      <c r="A45" s="3" t="s">
        <v>386</v>
      </c>
    </row>
    <row r="46" spans="1:3">
      <c r="A46" s="4" t="s">
        <v>387</v>
      </c>
      <c r="B46" s="5" t="n">
        <v>-732</v>
      </c>
      <c r="C46" s="5" t="n">
        <v>-412</v>
      </c>
    </row>
    <row r="47" spans="1:3">
      <c r="A47" s="4" t="s">
        <v>388</v>
      </c>
      <c r="B47" s="5" t="n">
        <v>-591</v>
      </c>
      <c r="C47" s="5" t="n">
        <v>-824</v>
      </c>
    </row>
    <row r="48" spans="1:3">
      <c r="A48" s="4" t="s">
        <v>389</v>
      </c>
      <c r="B48" s="7" t="n">
        <v>-1323</v>
      </c>
      <c r="C48" s="7" t="n">
        <v>-1236</v>
      </c>
    </row>
    <row r="49" spans="1:3">
      <c r="A49" s="3" t="s">
        <v>390</v>
      </c>
    </row>
    <row r="50" spans="1:3">
      <c r="A50" s="4" t="s">
        <v>391</v>
      </c>
      <c r="B50" s="5" t="n">
        <v>6</v>
      </c>
      <c r="C50" s="5" t="n">
        <v>7</v>
      </c>
    </row>
    <row r="51" spans="1:3">
      <c r="A51" s="4" t="s">
        <v>392</v>
      </c>
      <c r="B51" s="5" t="n">
        <v>3</v>
      </c>
      <c r="C51" s="5" t="n">
        <v>4</v>
      </c>
    </row>
    <row r="52" spans="1:3">
      <c r="A52" s="4" t="s">
        <v>393</v>
      </c>
      <c r="B52" s="5" t="n">
        <v>9</v>
      </c>
      <c r="C52" s="5" t="n">
        <v>11</v>
      </c>
    </row>
    <row r="53" spans="1:3">
      <c r="A53" s="4" t="s">
        <v>363</v>
      </c>
    </row>
    <row r="54" spans="1:3">
      <c r="A54" s="3" t="s">
        <v>382</v>
      </c>
    </row>
    <row r="55" spans="1:3">
      <c r="A55" s="4" t="s">
        <v>383</v>
      </c>
      <c r="B55" s="7" t="n">
        <v>574</v>
      </c>
      <c r="C55" s="7" t="n">
        <v>748</v>
      </c>
    </row>
    <row r="56" spans="1:3">
      <c r="A56" s="4" t="s">
        <v>384</v>
      </c>
      <c r="B56" s="5" t="n">
        <v>4035</v>
      </c>
      <c r="C56" s="5" t="n">
        <v>11276</v>
      </c>
    </row>
    <row r="57" spans="1:3">
      <c r="A57" s="4" t="s">
        <v>385</v>
      </c>
      <c r="B57" s="5" t="n">
        <v>4609</v>
      </c>
      <c r="C57" s="5" t="n">
        <v>12024</v>
      </c>
    </row>
    <row r="58" spans="1:3">
      <c r="A58" s="3" t="s">
        <v>386</v>
      </c>
    </row>
    <row r="59" spans="1:3">
      <c r="A59" s="4" t="s">
        <v>387</v>
      </c>
      <c r="B59" s="5" t="n">
        <v>-358</v>
      </c>
      <c r="C59" s="5" t="n">
        <v>-230</v>
      </c>
    </row>
    <row r="60" spans="1:3">
      <c r="A60" s="4" t="s">
        <v>388</v>
      </c>
      <c r="B60" s="5" t="n">
        <v>-2292</v>
      </c>
      <c r="C60" s="5" t="n">
        <v>-1624</v>
      </c>
    </row>
    <row r="61" spans="1:3">
      <c r="A61" s="4" t="s">
        <v>389</v>
      </c>
      <c r="B61" s="7" t="n">
        <v>-2650</v>
      </c>
      <c r="C61" s="7" t="n">
        <v>-1854</v>
      </c>
    </row>
    <row r="62" spans="1:3">
      <c r="A62" s="3" t="s">
        <v>390</v>
      </c>
    </row>
    <row r="63" spans="1:3">
      <c r="A63" s="4" t="s">
        <v>391</v>
      </c>
      <c r="B63" s="5" t="n">
        <v>2</v>
      </c>
      <c r="C63" s="5" t="n">
        <v>2</v>
      </c>
    </row>
    <row r="64" spans="1:3">
      <c r="A64" s="4" t="s">
        <v>392</v>
      </c>
      <c r="B64" s="5" t="n">
        <v>2</v>
      </c>
      <c r="C64" s="5" t="n">
        <v>3</v>
      </c>
    </row>
    <row r="65" spans="1:3">
      <c r="A65" s="4" t="s">
        <v>393</v>
      </c>
      <c r="B65" s="5" t="n">
        <v>4</v>
      </c>
      <c r="C65" s="5" t="n">
        <v>5</v>
      </c>
    </row>
    <row r="66" spans="1:3">
      <c r="A66" s="4" t="s">
        <v>200</v>
      </c>
    </row>
    <row r="67" spans="1:3">
      <c r="A67" s="3" t="s">
        <v>382</v>
      </c>
    </row>
    <row r="68" spans="1:3">
      <c r="A68" s="4" t="s">
        <v>383</v>
      </c>
      <c r="B68" s="7" t="n">
        <v>2127886</v>
      </c>
      <c r="C68" s="7" t="n">
        <v>2338910</v>
      </c>
    </row>
    <row r="69" spans="1:3">
      <c r="A69" s="4" t="s">
        <v>384</v>
      </c>
      <c r="B69" s="5" t="n">
        <v>53060</v>
      </c>
      <c r="C69" s="5" t="n">
        <v>54943</v>
      </c>
    </row>
    <row r="70" spans="1:3">
      <c r="A70" s="4" t="s">
        <v>385</v>
      </c>
      <c r="B70" s="5" t="n">
        <v>2180946</v>
      </c>
      <c r="C70" s="5" t="n">
        <v>2393853</v>
      </c>
    </row>
    <row r="71" spans="1:3">
      <c r="A71" s="3" t="s">
        <v>386</v>
      </c>
    </row>
    <row r="72" spans="1:3">
      <c r="A72" s="4" t="s">
        <v>387</v>
      </c>
      <c r="B72" s="5" t="n">
        <v>-36115</v>
      </c>
      <c r="C72" s="5" t="n">
        <v>-48084</v>
      </c>
    </row>
    <row r="73" spans="1:3">
      <c r="A73" s="4" t="s">
        <v>388</v>
      </c>
      <c r="B73" s="5" t="n">
        <v>-1449</v>
      </c>
      <c r="C73" s="5" t="n">
        <v>-1615</v>
      </c>
    </row>
    <row r="74" spans="1:3">
      <c r="A74" s="4" t="s">
        <v>389</v>
      </c>
      <c r="B74" s="7" t="n">
        <v>-37564</v>
      </c>
      <c r="C74" s="7" t="n">
        <v>-49699</v>
      </c>
    </row>
    <row r="75" spans="1:3">
      <c r="A75" s="3" t="s">
        <v>390</v>
      </c>
    </row>
    <row r="76" spans="1:3">
      <c r="A76" s="4" t="s">
        <v>391</v>
      </c>
      <c r="B76" s="5" t="n">
        <v>101</v>
      </c>
      <c r="C76" s="5" t="n">
        <v>106</v>
      </c>
    </row>
    <row r="77" spans="1:3">
      <c r="A77" s="4" t="s">
        <v>392</v>
      </c>
      <c r="B77" s="5" t="n">
        <v>3</v>
      </c>
      <c r="C77" s="5" t="n">
        <v>1</v>
      </c>
    </row>
    <row r="78" spans="1:3">
      <c r="A78" s="4" t="s">
        <v>393</v>
      </c>
      <c r="B78" s="5" t="n">
        <v>104</v>
      </c>
      <c r="C78" s="5" t="n">
        <v>107</v>
      </c>
    </row>
    <row r="79" spans="1:3">
      <c r="A79" s="4" t="s">
        <v>364</v>
      </c>
    </row>
    <row r="80" spans="1:3">
      <c r="A80" s="3" t="s">
        <v>382</v>
      </c>
    </row>
    <row r="81" spans="1:3">
      <c r="A81" s="4" t="s">
        <v>383</v>
      </c>
      <c r="B81" s="7" t="n">
        <v>913168</v>
      </c>
      <c r="C81" s="7" t="n">
        <v>1247923</v>
      </c>
    </row>
    <row r="82" spans="1:3">
      <c r="A82" s="4" t="s">
        <v>384</v>
      </c>
      <c r="B82" s="5" t="n">
        <v>39977</v>
      </c>
      <c r="C82" s="5" t="n">
        <v>51733</v>
      </c>
    </row>
    <row r="83" spans="1:3">
      <c r="A83" s="4" t="s">
        <v>385</v>
      </c>
      <c r="B83" s="5" t="n">
        <v>953145</v>
      </c>
      <c r="C83" s="5" t="n">
        <v>1299656</v>
      </c>
    </row>
    <row r="84" spans="1:3">
      <c r="A84" s="3" t="s">
        <v>386</v>
      </c>
    </row>
    <row r="85" spans="1:3">
      <c r="A85" s="4" t="s">
        <v>387</v>
      </c>
      <c r="B85" s="5" t="n">
        <v>-20054</v>
      </c>
      <c r="C85" s="5" t="n">
        <v>-45802</v>
      </c>
    </row>
    <row r="86" spans="1:3">
      <c r="A86" s="4" t="s">
        <v>388</v>
      </c>
      <c r="B86" s="5" t="n">
        <v>-1820</v>
      </c>
      <c r="C86" s="5" t="n">
        <v>-4035</v>
      </c>
    </row>
    <row r="87" spans="1:3">
      <c r="A87" s="4" t="s">
        <v>389</v>
      </c>
      <c r="B87" s="7" t="n">
        <v>-21874</v>
      </c>
      <c r="C87" s="7" t="n">
        <v>-49837</v>
      </c>
    </row>
    <row r="88" spans="1:3">
      <c r="A88" s="3" t="s">
        <v>390</v>
      </c>
    </row>
    <row r="89" spans="1:3">
      <c r="A89" s="4" t="s">
        <v>391</v>
      </c>
      <c r="B89" s="5" t="n">
        <v>387</v>
      </c>
      <c r="C89" s="5" t="n">
        <v>646</v>
      </c>
    </row>
    <row r="90" spans="1:3">
      <c r="A90" s="4" t="s">
        <v>392</v>
      </c>
      <c r="B90" s="5" t="n">
        <v>26</v>
      </c>
      <c r="C90" s="5" t="n">
        <v>46</v>
      </c>
    </row>
    <row r="91" spans="1:3">
      <c r="A91" s="4" t="s">
        <v>393</v>
      </c>
      <c r="B91" s="5" t="n">
        <v>413</v>
      </c>
      <c r="C91" s="5" t="n">
        <v>692</v>
      </c>
    </row>
    <row r="92" spans="1:3">
      <c r="A92" s="4" t="s">
        <v>365</v>
      </c>
    </row>
    <row r="93" spans="1:3">
      <c r="A93" s="3" t="s">
        <v>382</v>
      </c>
    </row>
    <row r="94" spans="1:3">
      <c r="A94" s="4" t="s">
        <v>383</v>
      </c>
      <c r="B94" s="7" t="n">
        <v>46329</v>
      </c>
      <c r="C94" s="7" t="n">
        <v>63506</v>
      </c>
    </row>
    <row r="95" spans="1:3">
      <c r="A95" s="4" t="s">
        <v>384</v>
      </c>
      <c r="B95" s="5" t="n">
        <v>39487</v>
      </c>
      <c r="C95" s="5" t="n">
        <v>52963</v>
      </c>
    </row>
    <row r="96" spans="1:3">
      <c r="A96" s="4" t="s">
        <v>385</v>
      </c>
      <c r="B96" s="5" t="n">
        <v>85816</v>
      </c>
      <c r="C96" s="5" t="n">
        <v>116469</v>
      </c>
    </row>
    <row r="97" spans="1:3">
      <c r="A97" s="3" t="s">
        <v>386</v>
      </c>
    </row>
    <row r="98" spans="1:3">
      <c r="A98" s="4" t="s">
        <v>387</v>
      </c>
      <c r="B98" s="5" t="n">
        <v>-2394</v>
      </c>
      <c r="C98" s="5" t="n">
        <v>-2170</v>
      </c>
    </row>
    <row r="99" spans="1:3">
      <c r="A99" s="4" t="s">
        <v>388</v>
      </c>
      <c r="B99" s="5" t="n">
        <v>-4858</v>
      </c>
      <c r="C99" s="5" t="n">
        <v>-7098</v>
      </c>
    </row>
    <row r="100" spans="1:3">
      <c r="A100" s="4" t="s">
        <v>389</v>
      </c>
      <c r="B100" s="7" t="n">
        <v>-7252</v>
      </c>
      <c r="C100" s="7" t="n">
        <v>-9268</v>
      </c>
    </row>
    <row r="101" spans="1:3">
      <c r="A101" s="3" t="s">
        <v>390</v>
      </c>
    </row>
    <row r="102" spans="1:3">
      <c r="A102" s="4" t="s">
        <v>391</v>
      </c>
      <c r="B102" s="5" t="n">
        <v>18</v>
      </c>
      <c r="C102" s="5" t="n">
        <v>20</v>
      </c>
    </row>
    <row r="103" spans="1:3">
      <c r="A103" s="4" t="s">
        <v>392</v>
      </c>
      <c r="B103" s="5" t="n">
        <v>14</v>
      </c>
      <c r="C103" s="5" t="n">
        <v>16</v>
      </c>
    </row>
    <row r="104" spans="1:3">
      <c r="A104" s="4" t="s">
        <v>393</v>
      </c>
      <c r="B104" s="5" t="n">
        <v>32</v>
      </c>
      <c r="C104" s="5"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4</v>
      </c>
      <c r="B1" s="2" t="s">
        <v>82</v>
      </c>
      <c r="D1" s="2" t="s">
        <v>1</v>
      </c>
    </row>
    <row r="2" spans="1:6">
      <c r="B2" s="2" t="s">
        <v>395</v>
      </c>
      <c r="C2" s="2" t="s">
        <v>396</v>
      </c>
      <c r="D2" s="2" t="s">
        <v>395</v>
      </c>
      <c r="E2" s="2" t="s">
        <v>396</v>
      </c>
      <c r="F2" s="2" t="s">
        <v>397</v>
      </c>
    </row>
    <row r="3" spans="1:6">
      <c r="A3" s="4" t="s">
        <v>398</v>
      </c>
    </row>
    <row r="4" spans="1:6">
      <c r="A4" s="3" t="s">
        <v>351</v>
      </c>
    </row>
    <row r="5" spans="1:6">
      <c r="A5" s="4" t="s">
        <v>399</v>
      </c>
      <c r="B5" s="7" t="n">
        <v>-65000</v>
      </c>
      <c r="D5" s="7" t="n">
        <v>-65000</v>
      </c>
      <c r="F5" s="7" t="n">
        <v>-48000</v>
      </c>
    </row>
    <row r="6" spans="1:6">
      <c r="A6" s="4" t="s">
        <v>400</v>
      </c>
      <c r="B6" s="5" t="n">
        <v>420000</v>
      </c>
      <c r="D6" s="5" t="n">
        <v>420000</v>
      </c>
      <c r="F6" s="5" t="n">
        <v>458000</v>
      </c>
    </row>
    <row r="7" spans="1:6">
      <c r="A7" s="4" t="s">
        <v>401</v>
      </c>
      <c r="B7" s="5" t="n">
        <v>354000</v>
      </c>
      <c r="D7" s="5" t="n">
        <v>354000</v>
      </c>
      <c r="F7" s="5" t="n">
        <v>410000</v>
      </c>
    </row>
    <row r="8" spans="1:6">
      <c r="A8" s="4" t="s">
        <v>402</v>
      </c>
    </row>
    <row r="9" spans="1:6">
      <c r="A9" s="3" t="s">
        <v>351</v>
      </c>
    </row>
    <row r="10" spans="1:6">
      <c r="A10" s="4" t="s">
        <v>403</v>
      </c>
      <c r="B10" s="5" t="n">
        <v>141361</v>
      </c>
      <c r="D10" s="5" t="n">
        <v>141361</v>
      </c>
      <c r="F10" s="5" t="n">
        <v>169675</v>
      </c>
    </row>
    <row r="11" spans="1:6">
      <c r="A11" s="4" t="s">
        <v>399</v>
      </c>
      <c r="B11" s="5" t="n">
        <v>716388</v>
      </c>
      <c r="D11" s="5" t="n">
        <v>716388</v>
      </c>
      <c r="F11" s="5" t="n">
        <v>672292</v>
      </c>
    </row>
    <row r="12" spans="1:6">
      <c r="A12" s="4" t="s">
        <v>400</v>
      </c>
      <c r="B12" s="5" t="n">
        <v>6390109</v>
      </c>
      <c r="D12" s="5" t="n">
        <v>6390109</v>
      </c>
      <c r="F12" s="5" t="n">
        <v>6825525</v>
      </c>
    </row>
    <row r="13" spans="1:6">
      <c r="A13" s="4" t="s">
        <v>404</v>
      </c>
    </row>
    <row r="14" spans="1:6">
      <c r="A14" s="3" t="s">
        <v>351</v>
      </c>
    </row>
    <row r="15" spans="1:6">
      <c r="A15" s="4" t="s">
        <v>403</v>
      </c>
      <c r="B15" s="5" t="n">
        <v>59000</v>
      </c>
      <c r="D15" s="5" t="n">
        <v>59000</v>
      </c>
      <c r="F15" s="5" t="n">
        <v>100000</v>
      </c>
    </row>
    <row r="16" spans="1:6">
      <c r="A16" s="4" t="s">
        <v>204</v>
      </c>
    </row>
    <row r="17" spans="1:6">
      <c r="A17" s="3" t="s">
        <v>351</v>
      </c>
    </row>
    <row r="18" spans="1:6">
      <c r="A18" s="4" t="s">
        <v>403</v>
      </c>
      <c r="B18" s="7" t="n">
        <v>2000</v>
      </c>
      <c r="D18" s="7" t="n">
        <v>2000</v>
      </c>
      <c r="F18" s="7" t="n">
        <v>1000</v>
      </c>
    </row>
    <row r="19" spans="1:6">
      <c r="A19" s="4" t="s">
        <v>405</v>
      </c>
    </row>
    <row r="20" spans="1:6">
      <c r="A20" s="3" t="s">
        <v>351</v>
      </c>
    </row>
    <row r="21" spans="1:6">
      <c r="A21" s="4" t="s">
        <v>406</v>
      </c>
      <c r="B21" s="4" t="s">
        <v>407</v>
      </c>
      <c r="D21" s="4" t="s">
        <v>407</v>
      </c>
      <c r="F21" s="4" t="s">
        <v>407</v>
      </c>
    </row>
    <row r="22" spans="1:6">
      <c r="A22" s="4" t="s">
        <v>408</v>
      </c>
    </row>
    <row r="23" spans="1:6">
      <c r="A23" s="3" t="s">
        <v>351</v>
      </c>
    </row>
    <row r="24" spans="1:6">
      <c r="A24" s="4" t="s">
        <v>409</v>
      </c>
      <c r="B24" s="4" t="s">
        <v>410</v>
      </c>
      <c r="D24" s="4" t="s">
        <v>410</v>
      </c>
      <c r="F24" s="4" t="s">
        <v>411</v>
      </c>
    </row>
    <row r="25" spans="1:6">
      <c r="A25" s="4" t="s">
        <v>412</v>
      </c>
    </row>
    <row r="26" spans="1:6">
      <c r="A26" s="3" t="s">
        <v>351</v>
      </c>
    </row>
    <row r="27" spans="1:6">
      <c r="A27" s="4" t="s">
        <v>413</v>
      </c>
      <c r="B27" s="7" t="n">
        <v>8000</v>
      </c>
      <c r="C27" s="7" t="n">
        <v>17000</v>
      </c>
      <c r="D27" s="7" t="n">
        <v>28000</v>
      </c>
      <c r="E27" s="7" t="n">
        <v>17000</v>
      </c>
    </row>
    <row r="28" spans="1:6">
      <c r="A28" s="4" t="s">
        <v>414</v>
      </c>
      <c r="B28" s="7" t="n">
        <v>256</v>
      </c>
      <c r="C28" s="7" t="n">
        <v>-259</v>
      </c>
      <c r="D28" s="7" t="n">
        <v>5000</v>
      </c>
      <c r="E28" s="7" t="n">
        <v>-259</v>
      </c>
    </row>
    <row r="29" spans="1:6">
      <c r="A29" s="4" t="s">
        <v>415</v>
      </c>
    </row>
    <row r="30" spans="1:6">
      <c r="A30" s="3" t="s">
        <v>351</v>
      </c>
    </row>
    <row r="31" spans="1:6">
      <c r="A31" s="4" t="s">
        <v>416</v>
      </c>
      <c r="D31" s="5" t="n">
        <v>680</v>
      </c>
    </row>
    <row r="32" spans="1:6">
      <c r="A32" s="4" t="s">
        <v>417</v>
      </c>
    </row>
    <row r="33" spans="1:6">
      <c r="A33" s="3" t="s">
        <v>351</v>
      </c>
    </row>
    <row r="34" spans="1:6">
      <c r="A34" s="4" t="s">
        <v>416</v>
      </c>
      <c r="D34" s="5" t="n">
        <v>720</v>
      </c>
    </row>
    <row r="35" spans="1:6">
      <c r="A35" s="4" t="s">
        <v>418</v>
      </c>
      <c r="D35" s="4" t="s">
        <v>4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2</v>
      </c>
      <c r="D1" s="2" t="s">
        <v>1</v>
      </c>
    </row>
    <row r="2" spans="1:5">
      <c r="B2" s="2" t="s">
        <v>2</v>
      </c>
      <c r="C2" s="2" t="s">
        <v>83</v>
      </c>
      <c r="D2" s="2" t="s">
        <v>2</v>
      </c>
      <c r="E2" s="2" t="s">
        <v>83</v>
      </c>
    </row>
    <row r="3" spans="1:5">
      <c r="A3" s="3" t="s">
        <v>421</v>
      </c>
    </row>
    <row r="4" spans="1:5">
      <c r="A4" s="4" t="s">
        <v>90</v>
      </c>
      <c r="B4" s="7" t="n">
        <v>-749</v>
      </c>
      <c r="C4" s="7" t="n">
        <v>-3139</v>
      </c>
      <c r="D4" s="7" t="n">
        <v>-3462</v>
      </c>
      <c r="E4" s="7" t="n">
        <v>-7562</v>
      </c>
    </row>
    <row r="5" spans="1:5">
      <c r="A5" s="4" t="s">
        <v>422</v>
      </c>
      <c r="B5" s="5" t="n">
        <v>-12760</v>
      </c>
      <c r="C5" s="5" t="n">
        <v>-17816</v>
      </c>
      <c r="D5" s="5" t="n">
        <v>-28748</v>
      </c>
      <c r="E5" s="5" t="n">
        <v>-24071</v>
      </c>
    </row>
    <row r="6" spans="1:5">
      <c r="A6" s="4" t="s">
        <v>92</v>
      </c>
      <c r="B6" s="7" t="n">
        <v>-13509</v>
      </c>
      <c r="C6" s="7" t="n">
        <v>-20955</v>
      </c>
      <c r="D6" s="7" t="n">
        <v>-32210</v>
      </c>
      <c r="E6" s="7" t="n">
        <v>-316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2</v>
      </c>
      <c r="D1" s="2" t="s">
        <v>1</v>
      </c>
    </row>
    <row r="2" spans="1:5">
      <c r="B2" s="2" t="s">
        <v>2</v>
      </c>
      <c r="C2" s="2" t="s">
        <v>83</v>
      </c>
      <c r="D2" s="2" t="s">
        <v>2</v>
      </c>
      <c r="E2" s="2" t="s">
        <v>83</v>
      </c>
    </row>
    <row r="3" spans="1:5">
      <c r="A3" s="3" t="s">
        <v>424</v>
      </c>
    </row>
    <row r="4" spans="1:5">
      <c r="A4" s="4" t="s">
        <v>425</v>
      </c>
      <c r="B4" s="7" t="n">
        <v>558229</v>
      </c>
      <c r="C4" s="7" t="n">
        <v>539376</v>
      </c>
      <c r="D4" s="7" t="n">
        <v>556485</v>
      </c>
      <c r="E4" s="7" t="n">
        <v>529112</v>
      </c>
    </row>
    <row r="5" spans="1:5">
      <c r="A5" s="3" t="s">
        <v>426</v>
      </c>
    </row>
    <row r="6" spans="1:5">
      <c r="A6" s="4" t="s">
        <v>427</v>
      </c>
      <c r="B6" s="5" t="n">
        <v>12399</v>
      </c>
      <c r="C6" s="5" t="n">
        <v>627</v>
      </c>
      <c r="D6" s="5" t="n">
        <v>12399</v>
      </c>
      <c r="E6" s="5" t="n">
        <v>10953</v>
      </c>
    </row>
    <row r="7" spans="1:5">
      <c r="A7" s="4" t="s">
        <v>428</v>
      </c>
      <c r="B7" s="5" t="n">
        <v>0</v>
      </c>
      <c r="C7" s="5" t="n">
        <v>-4018</v>
      </c>
      <c r="D7" s="5" t="n">
        <v>-7443</v>
      </c>
      <c r="E7" s="5" t="n">
        <v>-4260</v>
      </c>
    </row>
    <row r="8" spans="1:5">
      <c r="A8" s="4" t="s">
        <v>429</v>
      </c>
      <c r="B8" s="5" t="n">
        <v>1109</v>
      </c>
      <c r="C8" s="5" t="n">
        <v>20327</v>
      </c>
      <c r="D8" s="5" t="n">
        <v>17835</v>
      </c>
      <c r="E8" s="5" t="n">
        <v>20679</v>
      </c>
    </row>
    <row r="9" spans="1:5">
      <c r="A9" s="4" t="s">
        <v>430</v>
      </c>
      <c r="B9" s="5" t="n">
        <v>-99</v>
      </c>
      <c r="C9" s="5" t="n">
        <v>-10125</v>
      </c>
      <c r="D9" s="5" t="n">
        <v>-7638</v>
      </c>
      <c r="E9" s="5" t="n">
        <v>-10297</v>
      </c>
    </row>
    <row r="10" spans="1:5">
      <c r="A10" s="4" t="s">
        <v>431</v>
      </c>
      <c r="B10" s="7" t="n">
        <v>571638</v>
      </c>
      <c r="C10" s="7" t="n">
        <v>546187</v>
      </c>
      <c r="D10" s="7" t="n">
        <v>571638</v>
      </c>
      <c r="E10" s="7" t="n">
        <v>546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3</v>
      </c>
    </row>
    <row r="3" spans="1:3">
      <c r="A3" s="4" t="s">
        <v>433</v>
      </c>
    </row>
    <row r="4" spans="1:3">
      <c r="A4" s="3" t="s">
        <v>351</v>
      </c>
    </row>
    <row r="5" spans="1:3">
      <c r="A5" s="4" t="s">
        <v>434</v>
      </c>
      <c r="B5" s="4" t="s">
        <v>435</v>
      </c>
      <c r="C5" s="4" t="s">
        <v>436</v>
      </c>
    </row>
    <row r="6" spans="1:3">
      <c r="A6" s="4" t="s">
        <v>437</v>
      </c>
      <c r="B6" s="4" t="s">
        <v>438</v>
      </c>
      <c r="C6" s="4" t="s">
        <v>439</v>
      </c>
    </row>
    <row r="7" spans="1:3">
      <c r="A7" s="4" t="s">
        <v>440</v>
      </c>
      <c r="B7" s="4" t="s">
        <v>438</v>
      </c>
      <c r="C7" s="4" t="s">
        <v>441</v>
      </c>
    </row>
    <row r="8" spans="1:3">
      <c r="A8" s="4" t="s">
        <v>442</v>
      </c>
      <c r="B8" s="4" t="s">
        <v>443</v>
      </c>
      <c r="C8" s="4" t="s">
        <v>444</v>
      </c>
    </row>
    <row r="9" spans="1:3">
      <c r="A9" s="4" t="s">
        <v>445</v>
      </c>
      <c r="B9" s="4" t="s">
        <v>410</v>
      </c>
      <c r="C9" s="4" t="s">
        <v>446</v>
      </c>
    </row>
    <row r="10" spans="1:3">
      <c r="A10" s="4" t="s">
        <v>447</v>
      </c>
    </row>
    <row r="11" spans="1:3">
      <c r="A11" s="3" t="s">
        <v>351</v>
      </c>
    </row>
    <row r="12" spans="1:3">
      <c r="A12" s="4" t="s">
        <v>434</v>
      </c>
      <c r="B12" s="4" t="s">
        <v>448</v>
      </c>
      <c r="C12" s="4" t="s">
        <v>449</v>
      </c>
    </row>
    <row r="13" spans="1:3">
      <c r="A13" s="4" t="s">
        <v>437</v>
      </c>
      <c r="B13" s="4" t="s">
        <v>410</v>
      </c>
      <c r="C13" s="4" t="s">
        <v>450</v>
      </c>
    </row>
    <row r="14" spans="1:3">
      <c r="A14" s="4" t="s">
        <v>440</v>
      </c>
      <c r="B14" s="4" t="s">
        <v>450</v>
      </c>
      <c r="C14" s="4" t="s">
        <v>450</v>
      </c>
    </row>
    <row r="15" spans="1:3">
      <c r="A15" s="4" t="s">
        <v>442</v>
      </c>
      <c r="B15" s="4" t="s">
        <v>451</v>
      </c>
      <c r="C15" s="4" t="s">
        <v>450</v>
      </c>
    </row>
    <row r="16" spans="1:3">
      <c r="A16" s="4" t="s">
        <v>445</v>
      </c>
      <c r="B16" s="4" t="s">
        <v>446</v>
      </c>
      <c r="C16" s="4" t="s">
        <v>446</v>
      </c>
    </row>
    <row r="17" spans="1:3">
      <c r="A17" s="4" t="s">
        <v>452</v>
      </c>
    </row>
    <row r="18" spans="1:3">
      <c r="A18" s="3" t="s">
        <v>351</v>
      </c>
    </row>
    <row r="19" spans="1:3">
      <c r="A19" s="4" t="s">
        <v>434</v>
      </c>
      <c r="B19" s="4" t="s">
        <v>453</v>
      </c>
      <c r="C19" s="4" t="s">
        <v>454</v>
      </c>
    </row>
    <row r="20" spans="1:3">
      <c r="A20" s="4" t="s">
        <v>437</v>
      </c>
      <c r="B20" s="4" t="s">
        <v>455</v>
      </c>
      <c r="C20" s="4" t="s">
        <v>456</v>
      </c>
    </row>
    <row r="21" spans="1:3">
      <c r="A21" s="4" t="s">
        <v>440</v>
      </c>
      <c r="B21" s="4" t="s">
        <v>457</v>
      </c>
      <c r="C21" s="4" t="s">
        <v>458</v>
      </c>
    </row>
    <row r="22" spans="1:3">
      <c r="A22" s="4" t="s">
        <v>442</v>
      </c>
      <c r="B22" s="4" t="s">
        <v>459</v>
      </c>
      <c r="C22" s="4" t="s">
        <v>438</v>
      </c>
    </row>
    <row r="23" spans="1:3">
      <c r="A23" s="4" t="s">
        <v>445</v>
      </c>
      <c r="B23" s="4" t="s">
        <v>438</v>
      </c>
      <c r="C23" s="4" t="s">
        <v>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351</v>
      </c>
    </row>
    <row r="3" spans="1:3">
      <c r="A3" s="4" t="s">
        <v>461</v>
      </c>
      <c r="B3" s="7" t="n">
        <v>839980</v>
      </c>
      <c r="C3" s="7" t="n">
        <v>818127</v>
      </c>
    </row>
    <row r="4" spans="1:3">
      <c r="A4" s="4" t="s">
        <v>462</v>
      </c>
      <c r="B4" s="5" t="n">
        <v>17769</v>
      </c>
      <c r="C4" s="5" t="n">
        <v>23840</v>
      </c>
    </row>
    <row r="5" spans="1:3">
      <c r="A5" s="4" t="s">
        <v>463</v>
      </c>
      <c r="B5" s="5" t="n">
        <v>857749</v>
      </c>
      <c r="C5" s="5" t="n">
        <v>841967</v>
      </c>
    </row>
    <row r="6" spans="1:3">
      <c r="A6" s="4" t="s">
        <v>464</v>
      </c>
      <c r="B6" s="5" t="n">
        <v>-59697</v>
      </c>
      <c r="C6" s="5" t="n">
        <v>-100021</v>
      </c>
    </row>
    <row r="7" spans="1:3">
      <c r="A7" s="4" t="s">
        <v>465</v>
      </c>
      <c r="B7" s="5" t="n">
        <v>-81664</v>
      </c>
      <c r="C7" s="5" t="n">
        <v>-69654</v>
      </c>
    </row>
    <row r="8" spans="1:3">
      <c r="A8" s="4" t="s">
        <v>466</v>
      </c>
      <c r="B8" s="5" t="n">
        <v>-141361</v>
      </c>
      <c r="C8" s="5" t="n">
        <v>-169675</v>
      </c>
    </row>
    <row r="9" spans="1:3">
      <c r="A9" s="4" t="s">
        <v>360</v>
      </c>
    </row>
    <row r="10" spans="1:3">
      <c r="A10" s="3" t="s">
        <v>351</v>
      </c>
    </row>
    <row r="11" spans="1:3">
      <c r="A11" s="4" t="s">
        <v>461</v>
      </c>
      <c r="B11" s="5" t="n">
        <v>751959</v>
      </c>
      <c r="C11" s="5" t="n">
        <v>732133</v>
      </c>
    </row>
    <row r="12" spans="1:3">
      <c r="A12" s="4" t="s">
        <v>462</v>
      </c>
      <c r="B12" s="5" t="n">
        <v>0</v>
      </c>
      <c r="C12" s="5" t="n">
        <v>0</v>
      </c>
    </row>
    <row r="13" spans="1:3">
      <c r="A13" s="4" t="s">
        <v>463</v>
      </c>
      <c r="B13" s="5" t="n">
        <v>751959</v>
      </c>
      <c r="C13" s="5" t="n">
        <v>732133</v>
      </c>
    </row>
    <row r="14" spans="1:3">
      <c r="A14" s="4" t="s">
        <v>464</v>
      </c>
      <c r="B14" s="5" t="n">
        <v>-209</v>
      </c>
      <c r="C14" s="5" t="n">
        <v>-250</v>
      </c>
    </row>
    <row r="15" spans="1:3">
      <c r="A15" s="4" t="s">
        <v>465</v>
      </c>
      <c r="B15" s="5" t="n">
        <v>0</v>
      </c>
      <c r="C15" s="5" t="n">
        <v>0</v>
      </c>
    </row>
    <row r="16" spans="1:3">
      <c r="A16" s="4" t="s">
        <v>466</v>
      </c>
      <c r="B16" s="5" t="n">
        <v>-209</v>
      </c>
      <c r="C16" s="5" t="n">
        <v>-250</v>
      </c>
    </row>
    <row r="17" spans="1:3">
      <c r="A17" s="4" t="s">
        <v>361</v>
      </c>
    </row>
    <row r="18" spans="1:3">
      <c r="A18" s="3" t="s">
        <v>351</v>
      </c>
    </row>
    <row r="19" spans="1:3">
      <c r="A19" s="4" t="s">
        <v>461</v>
      </c>
      <c r="B19" s="5" t="n">
        <v>0</v>
      </c>
      <c r="C19" s="5" t="n">
        <v>0</v>
      </c>
    </row>
    <row r="20" spans="1:3">
      <c r="A20" s="4" t="s">
        <v>462</v>
      </c>
      <c r="B20" s="5" t="n">
        <v>13403</v>
      </c>
      <c r="C20" s="5" t="n">
        <v>18674</v>
      </c>
    </row>
    <row r="21" spans="1:3">
      <c r="A21" s="4" t="s">
        <v>463</v>
      </c>
      <c r="B21" s="5" t="n">
        <v>13403</v>
      </c>
      <c r="C21" s="5" t="n">
        <v>18674</v>
      </c>
    </row>
    <row r="22" spans="1:3">
      <c r="A22" s="4" t="s">
        <v>464</v>
      </c>
      <c r="B22" s="5" t="n">
        <v>0</v>
      </c>
      <c r="C22" s="5" t="n">
        <v>0</v>
      </c>
    </row>
    <row r="23" spans="1:3">
      <c r="A23" s="4" t="s">
        <v>465</v>
      </c>
      <c r="B23" s="5" t="n">
        <v>-70489</v>
      </c>
      <c r="C23" s="5" t="n">
        <v>-57531</v>
      </c>
    </row>
    <row r="24" spans="1:3">
      <c r="A24" s="4" t="s">
        <v>466</v>
      </c>
      <c r="B24" s="5" t="n">
        <v>-70489</v>
      </c>
      <c r="C24" s="5" t="n">
        <v>-57531</v>
      </c>
    </row>
    <row r="25" spans="1:3">
      <c r="A25" s="4" t="s">
        <v>362</v>
      </c>
    </row>
    <row r="26" spans="1:3">
      <c r="A26" s="3" t="s">
        <v>351</v>
      </c>
    </row>
    <row r="27" spans="1:3">
      <c r="A27" s="4" t="s">
        <v>461</v>
      </c>
      <c r="B27" s="5" t="n">
        <v>73183</v>
      </c>
      <c r="C27" s="5" t="n">
        <v>74584</v>
      </c>
    </row>
    <row r="28" spans="1:3">
      <c r="A28" s="4" t="s">
        <v>462</v>
      </c>
      <c r="B28" s="5" t="n">
        <v>2655</v>
      </c>
      <c r="C28" s="5" t="n">
        <v>3273</v>
      </c>
    </row>
    <row r="29" spans="1:3">
      <c r="A29" s="4" t="s">
        <v>463</v>
      </c>
      <c r="B29" s="5" t="n">
        <v>75838</v>
      </c>
      <c r="C29" s="5" t="n">
        <v>77857</v>
      </c>
    </row>
    <row r="30" spans="1:3">
      <c r="A30" s="4" t="s">
        <v>464</v>
      </c>
      <c r="B30" s="5" t="n">
        <v>-50</v>
      </c>
      <c r="C30" s="5" t="n">
        <v>-235</v>
      </c>
    </row>
    <row r="31" spans="1:3">
      <c r="A31" s="4" t="s">
        <v>465</v>
      </c>
      <c r="B31" s="5" t="n">
        <v>-1273</v>
      </c>
      <c r="C31" s="5" t="n">
        <v>-1001</v>
      </c>
    </row>
    <row r="32" spans="1:3">
      <c r="A32" s="4" t="s">
        <v>466</v>
      </c>
      <c r="B32" s="5" t="n">
        <v>-1323</v>
      </c>
      <c r="C32" s="5" t="n">
        <v>-1236</v>
      </c>
    </row>
    <row r="33" spans="1:3">
      <c r="A33" s="4" t="s">
        <v>363</v>
      </c>
    </row>
    <row r="34" spans="1:3">
      <c r="A34" s="3" t="s">
        <v>351</v>
      </c>
    </row>
    <row r="35" spans="1:3">
      <c r="A35" s="4" t="s">
        <v>461</v>
      </c>
      <c r="B35" s="5" t="n">
        <v>0</v>
      </c>
      <c r="C35" s="5" t="n">
        <v>0</v>
      </c>
    </row>
    <row r="36" spans="1:3">
      <c r="A36" s="4" t="s">
        <v>462</v>
      </c>
      <c r="B36" s="5" t="n">
        <v>223</v>
      </c>
      <c r="C36" s="5" t="n">
        <v>0</v>
      </c>
    </row>
    <row r="37" spans="1:3">
      <c r="A37" s="4" t="s">
        <v>463</v>
      </c>
      <c r="B37" s="5" t="n">
        <v>223</v>
      </c>
      <c r="C37" s="5" t="n">
        <v>0</v>
      </c>
    </row>
    <row r="38" spans="1:3">
      <c r="A38" s="4" t="s">
        <v>464</v>
      </c>
      <c r="B38" s="5" t="n">
        <v>0</v>
      </c>
      <c r="C38" s="5" t="n">
        <v>0</v>
      </c>
    </row>
    <row r="39" spans="1:3">
      <c r="A39" s="4" t="s">
        <v>465</v>
      </c>
      <c r="B39" s="5" t="n">
        <v>-2650</v>
      </c>
      <c r="C39" s="5" t="n">
        <v>-1854</v>
      </c>
    </row>
    <row r="40" spans="1:3">
      <c r="A40" s="4" t="s">
        <v>466</v>
      </c>
      <c r="B40" s="5" t="n">
        <v>-2650</v>
      </c>
      <c r="C40" s="5" t="n">
        <v>-1854</v>
      </c>
    </row>
    <row r="41" spans="1:3">
      <c r="A41" s="4" t="s">
        <v>200</v>
      </c>
    </row>
    <row r="42" spans="1:3">
      <c r="A42" s="3" t="s">
        <v>351</v>
      </c>
    </row>
    <row r="43" spans="1:3">
      <c r="A43" s="4" t="s">
        <v>461</v>
      </c>
      <c r="B43" s="5" t="n">
        <v>10324</v>
      </c>
      <c r="C43" s="5" t="n">
        <v>11235</v>
      </c>
    </row>
    <row r="44" spans="1:3">
      <c r="A44" s="4" t="s">
        <v>462</v>
      </c>
      <c r="B44" s="5" t="n">
        <v>0</v>
      </c>
      <c r="C44" s="5" t="n">
        <v>0</v>
      </c>
    </row>
    <row r="45" spans="1:3">
      <c r="A45" s="4" t="s">
        <v>463</v>
      </c>
      <c r="B45" s="5" t="n">
        <v>10324</v>
      </c>
      <c r="C45" s="5" t="n">
        <v>11235</v>
      </c>
    </row>
    <row r="46" spans="1:3">
      <c r="A46" s="4" t="s">
        <v>464</v>
      </c>
      <c r="B46" s="5" t="n">
        <v>-37564</v>
      </c>
      <c r="C46" s="5" t="n">
        <v>-49699</v>
      </c>
    </row>
    <row r="47" spans="1:3">
      <c r="A47" s="4" t="s">
        <v>465</v>
      </c>
      <c r="B47" s="5" t="n">
        <v>0</v>
      </c>
      <c r="C47" s="5" t="n">
        <v>0</v>
      </c>
    </row>
    <row r="48" spans="1:3">
      <c r="A48" s="4" t="s">
        <v>466</v>
      </c>
      <c r="B48" s="5" t="n">
        <v>-37564</v>
      </c>
      <c r="C48" s="5" t="n">
        <v>-49699</v>
      </c>
    </row>
    <row r="49" spans="1:3">
      <c r="A49" s="4" t="s">
        <v>364</v>
      </c>
    </row>
    <row r="50" spans="1:3">
      <c r="A50" s="3" t="s">
        <v>351</v>
      </c>
    </row>
    <row r="51" spans="1:3">
      <c r="A51" s="4" t="s">
        <v>461</v>
      </c>
      <c r="B51" s="5" t="n">
        <v>4514</v>
      </c>
      <c r="C51" s="5" t="n">
        <v>175</v>
      </c>
    </row>
    <row r="52" spans="1:3">
      <c r="A52" s="4" t="s">
        <v>462</v>
      </c>
      <c r="B52" s="5" t="n">
        <v>0</v>
      </c>
      <c r="C52" s="5" t="n">
        <v>0</v>
      </c>
    </row>
    <row r="53" spans="1:3">
      <c r="A53" s="4" t="s">
        <v>463</v>
      </c>
      <c r="B53" s="5" t="n">
        <v>4514</v>
      </c>
      <c r="C53" s="5" t="n">
        <v>175</v>
      </c>
    </row>
    <row r="54" spans="1:3">
      <c r="A54" s="4" t="s">
        <v>464</v>
      </c>
      <c r="B54" s="5" t="n">
        <v>-21874</v>
      </c>
      <c r="C54" s="5" t="n">
        <v>-49837</v>
      </c>
    </row>
    <row r="55" spans="1:3">
      <c r="A55" s="4" t="s">
        <v>465</v>
      </c>
      <c r="B55" s="5" t="n">
        <v>0</v>
      </c>
      <c r="C55" s="5" t="n">
        <v>0</v>
      </c>
    </row>
    <row r="56" spans="1:3">
      <c r="A56" s="4" t="s">
        <v>466</v>
      </c>
      <c r="B56" s="5" t="n">
        <v>-21874</v>
      </c>
      <c r="C56" s="5" t="n">
        <v>-49837</v>
      </c>
    </row>
    <row r="57" spans="1:3">
      <c r="A57" s="4" t="s">
        <v>365</v>
      </c>
    </row>
    <row r="58" spans="1:3">
      <c r="A58" s="3" t="s">
        <v>351</v>
      </c>
    </row>
    <row r="59" spans="1:3">
      <c r="A59" s="4" t="s">
        <v>461</v>
      </c>
      <c r="B59" s="5" t="n">
        <v>0</v>
      </c>
      <c r="C59" s="5" t="n">
        <v>0</v>
      </c>
    </row>
    <row r="60" spans="1:3">
      <c r="A60" s="4" t="s">
        <v>462</v>
      </c>
      <c r="B60" s="5" t="n">
        <v>1488</v>
      </c>
      <c r="C60" s="5" t="n">
        <v>1893</v>
      </c>
    </row>
    <row r="61" spans="1:3">
      <c r="A61" s="4" t="s">
        <v>463</v>
      </c>
      <c r="B61" s="5" t="n">
        <v>1488</v>
      </c>
      <c r="C61" s="5" t="n">
        <v>1893</v>
      </c>
    </row>
    <row r="62" spans="1:3">
      <c r="A62" s="4" t="s">
        <v>464</v>
      </c>
      <c r="B62" s="5" t="n">
        <v>0</v>
      </c>
      <c r="C62" s="5" t="n">
        <v>0</v>
      </c>
    </row>
    <row r="63" spans="1:3">
      <c r="A63" s="4" t="s">
        <v>465</v>
      </c>
      <c r="B63" s="5" t="n">
        <v>-7252</v>
      </c>
      <c r="C63" s="5" t="n">
        <v>-9268</v>
      </c>
    </row>
    <row r="64" spans="1:3">
      <c r="A64" s="4" t="s">
        <v>466</v>
      </c>
      <c r="B64" s="7" t="n">
        <v>-7252</v>
      </c>
      <c r="C64" s="7" t="n">
        <v>-92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67</v>
      </c>
      <c r="B1" s="2" t="s">
        <v>468</v>
      </c>
      <c r="C1" s="2" t="s">
        <v>469</v>
      </c>
    </row>
    <row r="2" spans="1:3">
      <c r="A2" s="3" t="s">
        <v>351</v>
      </c>
    </row>
    <row r="3" spans="1:3">
      <c r="A3" s="4" t="s">
        <v>470</v>
      </c>
      <c r="B3" s="7" t="n">
        <v>15970359</v>
      </c>
      <c r="C3" s="7" t="n">
        <v>17062076</v>
      </c>
    </row>
    <row r="4" spans="1:3">
      <c r="A4" s="4" t="s">
        <v>360</v>
      </c>
    </row>
    <row r="5" spans="1:3">
      <c r="A5" s="3" t="s">
        <v>351</v>
      </c>
    </row>
    <row r="6" spans="1:3">
      <c r="A6" s="4" t="s">
        <v>470</v>
      </c>
      <c r="B6" s="7" t="n">
        <v>2919136</v>
      </c>
      <c r="C6" s="7" t="n">
        <v>3190947</v>
      </c>
    </row>
    <row r="7" spans="1:3">
      <c r="A7" s="4" t="s">
        <v>471</v>
      </c>
      <c r="B7" s="10" t="n">
        <v>54.86</v>
      </c>
      <c r="C7" s="10" t="n">
        <v>55.76</v>
      </c>
    </row>
    <row r="8" spans="1:3">
      <c r="A8" s="4" t="s">
        <v>472</v>
      </c>
      <c r="B8" s="10" t="n">
        <v>80.61</v>
      </c>
      <c r="C8" s="10" t="n">
        <v>78.69</v>
      </c>
    </row>
    <row r="9" spans="1:3">
      <c r="A9" s="4" t="s">
        <v>473</v>
      </c>
      <c r="B9" s="4" t="s">
        <v>474</v>
      </c>
      <c r="C9" s="4" t="s">
        <v>475</v>
      </c>
    </row>
    <row r="10" spans="1:3">
      <c r="A10" s="4" t="s">
        <v>476</v>
      </c>
      <c r="B10" s="4" t="s">
        <v>477</v>
      </c>
      <c r="C10" s="4" t="s">
        <v>478</v>
      </c>
    </row>
    <row r="11" spans="1:3">
      <c r="A11" s="4" t="s">
        <v>361</v>
      </c>
    </row>
    <row r="12" spans="1:3">
      <c r="A12" s="3" t="s">
        <v>351</v>
      </c>
    </row>
    <row r="13" spans="1:3">
      <c r="A13" s="4" t="s">
        <v>470</v>
      </c>
      <c r="B13" s="7" t="n">
        <v>5140383</v>
      </c>
      <c r="C13" s="7" t="n">
        <v>5648339</v>
      </c>
    </row>
    <row r="14" spans="1:3">
      <c r="A14" s="4" t="s">
        <v>471</v>
      </c>
      <c r="B14" s="10" t="n">
        <v>5.38</v>
      </c>
      <c r="C14" s="10" t="n">
        <v>5.18</v>
      </c>
    </row>
    <row r="15" spans="1:3">
      <c r="A15" s="4" t="s">
        <v>472</v>
      </c>
      <c r="B15" s="10" t="n">
        <v>4.27</v>
      </c>
      <c r="C15" s="10" t="n">
        <v>4.49</v>
      </c>
    </row>
    <row r="16" spans="1:3">
      <c r="A16" s="4" t="s">
        <v>473</v>
      </c>
      <c r="B16" s="4" t="s">
        <v>479</v>
      </c>
      <c r="C16" s="4" t="s">
        <v>480</v>
      </c>
    </row>
    <row r="17" spans="1:3">
      <c r="A17" s="4" t="s">
        <v>476</v>
      </c>
      <c r="B17" s="4" t="s">
        <v>481</v>
      </c>
      <c r="C17" s="4" t="s">
        <v>482</v>
      </c>
    </row>
    <row r="18" spans="1:3">
      <c r="A18" s="4" t="s">
        <v>362</v>
      </c>
    </row>
    <row r="19" spans="1:3">
      <c r="A19" s="3" t="s">
        <v>351</v>
      </c>
    </row>
    <row r="20" spans="1:3">
      <c r="A20" s="4" t="s">
        <v>470</v>
      </c>
      <c r="B20" s="7" t="n">
        <v>646779</v>
      </c>
      <c r="C20" s="7" t="n">
        <v>673259</v>
      </c>
    </row>
    <row r="21" spans="1:3">
      <c r="A21" s="4" t="s">
        <v>471</v>
      </c>
      <c r="B21" s="10" t="n">
        <v>70.17</v>
      </c>
      <c r="C21" s="10" t="n">
        <v>70.83</v>
      </c>
    </row>
    <row r="22" spans="1:3">
      <c r="A22" s="4" t="s">
        <v>472</v>
      </c>
      <c r="B22" s="10" t="n">
        <v>81.69</v>
      </c>
      <c r="C22" s="10" t="n">
        <v>82.20999999999999</v>
      </c>
    </row>
    <row r="23" spans="1:3">
      <c r="A23" s="4" t="s">
        <v>473</v>
      </c>
      <c r="B23" s="4" t="s">
        <v>483</v>
      </c>
      <c r="C23" s="4" t="s">
        <v>484</v>
      </c>
    </row>
    <row r="24" spans="1:3">
      <c r="A24" s="4" t="s">
        <v>476</v>
      </c>
      <c r="B24" s="4" t="s">
        <v>485</v>
      </c>
      <c r="C24" s="4" t="s">
        <v>486</v>
      </c>
    </row>
    <row r="25" spans="1:3">
      <c r="A25" s="4" t="s">
        <v>363</v>
      </c>
    </row>
    <row r="26" spans="1:3">
      <c r="A26" s="3" t="s">
        <v>351</v>
      </c>
    </row>
    <row r="27" spans="1:3">
      <c r="A27" s="4" t="s">
        <v>470</v>
      </c>
      <c r="B27" s="7" t="n">
        <v>258908</v>
      </c>
      <c r="C27" s="7" t="n">
        <v>266927</v>
      </c>
    </row>
    <row r="28" spans="1:3">
      <c r="A28" s="4" t="s">
        <v>471</v>
      </c>
      <c r="B28" s="10" t="n">
        <v>5.13</v>
      </c>
      <c r="C28" s="10" t="n">
        <v>5.2</v>
      </c>
    </row>
    <row r="29" spans="1:3">
      <c r="A29" s="4" t="s">
        <v>472</v>
      </c>
      <c r="B29" s="10" t="n">
        <v>4.19</v>
      </c>
      <c r="C29" s="10" t="n">
        <v>4.5</v>
      </c>
    </row>
    <row r="30" spans="1:3">
      <c r="A30" s="4" t="s">
        <v>473</v>
      </c>
      <c r="B30" s="4" t="s">
        <v>487</v>
      </c>
      <c r="C30" s="4" t="s">
        <v>487</v>
      </c>
    </row>
    <row r="31" spans="1:3">
      <c r="A31" s="4" t="s">
        <v>476</v>
      </c>
      <c r="B31" s="4" t="s">
        <v>488</v>
      </c>
      <c r="C31" s="4" t="s">
        <v>489</v>
      </c>
    </row>
    <row r="32" spans="1:3">
      <c r="A32" s="4" t="s">
        <v>200</v>
      </c>
    </row>
    <row r="33" spans="1:3">
      <c r="A33" s="3" t="s">
        <v>351</v>
      </c>
    </row>
    <row r="34" spans="1:3">
      <c r="A34" s="4" t="s">
        <v>470</v>
      </c>
      <c r="B34" s="7" t="n">
        <v>2376069</v>
      </c>
      <c r="C34" s="7" t="n">
        <v>2594570</v>
      </c>
    </row>
    <row r="35" spans="1:3">
      <c r="A35" s="4" t="s">
        <v>471</v>
      </c>
      <c r="B35" s="10" t="n">
        <v>105.76</v>
      </c>
      <c r="C35" s="10" t="n">
        <v>105.78</v>
      </c>
    </row>
    <row r="36" spans="1:3">
      <c r="A36" s="4" t="s">
        <v>472</v>
      </c>
      <c r="B36" s="10" t="n">
        <v>104.61</v>
      </c>
      <c r="C36" s="10" t="n">
        <v>104.29</v>
      </c>
    </row>
    <row r="37" spans="1:3">
      <c r="A37" s="4" t="s">
        <v>473</v>
      </c>
      <c r="B37" s="4" t="s">
        <v>484</v>
      </c>
      <c r="C37" s="4" t="s">
        <v>490</v>
      </c>
    </row>
    <row r="38" spans="1:3">
      <c r="A38" s="4" t="s">
        <v>476</v>
      </c>
      <c r="B38" s="4" t="s">
        <v>491</v>
      </c>
      <c r="C38" s="4" t="s">
        <v>492</v>
      </c>
    </row>
    <row r="39" spans="1:3">
      <c r="A39" s="4" t="s">
        <v>364</v>
      </c>
    </row>
    <row r="40" spans="1:3">
      <c r="A40" s="3" t="s">
        <v>351</v>
      </c>
    </row>
    <row r="41" spans="1:3">
      <c r="A41" s="4" t="s">
        <v>470</v>
      </c>
      <c r="B41" s="7" t="n">
        <v>1366273</v>
      </c>
      <c r="C41" s="7" t="n">
        <v>1331543</v>
      </c>
    </row>
    <row r="42" spans="1:3">
      <c r="A42" s="4" t="s">
        <v>471</v>
      </c>
      <c r="B42" s="10" t="n">
        <v>102.65</v>
      </c>
      <c r="C42" s="10" t="n">
        <v>102.64</v>
      </c>
    </row>
    <row r="43" spans="1:3">
      <c r="A43" s="4" t="s">
        <v>472</v>
      </c>
      <c r="B43" s="10" t="n">
        <v>101.38</v>
      </c>
      <c r="C43" s="10" t="n">
        <v>98.91</v>
      </c>
    </row>
    <row r="44" spans="1:3">
      <c r="A44" s="4" t="s">
        <v>473</v>
      </c>
      <c r="B44" s="4" t="s">
        <v>493</v>
      </c>
      <c r="C44" s="4" t="s">
        <v>493</v>
      </c>
    </row>
    <row r="45" spans="1:3">
      <c r="A45" s="4" t="s">
        <v>476</v>
      </c>
      <c r="B45" s="4" t="s">
        <v>494</v>
      </c>
      <c r="C45" s="4" t="s">
        <v>491</v>
      </c>
    </row>
    <row r="46" spans="1:3">
      <c r="A46" s="4" t="s">
        <v>365</v>
      </c>
    </row>
    <row r="47" spans="1:3">
      <c r="A47" s="3" t="s">
        <v>351</v>
      </c>
    </row>
    <row r="48" spans="1:3">
      <c r="A48" s="4" t="s">
        <v>470</v>
      </c>
      <c r="B48" s="7" t="n">
        <v>3262811</v>
      </c>
      <c r="C48" s="7" t="n">
        <v>3356491</v>
      </c>
    </row>
    <row r="49" spans="1:3">
      <c r="A49" s="4" t="s">
        <v>471</v>
      </c>
      <c r="B49" s="10" t="n">
        <v>3.98</v>
      </c>
      <c r="C49" s="10" t="n">
        <v>4.53</v>
      </c>
    </row>
    <row r="50" spans="1:3">
      <c r="A50" s="4" t="s">
        <v>472</v>
      </c>
      <c r="B50" s="10" t="n">
        <v>3.8</v>
      </c>
      <c r="C50" s="10" t="n">
        <v>4.31</v>
      </c>
    </row>
    <row r="51" spans="1:3">
      <c r="A51" s="4" t="s">
        <v>473</v>
      </c>
      <c r="B51" s="4" t="s">
        <v>495</v>
      </c>
      <c r="C51" s="4" t="s">
        <v>495</v>
      </c>
    </row>
    <row r="52" spans="1:3">
      <c r="A52" s="4" t="s">
        <v>476</v>
      </c>
      <c r="B52" s="4" t="s">
        <v>496</v>
      </c>
      <c r="C52"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8</v>
      </c>
      <c r="B1" s="2" t="s">
        <v>2</v>
      </c>
      <c r="C1" s="2" t="s">
        <v>25</v>
      </c>
    </row>
    <row r="2" spans="1:3">
      <c r="A2" s="3" t="s">
        <v>499</v>
      </c>
    </row>
    <row r="3" spans="1:3">
      <c r="A3" s="4" t="s">
        <v>500</v>
      </c>
      <c r="B3" s="4" t="s">
        <v>458</v>
      </c>
      <c r="C3" s="4" t="s">
        <v>458</v>
      </c>
    </row>
    <row r="4" spans="1:3">
      <c r="A4" s="4" t="s">
        <v>501</v>
      </c>
    </row>
    <row r="5" spans="1:3">
      <c r="A5" s="3" t="s">
        <v>499</v>
      </c>
    </row>
    <row r="6" spans="1:3">
      <c r="A6" s="4" t="s">
        <v>500</v>
      </c>
      <c r="B6" s="4" t="s">
        <v>502</v>
      </c>
      <c r="C6" s="4" t="s">
        <v>502</v>
      </c>
    </row>
    <row r="7" spans="1:3">
      <c r="A7" s="4" t="s">
        <v>503</v>
      </c>
    </row>
    <row r="8" spans="1:3">
      <c r="A8" s="3" t="s">
        <v>499</v>
      </c>
    </row>
    <row r="9" spans="1:3">
      <c r="A9" s="4" t="s">
        <v>500</v>
      </c>
      <c r="B9" s="4" t="s">
        <v>502</v>
      </c>
      <c r="C9" s="4" t="s">
        <v>502</v>
      </c>
    </row>
    <row r="10" spans="1:3">
      <c r="A10" s="4" t="s">
        <v>504</v>
      </c>
    </row>
    <row r="11" spans="1:3">
      <c r="A11" s="3" t="s">
        <v>499</v>
      </c>
    </row>
    <row r="12" spans="1:3">
      <c r="A12" s="4" t="s">
        <v>500</v>
      </c>
      <c r="B12" s="4" t="s">
        <v>505</v>
      </c>
      <c r="C12" s="4" t="s">
        <v>506</v>
      </c>
    </row>
    <row r="13" spans="1:3">
      <c r="A13" s="4" t="s">
        <v>507</v>
      </c>
    </row>
    <row r="14" spans="1:3">
      <c r="A14" s="3" t="s">
        <v>499</v>
      </c>
    </row>
    <row r="15" spans="1:3">
      <c r="A15" s="4" t="s">
        <v>500</v>
      </c>
      <c r="B15" s="4" t="s">
        <v>506</v>
      </c>
      <c r="C15" s="4" t="s">
        <v>506</v>
      </c>
    </row>
    <row r="16" spans="1:3">
      <c r="A16" s="4" t="s">
        <v>508</v>
      </c>
    </row>
    <row r="17" spans="1:3">
      <c r="A17" s="3" t="s">
        <v>499</v>
      </c>
    </row>
    <row r="18" spans="1:3">
      <c r="A18" s="4" t="s">
        <v>500</v>
      </c>
      <c r="B18" s="4" t="s">
        <v>509</v>
      </c>
      <c r="C18" s="4" t="s">
        <v>492</v>
      </c>
    </row>
    <row r="19" spans="1:3">
      <c r="A19" s="4" t="s">
        <v>510</v>
      </c>
    </row>
    <row r="20" spans="1:3">
      <c r="A20" s="3" t="s">
        <v>499</v>
      </c>
    </row>
    <row r="21" spans="1:3">
      <c r="A21" s="4" t="s">
        <v>500</v>
      </c>
      <c r="B21" s="4" t="s">
        <v>511</v>
      </c>
      <c r="C21" s="4" t="s">
        <v>490</v>
      </c>
    </row>
    <row r="22" spans="1:3">
      <c r="A22" s="4" t="s">
        <v>512</v>
      </c>
    </row>
    <row r="23" spans="1:3">
      <c r="A23" s="3" t="s">
        <v>499</v>
      </c>
    </row>
    <row r="24" spans="1:3">
      <c r="A24" s="4" t="s">
        <v>500</v>
      </c>
      <c r="B24" s="4" t="s">
        <v>513</v>
      </c>
      <c r="C24" s="4" t="s">
        <v>5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9641</v>
      </c>
      <c r="C3" s="7" t="n">
        <v>26029</v>
      </c>
    </row>
    <row r="4" spans="1:3">
      <c r="A4" s="4" t="s">
        <v>518</v>
      </c>
      <c r="B4" s="5" t="n">
        <v>955706</v>
      </c>
      <c r="C4" s="5" t="n">
        <v>1194654</v>
      </c>
    </row>
    <row r="5" spans="1:3">
      <c r="A5" s="4" t="s">
        <v>519</v>
      </c>
      <c r="B5" s="5" t="n">
        <v>3880455</v>
      </c>
      <c r="C5" s="5" t="n">
        <v>3990091</v>
      </c>
    </row>
    <row r="6" spans="1:3">
      <c r="A6" s="4" t="s">
        <v>520</v>
      </c>
      <c r="B6" s="5" t="n">
        <v>2260695</v>
      </c>
      <c r="C6" s="5" t="n">
        <v>2287043</v>
      </c>
    </row>
    <row r="7" spans="1:3">
      <c r="A7" s="4" t="s">
        <v>521</v>
      </c>
      <c r="B7" s="5" t="n">
        <v>7106497</v>
      </c>
      <c r="C7" s="5" t="n">
        <v>7497817</v>
      </c>
    </row>
    <row r="8" spans="1:3">
      <c r="A8" s="3" t="s">
        <v>522</v>
      </c>
    </row>
    <row r="9" spans="1:3">
      <c r="A9" s="4" t="s">
        <v>523</v>
      </c>
      <c r="B9" s="5" t="n">
        <v>10830</v>
      </c>
      <c r="C9" s="5" t="n">
        <v>23415</v>
      </c>
    </row>
    <row r="10" spans="1:3">
      <c r="A10" s="4" t="s">
        <v>524</v>
      </c>
      <c r="B10" s="5" t="n">
        <v>795675</v>
      </c>
      <c r="C10" s="5" t="n">
        <v>1094684</v>
      </c>
    </row>
    <row r="11" spans="1:3">
      <c r="A11" s="4" t="s">
        <v>525</v>
      </c>
      <c r="B11" s="5" t="n">
        <v>3533697</v>
      </c>
      <c r="C11" s="5" t="n">
        <v>3605434</v>
      </c>
    </row>
    <row r="12" spans="1:3">
      <c r="A12" s="4" t="s">
        <v>526</v>
      </c>
      <c r="B12" s="5" t="n">
        <v>2049907</v>
      </c>
      <c r="C12" s="5" t="n">
        <v>2101992</v>
      </c>
    </row>
    <row r="13" spans="1:3">
      <c r="A13" s="4" t="s">
        <v>355</v>
      </c>
      <c r="B13" s="5" t="n">
        <v>6390109</v>
      </c>
      <c r="C13" s="5" t="n">
        <v>6825525</v>
      </c>
    </row>
    <row r="14" spans="1:3">
      <c r="A14" s="4" t="s">
        <v>360</v>
      </c>
    </row>
    <row r="15" spans="1:3">
      <c r="A15" s="3" t="s">
        <v>516</v>
      </c>
    </row>
    <row r="16" spans="1:3">
      <c r="A16" s="4" t="s">
        <v>517</v>
      </c>
      <c r="B16" s="5" t="n">
        <v>9398</v>
      </c>
      <c r="C16" s="5" t="n">
        <v>25612</v>
      </c>
    </row>
    <row r="17" spans="1:3">
      <c r="A17" s="4" t="s">
        <v>518</v>
      </c>
      <c r="B17" s="5" t="n">
        <v>601313</v>
      </c>
      <c r="C17" s="5" t="n">
        <v>508979</v>
      </c>
    </row>
    <row r="18" spans="1:3">
      <c r="A18" s="4" t="s">
        <v>519</v>
      </c>
      <c r="B18" s="5" t="n">
        <v>1069505</v>
      </c>
      <c r="C18" s="5" t="n">
        <v>1267000</v>
      </c>
    </row>
    <row r="19" spans="1:3">
      <c r="A19" s="4" t="s">
        <v>520</v>
      </c>
      <c r="B19" s="5" t="n">
        <v>672893</v>
      </c>
      <c r="C19" s="5" t="n">
        <v>709412</v>
      </c>
    </row>
    <row r="20" spans="1:3">
      <c r="A20" s="4" t="s">
        <v>521</v>
      </c>
      <c r="B20" s="5" t="n">
        <v>2353109</v>
      </c>
      <c r="C20" s="5" t="n">
        <v>2511003</v>
      </c>
    </row>
    <row r="21" spans="1:3">
      <c r="A21" s="3" t="s">
        <v>522</v>
      </c>
    </row>
    <row r="22" spans="1:3">
      <c r="A22" s="4" t="s">
        <v>523</v>
      </c>
      <c r="B22" s="5" t="n">
        <v>8792</v>
      </c>
      <c r="C22" s="5" t="n">
        <v>21423</v>
      </c>
    </row>
    <row r="23" spans="1:3">
      <c r="A23" s="4" t="s">
        <v>524</v>
      </c>
      <c r="B23" s="5" t="n">
        <v>439310</v>
      </c>
      <c r="C23" s="5" t="n">
        <v>403250</v>
      </c>
    </row>
    <row r="24" spans="1:3">
      <c r="A24" s="4" t="s">
        <v>525</v>
      </c>
      <c r="B24" s="5" t="n">
        <v>702768</v>
      </c>
      <c r="C24" s="5" t="n">
        <v>868624</v>
      </c>
    </row>
    <row r="25" spans="1:3">
      <c r="A25" s="4" t="s">
        <v>526</v>
      </c>
      <c r="B25" s="5" t="n">
        <v>450489</v>
      </c>
      <c r="C25" s="5" t="n">
        <v>485823</v>
      </c>
    </row>
    <row r="26" spans="1:3">
      <c r="A26" s="4" t="s">
        <v>355</v>
      </c>
      <c r="B26" s="5" t="n">
        <v>1601359</v>
      </c>
      <c r="C26" s="5" t="n">
        <v>1779120</v>
      </c>
    </row>
    <row r="27" spans="1:3">
      <c r="A27" s="4" t="s">
        <v>361</v>
      </c>
    </row>
    <row r="28" spans="1:3">
      <c r="A28" s="3" t="s">
        <v>516</v>
      </c>
    </row>
    <row r="29" spans="1:3">
      <c r="A29" s="4" t="s">
        <v>517</v>
      </c>
      <c r="B29" s="5" t="n">
        <v>243</v>
      </c>
      <c r="C29" s="5" t="n">
        <v>417</v>
      </c>
    </row>
    <row r="30" spans="1:3">
      <c r="A30" s="4" t="s">
        <v>518</v>
      </c>
      <c r="B30" s="5" t="n">
        <v>52095</v>
      </c>
      <c r="C30" s="5" t="n">
        <v>37796</v>
      </c>
    </row>
    <row r="31" spans="1:3">
      <c r="A31" s="4" t="s">
        <v>519</v>
      </c>
      <c r="B31" s="5" t="n">
        <v>80545</v>
      </c>
      <c r="C31" s="5" t="n">
        <v>115780</v>
      </c>
    </row>
    <row r="32" spans="1:3">
      <c r="A32" s="4" t="s">
        <v>520</v>
      </c>
      <c r="B32" s="5" t="n">
        <v>86605</v>
      </c>
      <c r="C32" s="5" t="n">
        <v>99546</v>
      </c>
    </row>
    <row r="33" spans="1:3">
      <c r="A33" s="4" t="s">
        <v>521</v>
      </c>
      <c r="B33" s="5" t="n">
        <v>219488</v>
      </c>
      <c r="C33" s="5" t="n">
        <v>253539</v>
      </c>
    </row>
    <row r="34" spans="1:3">
      <c r="A34" s="3" t="s">
        <v>522</v>
      </c>
    </row>
    <row r="35" spans="1:3">
      <c r="A35" s="4" t="s">
        <v>523</v>
      </c>
      <c r="B35" s="5" t="n">
        <v>2038</v>
      </c>
      <c r="C35" s="5" t="n">
        <v>1992</v>
      </c>
    </row>
    <row r="36" spans="1:3">
      <c r="A36" s="4" t="s">
        <v>524</v>
      </c>
      <c r="B36" s="5" t="n">
        <v>70143</v>
      </c>
      <c r="C36" s="5" t="n">
        <v>50252</v>
      </c>
    </row>
    <row r="37" spans="1:3">
      <c r="A37" s="4" t="s">
        <v>525</v>
      </c>
      <c r="B37" s="5" t="n">
        <v>105468</v>
      </c>
      <c r="C37" s="5" t="n">
        <v>134642</v>
      </c>
    </row>
    <row r="38" spans="1:3">
      <c r="A38" s="4" t="s">
        <v>526</v>
      </c>
      <c r="B38" s="5" t="n">
        <v>98925</v>
      </c>
      <c r="C38" s="5" t="n">
        <v>105510</v>
      </c>
    </row>
    <row r="39" spans="1:3">
      <c r="A39" s="4" t="s">
        <v>355</v>
      </c>
      <c r="B39" s="5" t="n">
        <v>276574</v>
      </c>
      <c r="C39" s="5" t="n">
        <v>292396</v>
      </c>
    </row>
    <row r="40" spans="1:3">
      <c r="A40" s="4" t="s">
        <v>362</v>
      </c>
    </row>
    <row r="41" spans="1:3">
      <c r="A41" s="3" t="s">
        <v>516</v>
      </c>
    </row>
    <row r="42" spans="1:3">
      <c r="A42" s="4" t="s">
        <v>517</v>
      </c>
      <c r="B42" s="5" t="n">
        <v>0</v>
      </c>
      <c r="C42" s="5" t="n">
        <v>0</v>
      </c>
    </row>
    <row r="43" spans="1:3">
      <c r="A43" s="4" t="s">
        <v>518</v>
      </c>
      <c r="B43" s="5" t="n">
        <v>127977</v>
      </c>
      <c r="C43" s="5" t="n">
        <v>94793</v>
      </c>
    </row>
    <row r="44" spans="1:3">
      <c r="A44" s="4" t="s">
        <v>519</v>
      </c>
      <c r="B44" s="5" t="n">
        <v>225435</v>
      </c>
      <c r="C44" s="5" t="n">
        <v>238630</v>
      </c>
    </row>
    <row r="45" spans="1:3">
      <c r="A45" s="4" t="s">
        <v>520</v>
      </c>
      <c r="B45" s="5" t="n">
        <v>174960</v>
      </c>
      <c r="C45" s="5" t="n">
        <v>220075</v>
      </c>
    </row>
    <row r="46" spans="1:3">
      <c r="A46" s="4" t="s">
        <v>521</v>
      </c>
      <c r="B46" s="5" t="n">
        <v>528372</v>
      </c>
      <c r="C46" s="5" t="n">
        <v>553498</v>
      </c>
    </row>
    <row r="47" spans="1:3">
      <c r="A47" s="3" t="s">
        <v>522</v>
      </c>
    </row>
    <row r="48" spans="1:3">
      <c r="A48" s="4" t="s">
        <v>523</v>
      </c>
      <c r="B48" s="5" t="n">
        <v>0</v>
      </c>
      <c r="C48" s="5" t="n">
        <v>0</v>
      </c>
    </row>
    <row r="49" spans="1:3">
      <c r="A49" s="4" t="s">
        <v>524</v>
      </c>
      <c r="B49" s="5" t="n">
        <v>106164</v>
      </c>
      <c r="C49" s="5" t="n">
        <v>76287</v>
      </c>
    </row>
    <row r="50" spans="1:3">
      <c r="A50" s="4" t="s">
        <v>525</v>
      </c>
      <c r="B50" s="5" t="n">
        <v>188842</v>
      </c>
      <c r="C50" s="5" t="n">
        <v>195538</v>
      </c>
    </row>
    <row r="51" spans="1:3">
      <c r="A51" s="4" t="s">
        <v>526</v>
      </c>
      <c r="B51" s="5" t="n">
        <v>158851</v>
      </c>
      <c r="C51" s="5" t="n">
        <v>205052</v>
      </c>
    </row>
    <row r="52" spans="1:3">
      <c r="A52" s="4" t="s">
        <v>355</v>
      </c>
      <c r="B52" s="5" t="n">
        <v>453857</v>
      </c>
      <c r="C52" s="5" t="n">
        <v>476877</v>
      </c>
    </row>
    <row r="53" spans="1:3">
      <c r="A53" s="4" t="s">
        <v>363</v>
      </c>
    </row>
    <row r="54" spans="1:3">
      <c r="A54" s="3" t="s">
        <v>516</v>
      </c>
    </row>
    <row r="55" spans="1:3">
      <c r="A55" s="4" t="s">
        <v>517</v>
      </c>
      <c r="B55" s="5" t="n">
        <v>0</v>
      </c>
      <c r="C55" s="5" t="n">
        <v>0</v>
      </c>
    </row>
    <row r="56" spans="1:3">
      <c r="A56" s="4" t="s">
        <v>518</v>
      </c>
      <c r="B56" s="5" t="n">
        <v>0</v>
      </c>
      <c r="C56" s="5" t="n">
        <v>0</v>
      </c>
    </row>
    <row r="57" spans="1:3">
      <c r="A57" s="4" t="s">
        <v>519</v>
      </c>
      <c r="B57" s="5" t="n">
        <v>10859</v>
      </c>
      <c r="C57" s="5" t="n">
        <v>12024</v>
      </c>
    </row>
    <row r="58" spans="1:3">
      <c r="A58" s="4" t="s">
        <v>520</v>
      </c>
      <c r="B58" s="5" t="n">
        <v>0</v>
      </c>
      <c r="C58" s="5" t="n">
        <v>0</v>
      </c>
    </row>
    <row r="59" spans="1:3">
      <c r="A59" s="4" t="s">
        <v>521</v>
      </c>
      <c r="B59" s="5" t="n">
        <v>10859</v>
      </c>
      <c r="C59" s="5" t="n">
        <v>12024</v>
      </c>
    </row>
    <row r="60" spans="1:3">
      <c r="A60" s="3" t="s">
        <v>522</v>
      </c>
    </row>
    <row r="61" spans="1:3">
      <c r="A61" s="4" t="s">
        <v>523</v>
      </c>
      <c r="B61" s="5" t="n">
        <v>0</v>
      </c>
      <c r="C61" s="5" t="n">
        <v>0</v>
      </c>
    </row>
    <row r="62" spans="1:3">
      <c r="A62" s="4" t="s">
        <v>524</v>
      </c>
      <c r="B62" s="5" t="n">
        <v>0</v>
      </c>
      <c r="C62" s="5" t="n">
        <v>0</v>
      </c>
    </row>
    <row r="63" spans="1:3">
      <c r="A63" s="4" t="s">
        <v>525</v>
      </c>
      <c r="B63" s="5" t="n">
        <v>13286</v>
      </c>
      <c r="C63" s="5" t="n">
        <v>13878</v>
      </c>
    </row>
    <row r="64" spans="1:3">
      <c r="A64" s="4" t="s">
        <v>526</v>
      </c>
      <c r="B64" s="5" t="n">
        <v>0</v>
      </c>
      <c r="C64" s="5" t="n">
        <v>0</v>
      </c>
    </row>
    <row r="65" spans="1:3">
      <c r="A65" s="4" t="s">
        <v>355</v>
      </c>
      <c r="B65" s="5" t="n">
        <v>13286</v>
      </c>
      <c r="C65" s="5" t="n">
        <v>13878</v>
      </c>
    </row>
    <row r="66" spans="1:3">
      <c r="A66" s="4" t="s">
        <v>200</v>
      </c>
    </row>
    <row r="67" spans="1:3">
      <c r="A67" s="3" t="s">
        <v>516</v>
      </c>
    </row>
    <row r="68" spans="1:3">
      <c r="A68" s="4" t="s">
        <v>517</v>
      </c>
      <c r="B68" s="5" t="n">
        <v>0</v>
      </c>
      <c r="C68" s="5" t="n">
        <v>0</v>
      </c>
    </row>
    <row r="69" spans="1:3">
      <c r="A69" s="4" t="s">
        <v>518</v>
      </c>
      <c r="B69" s="5" t="n">
        <v>37044</v>
      </c>
      <c r="C69" s="5" t="n">
        <v>429869</v>
      </c>
    </row>
    <row r="70" spans="1:3">
      <c r="A70" s="4" t="s">
        <v>519</v>
      </c>
      <c r="B70" s="5" t="n">
        <v>2448568</v>
      </c>
      <c r="C70" s="5" t="n">
        <v>2276109</v>
      </c>
    </row>
    <row r="71" spans="1:3">
      <c r="A71" s="4" t="s">
        <v>520</v>
      </c>
      <c r="B71" s="5" t="n">
        <v>0</v>
      </c>
      <c r="C71" s="5" t="n">
        <v>0</v>
      </c>
    </row>
    <row r="72" spans="1:3">
      <c r="A72" s="4" t="s">
        <v>521</v>
      </c>
      <c r="B72" s="5" t="n">
        <v>2485612</v>
      </c>
      <c r="C72" s="5" t="n">
        <v>2705978</v>
      </c>
    </row>
    <row r="73" spans="1:3">
      <c r="A73" s="3" t="s">
        <v>522</v>
      </c>
    </row>
    <row r="74" spans="1:3">
      <c r="A74" s="4" t="s">
        <v>523</v>
      </c>
      <c r="B74" s="5" t="n">
        <v>0</v>
      </c>
      <c r="C74" s="5" t="n">
        <v>0</v>
      </c>
    </row>
    <row r="75" spans="1:3">
      <c r="A75" s="4" t="s">
        <v>524</v>
      </c>
      <c r="B75" s="5" t="n">
        <v>37087</v>
      </c>
      <c r="C75" s="5" t="n">
        <v>438270</v>
      </c>
    </row>
    <row r="76" spans="1:3">
      <c r="A76" s="4" t="s">
        <v>525</v>
      </c>
      <c r="B76" s="5" t="n">
        <v>2475765</v>
      </c>
      <c r="C76" s="5" t="n">
        <v>2306172</v>
      </c>
    </row>
    <row r="77" spans="1:3">
      <c r="A77" s="4" t="s">
        <v>526</v>
      </c>
      <c r="B77" s="5" t="n">
        <v>0</v>
      </c>
      <c r="C77" s="5" t="n">
        <v>0</v>
      </c>
    </row>
    <row r="78" spans="1:3">
      <c r="A78" s="4" t="s">
        <v>355</v>
      </c>
      <c r="B78" s="5" t="n">
        <v>2512852</v>
      </c>
      <c r="C78" s="5" t="n">
        <v>2744442</v>
      </c>
    </row>
    <row r="79" spans="1:3">
      <c r="A79" s="4" t="s">
        <v>364</v>
      </c>
    </row>
    <row r="80" spans="1:3">
      <c r="A80" s="3" t="s">
        <v>516</v>
      </c>
    </row>
    <row r="81" spans="1:3">
      <c r="A81" s="4" t="s">
        <v>517</v>
      </c>
      <c r="B81" s="5" t="n">
        <v>0</v>
      </c>
      <c r="C81" s="5" t="n">
        <v>0</v>
      </c>
    </row>
    <row r="82" spans="1:3">
      <c r="A82" s="4" t="s">
        <v>518</v>
      </c>
      <c r="B82" s="5" t="n">
        <v>46605</v>
      </c>
      <c r="C82" s="5" t="n">
        <v>47354</v>
      </c>
    </row>
    <row r="83" spans="1:3">
      <c r="A83" s="4" t="s">
        <v>519</v>
      </c>
      <c r="B83" s="5" t="n">
        <v>17043</v>
      </c>
      <c r="C83" s="5" t="n">
        <v>16833</v>
      </c>
    </row>
    <row r="84" spans="1:3">
      <c r="A84" s="4" t="s">
        <v>520</v>
      </c>
      <c r="B84" s="5" t="n">
        <v>1321436</v>
      </c>
      <c r="C84" s="5" t="n">
        <v>1252788</v>
      </c>
    </row>
    <row r="85" spans="1:3">
      <c r="A85" s="4" t="s">
        <v>521</v>
      </c>
      <c r="B85" s="5" t="n">
        <v>1385084</v>
      </c>
      <c r="C85" s="5" t="n">
        <v>1316975</v>
      </c>
    </row>
    <row r="86" spans="1:3">
      <c r="A86" s="3" t="s">
        <v>522</v>
      </c>
    </row>
    <row r="87" spans="1:3">
      <c r="A87" s="4" t="s">
        <v>523</v>
      </c>
      <c r="B87" s="5" t="n">
        <v>0</v>
      </c>
      <c r="C87" s="5" t="n">
        <v>0</v>
      </c>
    </row>
    <row r="88" spans="1:3">
      <c r="A88" s="4" t="s">
        <v>524</v>
      </c>
      <c r="B88" s="5" t="n">
        <v>48106</v>
      </c>
      <c r="C88" s="5" t="n">
        <v>49027</v>
      </c>
    </row>
    <row r="89" spans="1:3">
      <c r="A89" s="4" t="s">
        <v>525</v>
      </c>
      <c r="B89" s="5" t="n">
        <v>17227</v>
      </c>
      <c r="C89" s="5" t="n">
        <v>17247</v>
      </c>
    </row>
    <row r="90" spans="1:3">
      <c r="A90" s="4" t="s">
        <v>526</v>
      </c>
      <c r="B90" s="5" t="n">
        <v>1337111</v>
      </c>
      <c r="C90" s="5" t="n">
        <v>1300363</v>
      </c>
    </row>
    <row r="91" spans="1:3">
      <c r="A91" s="4" t="s">
        <v>355</v>
      </c>
      <c r="B91" s="5" t="n">
        <v>1402444</v>
      </c>
      <c r="C91" s="5" t="n">
        <v>1366637</v>
      </c>
    </row>
    <row r="92" spans="1:3">
      <c r="A92" s="4" t="s">
        <v>365</v>
      </c>
    </row>
    <row r="93" spans="1:3">
      <c r="A93" s="3" t="s">
        <v>516</v>
      </c>
    </row>
    <row r="94" spans="1:3">
      <c r="A94" s="4" t="s">
        <v>517</v>
      </c>
      <c r="B94" s="5" t="n">
        <v>0</v>
      </c>
      <c r="C94" s="5" t="n">
        <v>0</v>
      </c>
    </row>
    <row r="95" spans="1:3">
      <c r="A95" s="4" t="s">
        <v>518</v>
      </c>
      <c r="B95" s="5" t="n">
        <v>90672</v>
      </c>
      <c r="C95" s="5" t="n">
        <v>75863</v>
      </c>
    </row>
    <row r="96" spans="1:3">
      <c r="A96" s="4" t="s">
        <v>519</v>
      </c>
      <c r="B96" s="5" t="n">
        <v>28500</v>
      </c>
      <c r="C96" s="5" t="n">
        <v>63715</v>
      </c>
    </row>
    <row r="97" spans="1:3">
      <c r="A97" s="4" t="s">
        <v>520</v>
      </c>
      <c r="B97" s="5" t="n">
        <v>4801</v>
      </c>
      <c r="C97" s="5" t="n">
        <v>5222</v>
      </c>
    </row>
    <row r="98" spans="1:3">
      <c r="A98" s="4" t="s">
        <v>521</v>
      </c>
      <c r="B98" s="5" t="n">
        <v>123973</v>
      </c>
      <c r="C98" s="5" t="n">
        <v>144800</v>
      </c>
    </row>
    <row r="99" spans="1:3">
      <c r="A99" s="3" t="s">
        <v>522</v>
      </c>
    </row>
    <row r="100" spans="1:3">
      <c r="A100" s="4" t="s">
        <v>523</v>
      </c>
      <c r="B100" s="5" t="n">
        <v>0</v>
      </c>
      <c r="C100" s="5" t="n">
        <v>0</v>
      </c>
    </row>
    <row r="101" spans="1:3">
      <c r="A101" s="4" t="s">
        <v>524</v>
      </c>
      <c r="B101" s="5" t="n">
        <v>94865</v>
      </c>
      <c r="C101" s="5" t="n">
        <v>77598</v>
      </c>
    </row>
    <row r="102" spans="1:3">
      <c r="A102" s="4" t="s">
        <v>525</v>
      </c>
      <c r="B102" s="5" t="n">
        <v>30341</v>
      </c>
      <c r="C102" s="5" t="n">
        <v>69333</v>
      </c>
    </row>
    <row r="103" spans="1:3">
      <c r="A103" s="4" t="s">
        <v>526</v>
      </c>
      <c r="B103" s="5" t="n">
        <v>4531</v>
      </c>
      <c r="C103" s="5" t="n">
        <v>5244</v>
      </c>
    </row>
    <row r="104" spans="1:3">
      <c r="A104" s="4" t="s">
        <v>355</v>
      </c>
      <c r="B104" s="7" t="n">
        <v>129737</v>
      </c>
      <c r="C104" s="7" t="n">
        <v>152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4" t="s">
        <v>126</v>
      </c>
      <c r="B3" s="7" t="n">
        <v>234437</v>
      </c>
      <c r="C3" s="7" t="n">
        <v>160885</v>
      </c>
      <c r="D3" s="7" t="n">
        <v>427426</v>
      </c>
      <c r="E3" s="7" t="n">
        <v>292865</v>
      </c>
    </row>
    <row r="4" spans="1:5">
      <c r="A4" s="4" t="s">
        <v>127</v>
      </c>
      <c r="B4" s="7" t="n">
        <v>105723</v>
      </c>
      <c r="C4" s="7" t="n">
        <v>58772</v>
      </c>
      <c r="D4" s="7" t="n">
        <v>188407</v>
      </c>
      <c r="E4" s="7" t="n">
        <v>980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7</v>
      </c>
      <c r="B1" s="2" t="s">
        <v>2</v>
      </c>
      <c r="C1" s="2" t="s">
        <v>25</v>
      </c>
    </row>
    <row r="2" spans="1:3">
      <c r="A2" s="3" t="s">
        <v>351</v>
      </c>
    </row>
    <row r="3" spans="1:3">
      <c r="A3" s="4" t="s">
        <v>528</v>
      </c>
      <c r="B3" s="4" t="s">
        <v>529</v>
      </c>
      <c r="C3" s="4" t="s">
        <v>530</v>
      </c>
    </row>
    <row r="4" spans="1:3">
      <c r="A4" s="4" t="s">
        <v>531</v>
      </c>
      <c r="B4" s="4" t="s">
        <v>532</v>
      </c>
      <c r="C4" s="4" t="s">
        <v>533</v>
      </c>
    </row>
    <row r="5" spans="1:3">
      <c r="A5" s="4" t="s">
        <v>534</v>
      </c>
      <c r="B5" s="5" t="n">
        <v>673</v>
      </c>
      <c r="C5" s="5" t="n">
        <v>675</v>
      </c>
    </row>
    <row r="6" spans="1:3">
      <c r="A6" s="4" t="s">
        <v>535</v>
      </c>
      <c r="B6" s="7" t="n">
        <v>322</v>
      </c>
      <c r="C6" s="7" t="n">
        <v>319</v>
      </c>
    </row>
    <row r="7" spans="1:3">
      <c r="A7" s="4" t="s">
        <v>536</v>
      </c>
      <c r="B7" s="4" t="s">
        <v>537</v>
      </c>
      <c r="C7" s="4" t="s">
        <v>538</v>
      </c>
    </row>
    <row r="8" spans="1:3">
      <c r="A8" s="4" t="s">
        <v>539</v>
      </c>
      <c r="B8" s="4" t="s">
        <v>532</v>
      </c>
      <c r="C8" s="4" t="s">
        <v>532</v>
      </c>
    </row>
    <row r="9" spans="1:3">
      <c r="A9" s="4" t="s">
        <v>540</v>
      </c>
      <c r="B9" s="4" t="s">
        <v>541</v>
      </c>
      <c r="C9" s="4" t="s">
        <v>509</v>
      </c>
    </row>
    <row r="10" spans="1:3">
      <c r="A10" s="4" t="s">
        <v>542</v>
      </c>
    </row>
    <row r="11" spans="1:3">
      <c r="A11" s="3" t="s">
        <v>351</v>
      </c>
    </row>
    <row r="12" spans="1:3">
      <c r="A12" s="4" t="s">
        <v>543</v>
      </c>
      <c r="B12" s="4" t="s">
        <v>544</v>
      </c>
      <c r="C12" s="4" t="s">
        <v>545</v>
      </c>
    </row>
    <row r="13" spans="1:3">
      <c r="A13" s="4" t="s">
        <v>546</v>
      </c>
    </row>
    <row r="14" spans="1:3">
      <c r="A14" s="3" t="s">
        <v>351</v>
      </c>
    </row>
    <row r="15" spans="1:3">
      <c r="A15" s="4" t="s">
        <v>543</v>
      </c>
      <c r="B15" s="4" t="s">
        <v>547</v>
      </c>
      <c r="C15" s="4" t="s">
        <v>547</v>
      </c>
    </row>
    <row r="16" spans="1:3">
      <c r="A16" s="4" t="s">
        <v>548</v>
      </c>
    </row>
    <row r="17" spans="1:3">
      <c r="A17" s="3" t="s">
        <v>351</v>
      </c>
    </row>
    <row r="18" spans="1:3">
      <c r="A18" s="4" t="s">
        <v>543</v>
      </c>
      <c r="B18" s="4" t="s">
        <v>549</v>
      </c>
      <c r="C18" s="4" t="s">
        <v>550</v>
      </c>
    </row>
    <row r="19" spans="1:3">
      <c r="A19" s="4" t="s">
        <v>551</v>
      </c>
    </row>
    <row r="20" spans="1:3">
      <c r="A20" s="3" t="s">
        <v>351</v>
      </c>
    </row>
    <row r="21" spans="1:3">
      <c r="A21" s="4" t="s">
        <v>543</v>
      </c>
      <c r="B21" s="4" t="s">
        <v>552</v>
      </c>
      <c r="C21" s="4" t="s">
        <v>5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25</v>
      </c>
    </row>
    <row r="2" spans="1:3">
      <c r="A2" s="3" t="s">
        <v>555</v>
      </c>
    </row>
    <row r="3" spans="1:3">
      <c r="A3" s="4" t="s">
        <v>556</v>
      </c>
      <c r="B3" s="4" t="s">
        <v>483</v>
      </c>
      <c r="C3" s="4" t="s">
        <v>493</v>
      </c>
    </row>
    <row r="4" spans="1:3">
      <c r="A4" s="5" t="n">
        <v>2004</v>
      </c>
      <c r="B4" s="4" t="s">
        <v>557</v>
      </c>
      <c r="C4" s="4" t="s">
        <v>558</v>
      </c>
    </row>
    <row r="5" spans="1:3">
      <c r="A5" s="5" t="n">
        <v>2005</v>
      </c>
      <c r="B5" s="4" t="s">
        <v>559</v>
      </c>
      <c r="C5" s="4" t="s">
        <v>560</v>
      </c>
    </row>
    <row r="6" spans="1:3">
      <c r="A6" s="5" t="n">
        <v>2006</v>
      </c>
      <c r="B6" s="4" t="s">
        <v>561</v>
      </c>
      <c r="C6" s="4" t="s">
        <v>457</v>
      </c>
    </row>
    <row r="7" spans="1:3">
      <c r="A7" s="5" t="n">
        <v>2007</v>
      </c>
      <c r="B7" s="4" t="s">
        <v>562</v>
      </c>
      <c r="C7" s="4" t="s">
        <v>563</v>
      </c>
    </row>
    <row r="8" spans="1:3">
      <c r="A8" s="5" t="n">
        <v>2008</v>
      </c>
      <c r="B8" s="4" t="s">
        <v>564</v>
      </c>
      <c r="C8" s="4" t="s">
        <v>564</v>
      </c>
    </row>
    <row r="9" spans="1:3">
      <c r="A9" s="4" t="s">
        <v>565</v>
      </c>
      <c r="B9" s="4" t="s">
        <v>495</v>
      </c>
      <c r="C9" s="4" t="s">
        <v>566</v>
      </c>
    </row>
    <row r="10" spans="1:3">
      <c r="A10" s="4" t="s">
        <v>139</v>
      </c>
      <c r="B10" s="4" t="s">
        <v>458</v>
      </c>
      <c r="C10" s="4"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82</v>
      </c>
      <c r="D1" s="2" t="s">
        <v>1</v>
      </c>
    </row>
    <row r="2" spans="1:5">
      <c r="B2" s="2" t="s">
        <v>2</v>
      </c>
      <c r="C2" s="2" t="s">
        <v>83</v>
      </c>
      <c r="D2" s="2" t="s">
        <v>2</v>
      </c>
      <c r="E2" s="2" t="s">
        <v>83</v>
      </c>
    </row>
    <row r="3" spans="1:5">
      <c r="A3" s="3" t="s">
        <v>351</v>
      </c>
    </row>
    <row r="4" spans="1:5">
      <c r="A4" s="4" t="s">
        <v>568</v>
      </c>
      <c r="B4" s="7" t="n">
        <v>4541</v>
      </c>
      <c r="C4" s="7" t="n">
        <v>6631</v>
      </c>
      <c r="D4" s="7" t="n">
        <v>9708</v>
      </c>
      <c r="E4" s="7" t="n">
        <v>3956</v>
      </c>
    </row>
    <row r="5" spans="1:5">
      <c r="A5" s="4" t="s">
        <v>402</v>
      </c>
    </row>
    <row r="6" spans="1:5">
      <c r="A6" s="3" t="s">
        <v>351</v>
      </c>
    </row>
    <row r="7" spans="1:5">
      <c r="A7" s="4" t="s">
        <v>569</v>
      </c>
      <c r="B7" s="5" t="n">
        <v>153681</v>
      </c>
      <c r="C7" s="5" t="n">
        <v>2368724</v>
      </c>
      <c r="D7" s="5" t="n">
        <v>173743</v>
      </c>
      <c r="E7" s="5" t="n">
        <v>2639203</v>
      </c>
    </row>
    <row r="8" spans="1:5">
      <c r="A8" s="4" t="s">
        <v>570</v>
      </c>
      <c r="B8" s="5" t="n">
        <v>5380</v>
      </c>
      <c r="C8" s="5" t="n">
        <v>11482</v>
      </c>
      <c r="D8" s="5" t="n">
        <v>10566</v>
      </c>
      <c r="E8" s="5" t="n">
        <v>13176</v>
      </c>
    </row>
    <row r="9" spans="1:5">
      <c r="A9" s="4" t="s">
        <v>571</v>
      </c>
      <c r="B9" s="5" t="n">
        <v>-839</v>
      </c>
      <c r="C9" s="5" t="n">
        <v>-4851</v>
      </c>
      <c r="D9" s="5" t="n">
        <v>-858</v>
      </c>
      <c r="E9" s="5" t="n">
        <v>-9220</v>
      </c>
    </row>
    <row r="10" spans="1:5">
      <c r="A10" s="4" t="s">
        <v>568</v>
      </c>
      <c r="B10" s="7" t="n">
        <v>4541</v>
      </c>
      <c r="C10" s="7" t="n">
        <v>6631</v>
      </c>
      <c r="D10" s="7" t="n">
        <v>9708</v>
      </c>
      <c r="E10" s="7" t="n">
        <v>39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61</v>
      </c>
    </row>
    <row r="2" spans="1:3">
      <c r="B2" s="2" t="s">
        <v>2</v>
      </c>
      <c r="C2" s="2" t="s">
        <v>25</v>
      </c>
    </row>
    <row r="3" spans="1:3">
      <c r="A3" s="3" t="s">
        <v>573</v>
      </c>
    </row>
    <row r="4" spans="1:3">
      <c r="A4" s="4" t="s">
        <v>574</v>
      </c>
      <c r="B4" s="7" t="n">
        <v>8753653</v>
      </c>
      <c r="C4" s="7" t="n">
        <v>4768416</v>
      </c>
    </row>
    <row r="5" spans="1:3">
      <c r="A5" s="4" t="s">
        <v>201</v>
      </c>
      <c r="B5" s="5" t="n">
        <v>5120640</v>
      </c>
      <c r="C5" s="5" t="n">
        <v>4897370</v>
      </c>
    </row>
    <row r="6" spans="1:3">
      <c r="A6" s="4" t="s">
        <v>575</v>
      </c>
      <c r="B6" s="5" t="n">
        <v>-808067</v>
      </c>
      <c r="C6" s="5" t="n">
        <v>-1022414</v>
      </c>
    </row>
    <row r="7" spans="1:3">
      <c r="A7" s="4" t="s">
        <v>576</v>
      </c>
      <c r="B7" s="5" t="n">
        <v>2866</v>
      </c>
      <c r="C7" s="5" t="n">
        <v>5007</v>
      </c>
    </row>
    <row r="8" spans="1:3">
      <c r="A8" s="4" t="s">
        <v>577</v>
      </c>
      <c r="B8" s="5" t="n">
        <v>-22442</v>
      </c>
      <c r="C8" s="5" t="n">
        <v>-41363</v>
      </c>
    </row>
    <row r="9" spans="1:3">
      <c r="A9" s="4" t="s">
        <v>578</v>
      </c>
      <c r="B9" s="5" t="n">
        <v>214710</v>
      </c>
      <c r="C9" s="5" t="n">
        <v>146637</v>
      </c>
    </row>
    <row r="10" spans="1:3">
      <c r="A10" s="4" t="s">
        <v>579</v>
      </c>
      <c r="B10" s="7" t="n">
        <v>13261360</v>
      </c>
      <c r="C10" s="7" t="n">
        <v>87536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290</v>
      </c>
    </row>
    <row r="3" spans="1:3">
      <c r="A3" s="4" t="s">
        <v>581</v>
      </c>
      <c r="B3" s="4" t="s">
        <v>80</v>
      </c>
      <c r="C3" s="4" t="s">
        <v>582</v>
      </c>
    </row>
    <row r="4" spans="1:3">
      <c r="A4" s="5" t="n">
        <v>2003</v>
      </c>
      <c r="B4" s="4" t="s">
        <v>583</v>
      </c>
      <c r="C4" s="4" t="s">
        <v>584</v>
      </c>
    </row>
    <row r="5" spans="1:3">
      <c r="A5" s="5" t="n">
        <v>2004</v>
      </c>
      <c r="B5" s="4" t="s">
        <v>585</v>
      </c>
      <c r="C5" s="4" t="s">
        <v>586</v>
      </c>
    </row>
    <row r="6" spans="1:3">
      <c r="A6" s="5" t="n">
        <v>2005</v>
      </c>
      <c r="B6" s="4" t="s">
        <v>587</v>
      </c>
      <c r="C6" s="4" t="s">
        <v>588</v>
      </c>
    </row>
    <row r="7" spans="1:3">
      <c r="A7" s="5" t="n">
        <v>2006</v>
      </c>
      <c r="B7" s="4" t="s">
        <v>589</v>
      </c>
      <c r="C7" s="4" t="s">
        <v>590</v>
      </c>
    </row>
    <row r="8" spans="1:3">
      <c r="A8" s="5" t="n">
        <v>2007</v>
      </c>
      <c r="B8" s="4" t="s">
        <v>591</v>
      </c>
      <c r="C8" s="4" t="s">
        <v>592</v>
      </c>
    </row>
    <row r="9" spans="1:3">
      <c r="A9" s="5" t="n">
        <v>2008</v>
      </c>
      <c r="B9" s="4" t="s">
        <v>593</v>
      </c>
      <c r="C9" s="4" t="s">
        <v>594</v>
      </c>
    </row>
    <row r="10" spans="1:3">
      <c r="A10" s="5" t="n">
        <v>2009</v>
      </c>
      <c r="B10" s="4" t="s">
        <v>505</v>
      </c>
      <c r="C10" s="4" t="s">
        <v>505</v>
      </c>
    </row>
    <row r="11" spans="1:3">
      <c r="A11" s="4" t="s">
        <v>595</v>
      </c>
      <c r="B11" s="4" t="s">
        <v>511</v>
      </c>
      <c r="C11" s="4" t="s">
        <v>497</v>
      </c>
    </row>
    <row r="12" spans="1:3">
      <c r="A12" s="4" t="s">
        <v>139</v>
      </c>
      <c r="B12" s="4" t="s">
        <v>458</v>
      </c>
      <c r="C12" s="4" t="s">
        <v>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6</v>
      </c>
      <c r="B1" s="2" t="s">
        <v>1</v>
      </c>
      <c r="C1" s="2" t="s">
        <v>61</v>
      </c>
    </row>
    <row r="2" spans="1:3">
      <c r="B2" s="2" t="s">
        <v>597</v>
      </c>
      <c r="C2" s="2" t="s">
        <v>598</v>
      </c>
    </row>
    <row r="3" spans="1:3">
      <c r="A3" s="3" t="s">
        <v>290</v>
      </c>
    </row>
    <row r="4" spans="1:3">
      <c r="A4" s="4" t="s">
        <v>599</v>
      </c>
      <c r="B4" s="5" t="n">
        <v>139060</v>
      </c>
      <c r="C4" s="5" t="n">
        <v>95155</v>
      </c>
    </row>
    <row r="5" spans="1:3">
      <c r="A5" s="4" t="s">
        <v>528</v>
      </c>
      <c r="B5" s="4" t="s">
        <v>600</v>
      </c>
      <c r="C5" s="4" t="s">
        <v>601</v>
      </c>
    </row>
    <row r="6" spans="1:3">
      <c r="A6" s="4" t="s">
        <v>602</v>
      </c>
      <c r="B6" s="4" t="s">
        <v>603</v>
      </c>
      <c r="C6" s="4" t="s">
        <v>604</v>
      </c>
    </row>
    <row r="7" spans="1:3">
      <c r="A7" s="4" t="s">
        <v>534</v>
      </c>
      <c r="B7" s="5" t="n">
        <v>628</v>
      </c>
      <c r="C7" s="5" t="n">
        <v>627</v>
      </c>
    </row>
    <row r="8" spans="1:3">
      <c r="A8" s="4" t="s">
        <v>605</v>
      </c>
      <c r="B8" s="7" t="n">
        <v>90</v>
      </c>
      <c r="C8" s="7" t="n">
        <v>93</v>
      </c>
    </row>
    <row r="9" spans="1:3">
      <c r="A9" s="4" t="s">
        <v>536</v>
      </c>
      <c r="B9" s="4" t="s">
        <v>606</v>
      </c>
      <c r="C9" s="4" t="s">
        <v>607</v>
      </c>
    </row>
    <row r="10" spans="1:3">
      <c r="A10" s="4" t="s">
        <v>539</v>
      </c>
      <c r="B10" s="4" t="s">
        <v>454</v>
      </c>
      <c r="C10" s="4" t="s">
        <v>454</v>
      </c>
    </row>
    <row r="11" spans="1:3">
      <c r="A11" s="4" t="s">
        <v>542</v>
      </c>
    </row>
    <row r="12" spans="1:3">
      <c r="A12" s="3" t="s">
        <v>290</v>
      </c>
    </row>
    <row r="13" spans="1:3">
      <c r="A13" s="4" t="s">
        <v>543</v>
      </c>
      <c r="B13" s="4" t="s">
        <v>608</v>
      </c>
      <c r="C13" s="4" t="s">
        <v>609</v>
      </c>
    </row>
    <row r="14" spans="1:3">
      <c r="A14" s="4" t="s">
        <v>546</v>
      </c>
    </row>
    <row r="15" spans="1:3">
      <c r="A15" s="3" t="s">
        <v>290</v>
      </c>
    </row>
    <row r="16" spans="1:3">
      <c r="A16" s="4" t="s">
        <v>543</v>
      </c>
      <c r="B16" s="4" t="s">
        <v>610</v>
      </c>
      <c r="C16" s="4" t="s">
        <v>611</v>
      </c>
    </row>
    <row r="17" spans="1:3">
      <c r="A17" s="4" t="s">
        <v>612</v>
      </c>
    </row>
    <row r="18" spans="1:3">
      <c r="A18" s="3" t="s">
        <v>290</v>
      </c>
    </row>
    <row r="19" spans="1:3">
      <c r="A19" s="4" t="s">
        <v>543</v>
      </c>
      <c r="B19" s="4" t="s">
        <v>613</v>
      </c>
      <c r="C19" s="4" t="s">
        <v>594</v>
      </c>
    </row>
    <row r="20" spans="1:3">
      <c r="A20" s="4" t="s">
        <v>614</v>
      </c>
    </row>
    <row r="21" spans="1:3">
      <c r="A21" s="3" t="s">
        <v>290</v>
      </c>
    </row>
    <row r="22" spans="1:3">
      <c r="A22" s="4" t="s">
        <v>543</v>
      </c>
      <c r="B22" s="4" t="s">
        <v>615</v>
      </c>
    </row>
    <row r="23" spans="1:3">
      <c r="A23" s="4" t="s">
        <v>616</v>
      </c>
    </row>
    <row r="24" spans="1:3">
      <c r="A24" s="3" t="s">
        <v>290</v>
      </c>
    </row>
    <row r="25" spans="1:3">
      <c r="A25" s="4" t="s">
        <v>543</v>
      </c>
      <c r="B25" s="4" t="s">
        <v>615</v>
      </c>
      <c r="C25" s="4" t="s">
        <v>617</v>
      </c>
    </row>
    <row r="26" spans="1:3">
      <c r="A26" s="4" t="s">
        <v>618</v>
      </c>
    </row>
    <row r="27" spans="1:3">
      <c r="A27" s="3" t="s">
        <v>290</v>
      </c>
    </row>
    <row r="28" spans="1:3">
      <c r="A28" s="4" t="s">
        <v>543</v>
      </c>
      <c r="C28" s="4" t="s">
        <v>6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290</v>
      </c>
    </row>
    <row r="3" spans="1:3">
      <c r="A3" s="4" t="s">
        <v>621</v>
      </c>
      <c r="B3" s="7" t="n">
        <v>434612</v>
      </c>
      <c r="C3" s="7" t="n">
        <v>363899</v>
      </c>
    </row>
    <row r="4" spans="1:3">
      <c r="A4" s="4" t="s">
        <v>622</v>
      </c>
      <c r="B4" s="5" t="n">
        <v>148234</v>
      </c>
      <c r="C4" s="5" t="n">
        <v>140495</v>
      </c>
    </row>
    <row r="5" spans="1:3">
      <c r="A5" s="4" t="s">
        <v>623</v>
      </c>
      <c r="B5" s="5" t="n">
        <v>262421</v>
      </c>
      <c r="C5" s="5" t="n">
        <v>190991</v>
      </c>
    </row>
    <row r="6" spans="1:3">
      <c r="A6" s="4" t="s">
        <v>624</v>
      </c>
      <c r="B6" s="5" t="n">
        <v>248966</v>
      </c>
      <c r="C6" s="5" t="n">
        <v>207364</v>
      </c>
    </row>
    <row r="7" spans="1:3">
      <c r="A7" s="4" t="s">
        <v>625</v>
      </c>
      <c r="B7" s="5" t="n">
        <v>162822</v>
      </c>
      <c r="C7" s="5" t="n">
        <v>203265</v>
      </c>
    </row>
    <row r="8" spans="1:3">
      <c r="A8" s="4" t="s">
        <v>626</v>
      </c>
      <c r="B8" s="5" t="n">
        <v>35631</v>
      </c>
      <c r="C8" s="5" t="n">
        <v>40709</v>
      </c>
    </row>
    <row r="9" spans="1:3">
      <c r="A9" s="4" t="s">
        <v>139</v>
      </c>
      <c r="B9" s="7" t="n">
        <v>1292686</v>
      </c>
      <c r="C9" s="7" t="n">
        <v>11467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290</v>
      </c>
    </row>
    <row r="3" spans="1:3">
      <c r="A3" s="4" t="s">
        <v>628</v>
      </c>
      <c r="B3" s="7" t="n">
        <v>12900000</v>
      </c>
      <c r="C3" s="7" t="n">
        <v>8600000</v>
      </c>
    </row>
    <row r="4" spans="1:3">
      <c r="A4" s="4" t="s">
        <v>629</v>
      </c>
    </row>
    <row r="5" spans="1:3">
      <c r="A5" s="3" t="s">
        <v>290</v>
      </c>
    </row>
    <row r="6" spans="1:3">
      <c r="A6" s="4" t="s">
        <v>630</v>
      </c>
      <c r="B6" s="5" t="n">
        <v>518000</v>
      </c>
      <c r="C6" s="5" t="n">
        <v>449000</v>
      </c>
    </row>
    <row r="7" spans="1:3">
      <c r="A7" s="4" t="s">
        <v>631</v>
      </c>
    </row>
    <row r="8" spans="1:3">
      <c r="A8" s="3" t="s">
        <v>290</v>
      </c>
    </row>
    <row r="9" spans="1:3">
      <c r="A9" s="4" t="s">
        <v>630</v>
      </c>
      <c r="B9" s="5" t="n">
        <v>262421</v>
      </c>
      <c r="C9" s="5" t="n">
        <v>190991</v>
      </c>
    </row>
    <row r="10" spans="1:3">
      <c r="A10" s="4" t="s">
        <v>632</v>
      </c>
      <c r="B10" s="7" t="n">
        <v>10000</v>
      </c>
      <c r="C10" s="7" t="n">
        <v>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61</v>
      </c>
    </row>
    <row r="2" spans="1:3">
      <c r="B2" s="2" t="s">
        <v>598</v>
      </c>
      <c r="C2" s="2" t="s">
        <v>597</v>
      </c>
    </row>
    <row r="3" spans="1:3">
      <c r="A3" s="3" t="s">
        <v>301</v>
      </c>
    </row>
    <row r="4" spans="1:3">
      <c r="A4" s="4" t="s">
        <v>634</v>
      </c>
      <c r="B4" s="7" t="n">
        <v>0</v>
      </c>
    </row>
    <row r="5" spans="1:3">
      <c r="A5" s="3" t="s">
        <v>26</v>
      </c>
    </row>
    <row r="6" spans="1:3">
      <c r="A6" s="4" t="s">
        <v>28</v>
      </c>
      <c r="B6" s="5" t="n">
        <v>3330063</v>
      </c>
      <c r="C6" s="7" t="n">
        <v>3111827</v>
      </c>
    </row>
    <row r="7" spans="1:3">
      <c r="A7" s="4" t="s">
        <v>29</v>
      </c>
      <c r="B7" s="5" t="n">
        <v>4167754</v>
      </c>
      <c r="C7" s="5" t="n">
        <v>3994670</v>
      </c>
    </row>
    <row r="8" spans="1:3">
      <c r="A8" s="4" t="s">
        <v>30</v>
      </c>
      <c r="B8" s="5" t="n">
        <v>8753653</v>
      </c>
      <c r="C8" s="5" t="n">
        <v>13261360</v>
      </c>
    </row>
    <row r="9" spans="1:3">
      <c r="A9" s="4" t="s">
        <v>33</v>
      </c>
      <c r="B9" s="5" t="n">
        <v>9677</v>
      </c>
      <c r="C9" s="5" t="n">
        <v>14907</v>
      </c>
    </row>
    <row r="10" spans="1:3">
      <c r="A10" s="3" t="s">
        <v>36</v>
      </c>
    </row>
    <row r="11" spans="1:3">
      <c r="A11" s="4" t="s">
        <v>635</v>
      </c>
      <c r="B11" s="5" t="n">
        <v>-6941097</v>
      </c>
      <c r="C11" s="5" t="n">
        <v>-9511229</v>
      </c>
    </row>
    <row r="12" spans="1:3">
      <c r="A12" s="4" t="s">
        <v>636</v>
      </c>
      <c r="B12" s="5" t="n">
        <v>-2350</v>
      </c>
      <c r="C12" s="5" t="n">
        <v>-1707</v>
      </c>
    </row>
    <row r="13" spans="1:3">
      <c r="A13" s="4" t="s">
        <v>637</v>
      </c>
    </row>
    <row r="14" spans="1:3">
      <c r="A14" s="3" t="s">
        <v>26</v>
      </c>
    </row>
    <row r="15" spans="1:3">
      <c r="A15" s="4" t="s">
        <v>28</v>
      </c>
      <c r="B15" s="5" t="n">
        <v>3330063</v>
      </c>
      <c r="C15" s="5" t="n">
        <v>3111827</v>
      </c>
    </row>
    <row r="16" spans="1:3">
      <c r="A16" s="4" t="s">
        <v>29</v>
      </c>
      <c r="B16" s="5" t="n">
        <v>4167754</v>
      </c>
      <c r="C16" s="5" t="n">
        <v>3994670</v>
      </c>
    </row>
    <row r="17" spans="1:3">
      <c r="A17" s="4" t="s">
        <v>30</v>
      </c>
      <c r="B17" s="5" t="n">
        <v>8753653</v>
      </c>
      <c r="C17" s="5" t="n">
        <v>13261360</v>
      </c>
    </row>
    <row r="18" spans="1:3">
      <c r="A18" s="4" t="s">
        <v>638</v>
      </c>
      <c r="B18" s="5" t="n">
        <v>-14435</v>
      </c>
      <c r="C18" s="5" t="n">
        <v>-5274</v>
      </c>
    </row>
    <row r="19" spans="1:3">
      <c r="A19" s="4" t="s">
        <v>33</v>
      </c>
      <c r="B19" s="5" t="n">
        <v>9677</v>
      </c>
      <c r="C19" s="5" t="n">
        <v>14907</v>
      </c>
    </row>
    <row r="20" spans="1:3">
      <c r="A20" s="3" t="s">
        <v>36</v>
      </c>
    </row>
    <row r="21" spans="1:3">
      <c r="A21" s="4" t="s">
        <v>635</v>
      </c>
      <c r="B21" s="5" t="n">
        <v>-6941097</v>
      </c>
      <c r="C21" s="5" t="n">
        <v>-9511229</v>
      </c>
    </row>
    <row r="22" spans="1:3">
      <c r="A22" s="4" t="s">
        <v>638</v>
      </c>
      <c r="B22" s="5" t="n">
        <v>14875</v>
      </c>
      <c r="C22" s="5" t="n">
        <v>5274</v>
      </c>
    </row>
    <row r="23" spans="1:3">
      <c r="A23" s="4" t="s">
        <v>636</v>
      </c>
      <c r="B23" s="5" t="n">
        <v>-2350</v>
      </c>
      <c r="C23" s="5" t="n">
        <v>-1707</v>
      </c>
    </row>
    <row r="24" spans="1:3">
      <c r="A24" s="4" t="s">
        <v>139</v>
      </c>
      <c r="B24" s="5" t="n">
        <v>9317700</v>
      </c>
      <c r="C24" s="5" t="n">
        <v>10869828</v>
      </c>
    </row>
    <row r="25" spans="1:3">
      <c r="A25" s="4" t="s">
        <v>139</v>
      </c>
      <c r="B25" s="5" t="n">
        <v>440</v>
      </c>
      <c r="C25" s="5" t="n">
        <v>0</v>
      </c>
    </row>
    <row r="26" spans="1:3">
      <c r="A26" s="4" t="s">
        <v>639</v>
      </c>
    </row>
    <row r="27" spans="1:3">
      <c r="A27" s="3" t="s">
        <v>26</v>
      </c>
    </row>
    <row r="28" spans="1:3">
      <c r="A28" s="4" t="s">
        <v>28</v>
      </c>
      <c r="B28" s="5" t="n">
        <v>0</v>
      </c>
      <c r="C28" s="5" t="n">
        <v>0</v>
      </c>
    </row>
    <row r="29" spans="1:3">
      <c r="A29" s="4" t="s">
        <v>29</v>
      </c>
      <c r="B29" s="5" t="n">
        <v>0</v>
      </c>
      <c r="C29" s="5" t="n">
        <v>0</v>
      </c>
    </row>
    <row r="30" spans="1:3">
      <c r="A30" s="4" t="s">
        <v>30</v>
      </c>
      <c r="B30" s="5" t="n">
        <v>0</v>
      </c>
      <c r="C30" s="5" t="n">
        <v>0</v>
      </c>
    </row>
    <row r="31" spans="1:3">
      <c r="A31" s="4" t="s">
        <v>640</v>
      </c>
      <c r="B31" s="5" t="n">
        <v>1785</v>
      </c>
      <c r="C31" s="5" t="n">
        <v>1396</v>
      </c>
    </row>
    <row r="32" spans="1:3">
      <c r="A32" s="3" t="s">
        <v>36</v>
      </c>
    </row>
    <row r="33" spans="1:3">
      <c r="A33" s="4" t="s">
        <v>635</v>
      </c>
      <c r="B33" s="5" t="n">
        <v>0</v>
      </c>
      <c r="C33" s="5" t="n">
        <v>0</v>
      </c>
    </row>
    <row r="34" spans="1:3">
      <c r="A34" s="4" t="s">
        <v>640</v>
      </c>
      <c r="B34" s="5" t="n">
        <v>0</v>
      </c>
      <c r="C34" s="5" t="n">
        <v>0</v>
      </c>
    </row>
    <row r="35" spans="1:3">
      <c r="A35" s="4" t="s">
        <v>139</v>
      </c>
      <c r="B35" s="5" t="n">
        <v>1785</v>
      </c>
      <c r="C35" s="5" t="n">
        <v>1396</v>
      </c>
    </row>
    <row r="36" spans="1:3">
      <c r="A36" s="4" t="s">
        <v>641</v>
      </c>
    </row>
    <row r="37" spans="1:3">
      <c r="A37" s="3" t="s">
        <v>26</v>
      </c>
    </row>
    <row r="38" spans="1:3">
      <c r="A38" s="4" t="s">
        <v>28</v>
      </c>
      <c r="B38" s="5" t="n">
        <v>0</v>
      </c>
      <c r="C38" s="5" t="n">
        <v>0</v>
      </c>
    </row>
    <row r="39" spans="1:3">
      <c r="A39" s="4" t="s">
        <v>29</v>
      </c>
      <c r="B39" s="5" t="n">
        <v>4167754</v>
      </c>
      <c r="C39" s="5" t="n">
        <v>3994670</v>
      </c>
    </row>
    <row r="40" spans="1:3">
      <c r="A40" s="4" t="s">
        <v>30</v>
      </c>
      <c r="B40" s="5" t="n">
        <v>0</v>
      </c>
      <c r="C40" s="5" t="n">
        <v>0</v>
      </c>
    </row>
    <row r="41" spans="1:3">
      <c r="A41" s="4" t="s">
        <v>640</v>
      </c>
      <c r="B41" s="5" t="n">
        <v>22327</v>
      </c>
      <c r="C41" s="5" t="n">
        <v>18785</v>
      </c>
    </row>
    <row r="42" spans="1:3">
      <c r="A42" s="3" t="s">
        <v>36</v>
      </c>
    </row>
    <row r="43" spans="1:3">
      <c r="A43" s="4" t="s">
        <v>635</v>
      </c>
      <c r="B43" s="5" t="n">
        <v>0</v>
      </c>
      <c r="C43" s="5" t="n">
        <v>0</v>
      </c>
    </row>
    <row r="44" spans="1:3">
      <c r="A44" s="4" t="s">
        <v>640</v>
      </c>
      <c r="B44" s="5" t="n">
        <v>-17225</v>
      </c>
      <c r="C44" s="5" t="n">
        <v>-6981</v>
      </c>
    </row>
    <row r="45" spans="1:3">
      <c r="A45" s="4" t="s">
        <v>139</v>
      </c>
      <c r="B45" s="5" t="n">
        <v>4172856</v>
      </c>
      <c r="C45" s="5" t="n">
        <v>4006474</v>
      </c>
    </row>
    <row r="46" spans="1:3">
      <c r="A46" s="4" t="s">
        <v>642</v>
      </c>
    </row>
    <row r="47" spans="1:3">
      <c r="A47" s="3" t="s">
        <v>26</v>
      </c>
    </row>
    <row r="48" spans="1:3">
      <c r="A48" s="4" t="s">
        <v>28</v>
      </c>
      <c r="B48" s="5" t="n">
        <v>3330063</v>
      </c>
      <c r="C48" s="5" t="n">
        <v>3111827</v>
      </c>
    </row>
    <row r="49" spans="1:3">
      <c r="A49" s="4" t="s">
        <v>29</v>
      </c>
      <c r="B49" s="5" t="n">
        <v>0</v>
      </c>
      <c r="C49" s="5" t="n">
        <v>0</v>
      </c>
    </row>
    <row r="50" spans="1:3">
      <c r="A50" s="4" t="s">
        <v>30</v>
      </c>
      <c r="B50" s="5" t="n">
        <v>8753653</v>
      </c>
      <c r="C50" s="5" t="n">
        <v>13261360</v>
      </c>
    </row>
    <row r="51" spans="1:3">
      <c r="A51" s="4" t="s">
        <v>640</v>
      </c>
      <c r="B51" s="5" t="n">
        <v>0</v>
      </c>
      <c r="C51" s="5" t="n">
        <v>0</v>
      </c>
    </row>
    <row r="52" spans="1:3">
      <c r="A52" s="3" t="s">
        <v>36</v>
      </c>
    </row>
    <row r="53" spans="1:3">
      <c r="A53" s="4" t="s">
        <v>635</v>
      </c>
      <c r="B53" s="5" t="n">
        <v>-6941097</v>
      </c>
      <c r="C53" s="5" t="n">
        <v>-9511229</v>
      </c>
    </row>
    <row r="54" spans="1:3">
      <c r="A54" s="4" t="s">
        <v>640</v>
      </c>
      <c r="B54" s="5" t="n">
        <v>0</v>
      </c>
      <c r="C54" s="5" t="n">
        <v>0</v>
      </c>
    </row>
    <row r="55" spans="1:3">
      <c r="A55" s="4" t="s">
        <v>139</v>
      </c>
      <c r="B55" s="7" t="n">
        <v>5142619</v>
      </c>
      <c r="C55" s="7" t="n">
        <v>6861958</v>
      </c>
    </row>
    <row r="56" spans="1:3">
      <c r="A56" s="4" t="s">
        <v>643</v>
      </c>
    </row>
    <row r="57" spans="1:3">
      <c r="A57" s="3" t="s">
        <v>301</v>
      </c>
    </row>
    <row r="58" spans="1:3">
      <c r="A58" s="4" t="s">
        <v>644</v>
      </c>
      <c r="B58" s="5" t="n">
        <v>10</v>
      </c>
      <c r="C58" s="5" t="n">
        <v>3</v>
      </c>
    </row>
    <row r="59" spans="1:3">
      <c r="A59" s="4" t="s">
        <v>645</v>
      </c>
      <c r="B59" s="7" t="n">
        <v>16000</v>
      </c>
      <c r="C59" s="7" t="n">
        <v>10000</v>
      </c>
    </row>
    <row r="60" spans="1:3">
      <c r="A60" s="4" t="s">
        <v>646</v>
      </c>
    </row>
    <row r="61" spans="1:3">
      <c r="A61" s="3" t="s">
        <v>301</v>
      </c>
    </row>
    <row r="62" spans="1:3">
      <c r="A62" s="4" t="s">
        <v>645</v>
      </c>
      <c r="B62" s="5" t="n">
        <v>50000</v>
      </c>
      <c r="C62" s="5" t="n">
        <v>58000</v>
      </c>
    </row>
    <row r="63" spans="1:3">
      <c r="A63" s="4" t="s">
        <v>647</v>
      </c>
    </row>
    <row r="64" spans="1:3">
      <c r="A64" s="3" t="s">
        <v>301</v>
      </c>
    </row>
    <row r="65" spans="1:3">
      <c r="A65" s="4" t="s">
        <v>516</v>
      </c>
      <c r="B65" s="5" t="n">
        <v>123000</v>
      </c>
      <c r="C65" s="5" t="n">
        <v>16000</v>
      </c>
    </row>
    <row r="66" spans="1:3">
      <c r="A66" s="4" t="s">
        <v>648</v>
      </c>
    </row>
    <row r="67" spans="1:3">
      <c r="A67" s="3" t="s">
        <v>301</v>
      </c>
    </row>
    <row r="68" spans="1:3">
      <c r="A68" s="4" t="s">
        <v>516</v>
      </c>
      <c r="B68" s="5" t="n">
        <v>1600000</v>
      </c>
      <c r="C68" s="5" t="n">
        <v>1320000</v>
      </c>
    </row>
    <row r="69" spans="1:3">
      <c r="A69" s="4" t="s">
        <v>649</v>
      </c>
    </row>
    <row r="70" spans="1:3">
      <c r="A70" s="3" t="s">
        <v>301</v>
      </c>
    </row>
    <row r="71" spans="1:3">
      <c r="A71" s="4" t="s">
        <v>516</v>
      </c>
      <c r="B71" s="5" t="n">
        <v>107000</v>
      </c>
      <c r="C71" s="5" t="n">
        <v>26000</v>
      </c>
    </row>
    <row r="72" spans="1:3">
      <c r="A72" s="4" t="s">
        <v>650</v>
      </c>
    </row>
    <row r="73" spans="1:3">
      <c r="A73" s="3" t="s">
        <v>301</v>
      </c>
    </row>
    <row r="74" spans="1:3">
      <c r="A74" s="4" t="s">
        <v>516</v>
      </c>
      <c r="B74" s="7" t="n">
        <v>1550000</v>
      </c>
      <c r="C74" s="7" t="n">
        <v>137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51</v>
      </c>
      <c r="C1" s="2" t="s">
        <v>82</v>
      </c>
      <c r="E1" s="2" t="s">
        <v>1</v>
      </c>
    </row>
    <row r="2" spans="1:7">
      <c r="C2" s="2" t="s">
        <v>2</v>
      </c>
      <c r="D2" s="2" t="s">
        <v>83</v>
      </c>
      <c r="E2" s="2" t="s">
        <v>2</v>
      </c>
      <c r="F2" s="2" t="s">
        <v>83</v>
      </c>
      <c r="G2" s="2" t="s">
        <v>25</v>
      </c>
    </row>
    <row r="3" spans="1:7">
      <c r="A3" s="3" t="s">
        <v>301</v>
      </c>
    </row>
    <row r="4" spans="1:7">
      <c r="A4" s="4" t="s">
        <v>28</v>
      </c>
      <c r="C4" s="7" t="n">
        <v>3111827</v>
      </c>
      <c r="E4" s="7" t="n">
        <v>3111827</v>
      </c>
      <c r="G4" s="7" t="n">
        <v>3330063</v>
      </c>
    </row>
    <row r="5" spans="1:7">
      <c r="A5" s="4" t="s">
        <v>29</v>
      </c>
      <c r="C5" s="5" t="n">
        <v>3994670</v>
      </c>
      <c r="E5" s="5" t="n">
        <v>3994670</v>
      </c>
      <c r="G5" s="5" t="n">
        <v>4167754</v>
      </c>
    </row>
    <row r="6" spans="1:7">
      <c r="A6" s="4" t="s">
        <v>85</v>
      </c>
      <c r="B6" s="4" t="s">
        <v>35</v>
      </c>
      <c r="C6" s="5" t="n">
        <v>288644</v>
      </c>
      <c r="D6" s="7" t="n">
        <v>221096</v>
      </c>
      <c r="E6" s="5" t="n">
        <v>539988</v>
      </c>
      <c r="F6" s="7" t="n">
        <v>422293</v>
      </c>
    </row>
    <row r="7" spans="1:7">
      <c r="A7" s="4" t="s">
        <v>652</v>
      </c>
    </row>
    <row r="8" spans="1:7">
      <c r="A8" s="3" t="s">
        <v>301</v>
      </c>
    </row>
    <row r="9" spans="1:7">
      <c r="A9" s="4" t="s">
        <v>85</v>
      </c>
      <c r="C9" s="5" t="n">
        <v>9000</v>
      </c>
      <c r="D9" s="7" t="n">
        <v>11000</v>
      </c>
      <c r="E9" s="5" t="n">
        <v>18000</v>
      </c>
      <c r="F9" s="7" t="n">
        <v>23000</v>
      </c>
    </row>
    <row r="10" spans="1:7">
      <c r="A10" s="4" t="s">
        <v>653</v>
      </c>
    </row>
    <row r="11" spans="1:7">
      <c r="A11" s="3" t="s">
        <v>301</v>
      </c>
    </row>
    <row r="12" spans="1:7">
      <c r="A12" s="4" t="s">
        <v>28</v>
      </c>
      <c r="C12" s="5" t="n">
        <v>230000</v>
      </c>
      <c r="E12" s="5" t="n">
        <v>230000</v>
      </c>
      <c r="G12" s="5" t="n">
        <v>266000</v>
      </c>
    </row>
    <row r="13" spans="1:7">
      <c r="A13" s="4" t="s">
        <v>654</v>
      </c>
    </row>
    <row r="14" spans="1:7">
      <c r="A14" s="3" t="s">
        <v>301</v>
      </c>
    </row>
    <row r="15" spans="1:7">
      <c r="A15" s="4" t="s">
        <v>29</v>
      </c>
      <c r="C15" s="7" t="n">
        <v>124000</v>
      </c>
      <c r="E15" s="7" t="n">
        <v>124000</v>
      </c>
      <c r="G15" s="7" t="n">
        <v>145000</v>
      </c>
    </row>
    <row r="16" spans="1:7"/>
    <row r="17" spans="1:7">
      <c r="A17" s="4" t="s">
        <v>35</v>
      </c>
      <c r="B17" s="4" t="s">
        <v>123</v>
      </c>
    </row>
  </sheetData>
  <mergeCells count="5">
    <mergeCell ref="A1:B2"/>
    <mergeCell ref="C1:D1"/>
    <mergeCell ref="E1:F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2</v>
      </c>
      <c r="D1" s="2" t="s">
        <v>1</v>
      </c>
    </row>
    <row r="2" spans="1:5">
      <c r="B2" s="2" t="s">
        <v>2</v>
      </c>
      <c r="C2" s="2" t="s">
        <v>83</v>
      </c>
      <c r="D2" s="2" t="s">
        <v>2</v>
      </c>
      <c r="E2" s="2" t="s">
        <v>83</v>
      </c>
    </row>
    <row r="3" spans="1:5">
      <c r="A3" s="3" t="s">
        <v>129</v>
      </c>
    </row>
    <row r="4" spans="1:5">
      <c r="A4" s="4" t="s">
        <v>113</v>
      </c>
      <c r="B4" s="7" t="n">
        <v>115017</v>
      </c>
      <c r="C4" s="7" t="n">
        <v>74127</v>
      </c>
      <c r="D4" s="7" t="n">
        <v>277824</v>
      </c>
      <c r="E4" s="7" t="n">
        <v>157226</v>
      </c>
    </row>
    <row r="5" spans="1:5">
      <c r="A5" s="3" t="s">
        <v>130</v>
      </c>
    </row>
    <row r="6" spans="1:5">
      <c r="A6" s="4" t="s">
        <v>131</v>
      </c>
      <c r="B6" s="5" t="n">
        <v>41655</v>
      </c>
      <c r="C6" s="5" t="n">
        <v>53015</v>
      </c>
      <c r="D6" s="5" t="n">
        <v>37744</v>
      </c>
      <c r="E6" s="5" t="n">
        <v>112423</v>
      </c>
    </row>
    <row r="7" spans="1:5">
      <c r="A7" s="4" t="s">
        <v>132</v>
      </c>
      <c r="B7" s="5" t="n">
        <v>13509</v>
      </c>
      <c r="C7" s="5" t="n">
        <v>20955</v>
      </c>
      <c r="D7" s="5" t="n">
        <v>32210</v>
      </c>
      <c r="E7" s="5" t="n">
        <v>31633</v>
      </c>
    </row>
    <row r="8" spans="1:5">
      <c r="A8" s="4" t="s">
        <v>133</v>
      </c>
      <c r="B8" s="5" t="n">
        <v>-2591</v>
      </c>
      <c r="C8" s="5" t="n">
        <v>-9062</v>
      </c>
      <c r="D8" s="5" t="n">
        <v>-7777</v>
      </c>
      <c r="E8" s="5" t="n">
        <v>-10674</v>
      </c>
    </row>
    <row r="9" spans="1:5">
      <c r="A9" s="4" t="s">
        <v>134</v>
      </c>
      <c r="B9" s="5" t="n">
        <v>52573</v>
      </c>
      <c r="C9" s="5" t="n">
        <v>64908</v>
      </c>
      <c r="D9" s="5" t="n">
        <v>62177</v>
      </c>
      <c r="E9" s="5" t="n">
        <v>133382</v>
      </c>
    </row>
    <row r="10" spans="1:5">
      <c r="A10" s="4" t="s">
        <v>135</v>
      </c>
      <c r="B10" s="5" t="n">
        <v>167590</v>
      </c>
      <c r="C10" s="5" t="n">
        <v>139035</v>
      </c>
      <c r="D10" s="5" t="n">
        <v>340001</v>
      </c>
      <c r="E10" s="5" t="n">
        <v>290608</v>
      </c>
    </row>
    <row r="11" spans="1:5">
      <c r="A11" s="4" t="s">
        <v>136</v>
      </c>
      <c r="B11" s="5" t="n">
        <v>9400</v>
      </c>
      <c r="C11" s="5" t="n">
        <v>0</v>
      </c>
      <c r="D11" s="5" t="n">
        <v>14683</v>
      </c>
      <c r="E11" s="5" t="n">
        <v>0</v>
      </c>
    </row>
    <row r="12" spans="1:5">
      <c r="A12" s="4" t="s">
        <v>137</v>
      </c>
      <c r="B12" s="7" t="n">
        <v>158190</v>
      </c>
      <c r="C12" s="7" t="n">
        <v>139035</v>
      </c>
      <c r="D12" s="7" t="n">
        <v>325318</v>
      </c>
      <c r="E12" s="7" t="n">
        <v>2906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1</v>
      </c>
      <c r="C1" s="2" t="s">
        <v>61</v>
      </c>
    </row>
    <row r="2" spans="1:3">
      <c r="B2" s="2" t="s">
        <v>2</v>
      </c>
      <c r="C2" s="2" t="s">
        <v>25</v>
      </c>
    </row>
    <row r="3" spans="1:3">
      <c r="A3" s="3" t="s">
        <v>656</v>
      </c>
    </row>
    <row r="4" spans="1:3">
      <c r="A4" s="4" t="s">
        <v>634</v>
      </c>
      <c r="C4" s="7" t="n">
        <v>0</v>
      </c>
    </row>
    <row r="5" spans="1:3">
      <c r="A5" s="3" t="s">
        <v>657</v>
      </c>
    </row>
    <row r="6" spans="1:3">
      <c r="A6" s="4" t="s">
        <v>658</v>
      </c>
      <c r="B6" s="7" t="n">
        <v>0</v>
      </c>
      <c r="C6" s="5" t="n">
        <v>0</v>
      </c>
    </row>
    <row r="7" spans="1:3">
      <c r="A7" s="3" t="s">
        <v>659</v>
      </c>
    </row>
    <row r="8" spans="1:3">
      <c r="A8" s="4" t="s">
        <v>660</v>
      </c>
      <c r="B8" s="5" t="n">
        <v>5142619</v>
      </c>
      <c r="C8" s="5" t="n">
        <v>4723761</v>
      </c>
    </row>
    <row r="9" spans="1:3">
      <c r="A9" s="4" t="s">
        <v>661</v>
      </c>
      <c r="B9" s="5" t="n">
        <v>1621016</v>
      </c>
      <c r="C9" s="5" t="n">
        <v>358029</v>
      </c>
    </row>
    <row r="10" spans="1:3">
      <c r="A10" s="4" t="s">
        <v>662</v>
      </c>
      <c r="B10" s="5" t="n">
        <v>-243213</v>
      </c>
      <c r="C10" s="5" t="n">
        <v>-495256</v>
      </c>
    </row>
    <row r="11" spans="1:3">
      <c r="A11" s="4" t="s">
        <v>663</v>
      </c>
      <c r="B11" s="5" t="n">
        <v>215579</v>
      </c>
      <c r="C11" s="5" t="n">
        <v>463885</v>
      </c>
    </row>
    <row r="12" spans="1:3">
      <c r="A12" s="4" t="s">
        <v>664</v>
      </c>
      <c r="B12" s="5" t="n">
        <v>32851</v>
      </c>
      <c r="C12" s="5" t="n">
        <v>77147</v>
      </c>
    </row>
    <row r="13" spans="1:3">
      <c r="A13" s="4" t="s">
        <v>665</v>
      </c>
      <c r="B13" s="5" t="n">
        <v>-30234</v>
      </c>
      <c r="C13" s="5" t="n">
        <v>-57986</v>
      </c>
    </row>
    <row r="14" spans="1:3">
      <c r="A14" s="4" t="s">
        <v>666</v>
      </c>
      <c r="B14" s="5" t="n">
        <v>-39819</v>
      </c>
      <c r="C14" s="5" t="n">
        <v>13639</v>
      </c>
    </row>
    <row r="15" spans="1:3">
      <c r="A15" s="4" t="s">
        <v>667</v>
      </c>
      <c r="B15" s="5" t="n">
        <v>138396</v>
      </c>
      <c r="C15" s="5" t="n">
        <v>60044</v>
      </c>
    </row>
    <row r="16" spans="1:3">
      <c r="A16" s="4" t="s">
        <v>668</v>
      </c>
      <c r="B16" s="5" t="n">
        <v>18652</v>
      </c>
      <c r="C16" s="5" t="n">
        <v>-644</v>
      </c>
    </row>
    <row r="17" spans="1:3">
      <c r="A17" s="4" t="s">
        <v>669</v>
      </c>
      <c r="B17" s="5" t="n">
        <v>6861959</v>
      </c>
      <c r="C17" s="5" t="n">
        <v>5142619</v>
      </c>
    </row>
    <row r="18" spans="1:3">
      <c r="A18" s="4" t="s">
        <v>670</v>
      </c>
    </row>
    <row r="19" spans="1:3">
      <c r="A19" s="3" t="s">
        <v>656</v>
      </c>
    </row>
    <row r="20" spans="1:3">
      <c r="A20" s="4" t="s">
        <v>671</v>
      </c>
      <c r="B20" s="5" t="n">
        <v>0</v>
      </c>
      <c r="C20" s="5" t="n">
        <v>0</v>
      </c>
    </row>
    <row r="21" spans="1:3">
      <c r="A21" s="4" t="s">
        <v>672</v>
      </c>
      <c r="B21" s="5" t="n">
        <v>-48014</v>
      </c>
      <c r="C21" s="5" t="n">
        <v>-122</v>
      </c>
    </row>
    <row r="22" spans="1:3">
      <c r="A22" s="4" t="s">
        <v>578</v>
      </c>
      <c r="B22" s="5" t="n">
        <v>-56625</v>
      </c>
      <c r="C22" s="5" t="n">
        <v>-89766</v>
      </c>
    </row>
    <row r="23" spans="1:3">
      <c r="A23" s="3" t="s">
        <v>657</v>
      </c>
    </row>
    <row r="24" spans="1:3">
      <c r="A24" s="4" t="s">
        <v>673</v>
      </c>
      <c r="B24" s="5" t="n">
        <v>-6941097</v>
      </c>
      <c r="C24" s="5" t="n">
        <v>-3720496</v>
      </c>
    </row>
    <row r="25" spans="1:3">
      <c r="A25" s="4" t="s">
        <v>674</v>
      </c>
      <c r="B25" s="5" t="n">
        <v>0</v>
      </c>
      <c r="C25" s="5" t="n">
        <v>0</v>
      </c>
    </row>
    <row r="26" spans="1:3">
      <c r="A26" s="4" t="s">
        <v>658</v>
      </c>
      <c r="B26" s="5" t="n">
        <v>0</v>
      </c>
      <c r="C26" s="5" t="n">
        <v>0</v>
      </c>
    </row>
    <row r="27" spans="1:3">
      <c r="A27" s="4" t="s">
        <v>675</v>
      </c>
      <c r="B27" s="5" t="n">
        <v>-3532918</v>
      </c>
      <c r="C27" s="5" t="n">
        <v>-4797255</v>
      </c>
    </row>
    <row r="28" spans="1:3">
      <c r="A28" s="4" t="s">
        <v>676</v>
      </c>
      <c r="B28" s="5" t="n">
        <v>828658</v>
      </c>
      <c r="C28" s="5" t="n">
        <v>1059854</v>
      </c>
    </row>
    <row r="29" spans="1:3">
      <c r="A29" s="4" t="s">
        <v>677</v>
      </c>
      <c r="B29" s="5" t="n">
        <v>245369</v>
      </c>
      <c r="C29" s="5" t="n">
        <v>608816</v>
      </c>
    </row>
    <row r="30" spans="1:3">
      <c r="A30" s="4" t="s">
        <v>678</v>
      </c>
      <c r="B30" s="5" t="n">
        <v>-6602</v>
      </c>
      <c r="C30" s="5" t="n">
        <v>-2128</v>
      </c>
    </row>
    <row r="31" spans="1:3">
      <c r="A31" s="4" t="s">
        <v>679</v>
      </c>
      <c r="B31" s="5" t="n">
        <v>0</v>
      </c>
      <c r="C31" s="5" t="n">
        <v>0</v>
      </c>
    </row>
    <row r="32" spans="1:3">
      <c r="A32" s="4" t="s">
        <v>680</v>
      </c>
      <c r="B32" s="5" t="n">
        <v>-9511229</v>
      </c>
      <c r="C32" s="5" t="n">
        <v>-6941097</v>
      </c>
    </row>
    <row r="33" spans="1:3">
      <c r="A33" s="4" t="s">
        <v>204</v>
      </c>
    </row>
    <row r="34" spans="1:3">
      <c r="A34" s="3" t="s">
        <v>656</v>
      </c>
    </row>
    <row r="35" spans="1:3">
      <c r="A35" s="4" t="s">
        <v>681</v>
      </c>
      <c r="B35" s="5" t="n">
        <v>3330063</v>
      </c>
      <c r="C35" s="5" t="n">
        <v>3675841</v>
      </c>
    </row>
    <row r="36" spans="1:3">
      <c r="A36" s="4" t="s">
        <v>634</v>
      </c>
      <c r="B36" s="5" t="n">
        <v>6112</v>
      </c>
      <c r="C36" s="5" t="n">
        <v>0</v>
      </c>
    </row>
    <row r="37" spans="1:3">
      <c r="A37" s="4" t="s">
        <v>682</v>
      </c>
      <c r="B37" s="5" t="n">
        <v>0</v>
      </c>
      <c r="C37" s="5" t="n">
        <v>0</v>
      </c>
    </row>
    <row r="38" spans="1:3">
      <c r="A38" s="4" t="s">
        <v>201</v>
      </c>
      <c r="B38" s="5" t="n">
        <v>33294</v>
      </c>
      <c r="C38" s="5" t="n">
        <v>257914</v>
      </c>
    </row>
    <row r="39" spans="1:3">
      <c r="A39" s="4" t="s">
        <v>203</v>
      </c>
      <c r="B39" s="5" t="n">
        <v>-263804</v>
      </c>
      <c r="C39" s="5" t="n">
        <v>-532696</v>
      </c>
    </row>
    <row r="40" spans="1:3">
      <c r="A40" s="4" t="s">
        <v>576</v>
      </c>
      <c r="B40" s="5" t="n">
        <v>-32656</v>
      </c>
      <c r="C40" s="5" t="n">
        <v>-149938</v>
      </c>
    </row>
    <row r="41" spans="1:3">
      <c r="A41" s="4" t="s">
        <v>683</v>
      </c>
      <c r="B41" s="5" t="n">
        <v>61895</v>
      </c>
      <c r="C41" s="5" t="n">
        <v>120638</v>
      </c>
    </row>
    <row r="42" spans="1:3">
      <c r="A42" s="4" t="s">
        <v>671</v>
      </c>
      <c r="B42" s="5" t="n">
        <v>-30234</v>
      </c>
      <c r="C42" s="5" t="n">
        <v>-57986</v>
      </c>
    </row>
    <row r="43" spans="1:3">
      <c r="A43" s="4" t="s">
        <v>672</v>
      </c>
      <c r="B43" s="5" t="n">
        <v>8195</v>
      </c>
      <c r="C43" s="5" t="n">
        <v>13761</v>
      </c>
    </row>
    <row r="44" spans="1:3">
      <c r="A44" s="4" t="s">
        <v>578</v>
      </c>
      <c r="B44" s="5" t="n">
        <v>-19689</v>
      </c>
      <c r="C44" s="5" t="n">
        <v>3173</v>
      </c>
    </row>
    <row r="45" spans="1:3">
      <c r="A45" s="4" t="s">
        <v>684</v>
      </c>
      <c r="B45" s="5" t="n">
        <v>18652</v>
      </c>
      <c r="C45" s="5" t="n">
        <v>-644</v>
      </c>
    </row>
    <row r="46" spans="1:3">
      <c r="A46" s="4" t="s">
        <v>685</v>
      </c>
      <c r="B46" s="5" t="n">
        <v>3111828</v>
      </c>
      <c r="C46" s="5" t="n">
        <v>3330063</v>
      </c>
    </row>
    <row r="47" spans="1:3">
      <c r="A47" s="4" t="s">
        <v>686</v>
      </c>
    </row>
    <row r="48" spans="1:3">
      <c r="A48" s="3" t="s">
        <v>656</v>
      </c>
    </row>
    <row r="49" spans="1:3">
      <c r="A49" s="4" t="s">
        <v>681</v>
      </c>
      <c r="B49" s="5" t="n">
        <v>8753653</v>
      </c>
      <c r="C49" s="5" t="n">
        <v>4768416</v>
      </c>
    </row>
    <row r="50" spans="1:3">
      <c r="A50" s="4" t="s">
        <v>634</v>
      </c>
      <c r="B50" s="5" t="n">
        <v>0</v>
      </c>
      <c r="C50" s="5" t="n">
        <v>0</v>
      </c>
    </row>
    <row r="51" spans="1:3">
      <c r="A51" s="4" t="s">
        <v>682</v>
      </c>
      <c r="B51" s="5" t="n">
        <v>0</v>
      </c>
      <c r="C51" s="5" t="n">
        <v>0</v>
      </c>
    </row>
    <row r="52" spans="1:3">
      <c r="A52" s="4" t="s">
        <v>201</v>
      </c>
      <c r="B52" s="5" t="n">
        <v>5120640</v>
      </c>
      <c r="C52" s="5" t="n">
        <v>4897370</v>
      </c>
    </row>
    <row r="53" spans="1:3">
      <c r="A53" s="4" t="s">
        <v>203</v>
      </c>
      <c r="B53" s="5" t="n">
        <v>-808067</v>
      </c>
      <c r="C53" s="5" t="n">
        <v>-1022414</v>
      </c>
    </row>
    <row r="54" spans="1:3">
      <c r="A54" s="4" t="s">
        <v>576</v>
      </c>
      <c r="B54" s="5" t="n">
        <v>2866</v>
      </c>
      <c r="C54" s="5" t="n">
        <v>5007</v>
      </c>
    </row>
    <row r="55" spans="1:3">
      <c r="A55" s="4" t="s">
        <v>683</v>
      </c>
      <c r="B55" s="5" t="n">
        <v>-22442</v>
      </c>
      <c r="C55" s="5" t="n">
        <v>-41363</v>
      </c>
    </row>
    <row r="56" spans="1:3">
      <c r="A56" s="4" t="s">
        <v>671</v>
      </c>
      <c r="B56" s="5" t="n">
        <v>0</v>
      </c>
      <c r="C56" s="5" t="n">
        <v>0</v>
      </c>
    </row>
    <row r="57" spans="1:3">
      <c r="A57" s="4" t="s">
        <v>672</v>
      </c>
      <c r="B57" s="5" t="n">
        <v>0</v>
      </c>
      <c r="C57" s="5" t="n">
        <v>0</v>
      </c>
    </row>
    <row r="58" spans="1:3">
      <c r="A58" s="4" t="s">
        <v>578</v>
      </c>
      <c r="B58" s="5" t="n">
        <v>214710</v>
      </c>
      <c r="C58" s="5" t="n">
        <v>146637</v>
      </c>
    </row>
    <row r="59" spans="1:3">
      <c r="A59" s="4" t="s">
        <v>684</v>
      </c>
      <c r="B59" s="5" t="n">
        <v>0</v>
      </c>
      <c r="C59" s="5" t="n">
        <v>0</v>
      </c>
    </row>
    <row r="60" spans="1:3">
      <c r="A60" s="4" t="s">
        <v>685</v>
      </c>
      <c r="B60" s="7" t="n">
        <v>13261360</v>
      </c>
      <c r="C60" s="7" t="n">
        <v>87536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61</v>
      </c>
    </row>
    <row r="2" spans="1:3">
      <c r="B2" s="2" t="s">
        <v>25</v>
      </c>
      <c r="C2" s="2" t="s">
        <v>2</v>
      </c>
    </row>
    <row r="3" spans="1:3">
      <c r="A3" s="3" t="s">
        <v>688</v>
      </c>
    </row>
    <row r="4" spans="1:3">
      <c r="A4" s="4" t="s">
        <v>28</v>
      </c>
      <c r="B4" s="7" t="n">
        <v>3330063</v>
      </c>
      <c r="C4" s="7" t="n">
        <v>3111827</v>
      </c>
    </row>
    <row r="5" spans="1:3">
      <c r="A5" s="4" t="s">
        <v>634</v>
      </c>
      <c r="B5" s="5" t="n">
        <v>0</v>
      </c>
    </row>
    <row r="6" spans="1:3">
      <c r="A6" s="4" t="s">
        <v>689</v>
      </c>
    </row>
    <row r="7" spans="1:3">
      <c r="A7" s="3" t="s">
        <v>688</v>
      </c>
    </row>
    <row r="8" spans="1:3">
      <c r="A8" s="4" t="s">
        <v>28</v>
      </c>
      <c r="B8" s="7" t="n">
        <v>19000</v>
      </c>
      <c r="C8" s="7" t="n">
        <v>1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4" t="s">
        <v>360</v>
      </c>
    </row>
    <row r="3" spans="1:3">
      <c r="A3" s="3" t="s">
        <v>691</v>
      </c>
    </row>
    <row r="4" spans="1:3">
      <c r="A4" s="4" t="s">
        <v>692</v>
      </c>
      <c r="B4" s="4" t="s">
        <v>693</v>
      </c>
      <c r="C4" s="4" t="s">
        <v>694</v>
      </c>
    </row>
    <row r="5" spans="1:3">
      <c r="A5" s="4" t="s">
        <v>361</v>
      </c>
    </row>
    <row r="6" spans="1:3">
      <c r="A6" s="3" t="s">
        <v>691</v>
      </c>
    </row>
    <row r="7" spans="1:3">
      <c r="A7" s="4" t="s">
        <v>692</v>
      </c>
      <c r="B7" s="4" t="s">
        <v>482</v>
      </c>
      <c r="C7" s="4" t="s">
        <v>695</v>
      </c>
    </row>
    <row r="8" spans="1:3">
      <c r="A8" s="4" t="s">
        <v>362</v>
      </c>
    </row>
    <row r="9" spans="1:3">
      <c r="A9" s="3" t="s">
        <v>691</v>
      </c>
    </row>
    <row r="10" spans="1:3">
      <c r="A10" s="4" t="s">
        <v>692</v>
      </c>
      <c r="B10" s="4" t="s">
        <v>696</v>
      </c>
      <c r="C10" s="4" t="s">
        <v>697</v>
      </c>
    </row>
    <row r="11" spans="1:3">
      <c r="A11" s="4" t="s">
        <v>363</v>
      </c>
    </row>
    <row r="12" spans="1:3">
      <c r="A12" s="3" t="s">
        <v>691</v>
      </c>
    </row>
    <row r="13" spans="1:3">
      <c r="A13" s="4" t="s">
        <v>692</v>
      </c>
      <c r="B13" s="4" t="s">
        <v>698</v>
      </c>
      <c r="C13" s="4" t="s">
        <v>699</v>
      </c>
    </row>
    <row r="14" spans="1:3">
      <c r="A14" s="4" t="s">
        <v>700</v>
      </c>
    </row>
    <row r="15" spans="1:3">
      <c r="A15" s="3" t="s">
        <v>691</v>
      </c>
    </row>
    <row r="16" spans="1:3">
      <c r="A16" s="4" t="s">
        <v>701</v>
      </c>
      <c r="B16" s="4" t="s">
        <v>702</v>
      </c>
      <c r="C16" s="4" t="s">
        <v>702</v>
      </c>
    </row>
    <row r="17" spans="1:3">
      <c r="A17" s="4" t="s">
        <v>703</v>
      </c>
      <c r="B17" s="4" t="s">
        <v>450</v>
      </c>
      <c r="C17" s="4" t="s">
        <v>450</v>
      </c>
    </row>
    <row r="18" spans="1:3">
      <c r="A18" s="4" t="s">
        <v>434</v>
      </c>
      <c r="B18" s="4" t="s">
        <v>704</v>
      </c>
      <c r="C18" s="4" t="s">
        <v>704</v>
      </c>
    </row>
    <row r="19" spans="1:3">
      <c r="A19" s="4" t="s">
        <v>705</v>
      </c>
    </row>
    <row r="20" spans="1:3">
      <c r="A20" s="3" t="s">
        <v>691</v>
      </c>
    </row>
    <row r="21" spans="1:3">
      <c r="A21" s="4" t="s">
        <v>701</v>
      </c>
      <c r="B21" s="4" t="s">
        <v>446</v>
      </c>
      <c r="C21" s="4" t="s">
        <v>492</v>
      </c>
    </row>
    <row r="22" spans="1:3">
      <c r="A22" s="4" t="s">
        <v>703</v>
      </c>
      <c r="B22" s="4" t="s">
        <v>450</v>
      </c>
      <c r="C22" s="4" t="s">
        <v>450</v>
      </c>
    </row>
    <row r="23" spans="1:3">
      <c r="A23" s="4" t="s">
        <v>434</v>
      </c>
      <c r="B23" s="4" t="s">
        <v>704</v>
      </c>
      <c r="C23" s="4" t="s">
        <v>704</v>
      </c>
    </row>
    <row r="24" spans="1:3">
      <c r="A24" s="4" t="s">
        <v>706</v>
      </c>
    </row>
    <row r="25" spans="1:3">
      <c r="A25" s="3" t="s">
        <v>691</v>
      </c>
    </row>
    <row r="26" spans="1:3">
      <c r="A26" s="4" t="s">
        <v>701</v>
      </c>
      <c r="B26" s="4" t="s">
        <v>702</v>
      </c>
      <c r="C26" s="4" t="s">
        <v>702</v>
      </c>
    </row>
    <row r="27" spans="1:3">
      <c r="A27" s="4" t="s">
        <v>703</v>
      </c>
      <c r="B27" s="4" t="s">
        <v>450</v>
      </c>
      <c r="C27" s="4" t="s">
        <v>450</v>
      </c>
    </row>
    <row r="28" spans="1:3">
      <c r="A28" s="4" t="s">
        <v>434</v>
      </c>
      <c r="B28" s="4" t="s">
        <v>609</v>
      </c>
      <c r="C28" s="4" t="s">
        <v>450</v>
      </c>
    </row>
    <row r="29" spans="1:3">
      <c r="A29" s="4" t="s">
        <v>707</v>
      </c>
    </row>
    <row r="30" spans="1:3">
      <c r="A30" s="3" t="s">
        <v>691</v>
      </c>
    </row>
    <row r="31" spans="1:3">
      <c r="A31" s="4" t="s">
        <v>701</v>
      </c>
      <c r="B31" s="4" t="s">
        <v>80</v>
      </c>
      <c r="C31" s="4" t="s">
        <v>593</v>
      </c>
    </row>
    <row r="32" spans="1:3">
      <c r="A32" s="4" t="s">
        <v>703</v>
      </c>
      <c r="B32" s="4" t="s">
        <v>450</v>
      </c>
      <c r="C32" s="4" t="s">
        <v>450</v>
      </c>
    </row>
    <row r="33" spans="1:3">
      <c r="A33" s="4" t="s">
        <v>434</v>
      </c>
      <c r="B33" s="4" t="s">
        <v>704</v>
      </c>
      <c r="C33" s="4" t="s">
        <v>704</v>
      </c>
    </row>
    <row r="34" spans="1:3">
      <c r="A34" s="4" t="s">
        <v>708</v>
      </c>
    </row>
    <row r="35" spans="1:3">
      <c r="A35" s="3" t="s">
        <v>691</v>
      </c>
    </row>
    <row r="36" spans="1:3">
      <c r="A36" s="4" t="s">
        <v>701</v>
      </c>
      <c r="B36" s="4" t="s">
        <v>709</v>
      </c>
      <c r="C36" s="4" t="s">
        <v>704</v>
      </c>
    </row>
    <row r="37" spans="1:3">
      <c r="A37" s="4" t="s">
        <v>703</v>
      </c>
      <c r="B37" s="4" t="s">
        <v>710</v>
      </c>
      <c r="C37" s="4" t="s">
        <v>590</v>
      </c>
    </row>
    <row r="38" spans="1:3">
      <c r="A38" s="4" t="s">
        <v>434</v>
      </c>
      <c r="B38" s="4" t="s">
        <v>711</v>
      </c>
      <c r="C38" s="4" t="s">
        <v>711</v>
      </c>
    </row>
    <row r="39" spans="1:3">
      <c r="A39" s="4" t="s">
        <v>712</v>
      </c>
    </row>
    <row r="40" spans="1:3">
      <c r="A40" s="3" t="s">
        <v>691</v>
      </c>
    </row>
    <row r="41" spans="1:3">
      <c r="A41" s="4" t="s">
        <v>701</v>
      </c>
      <c r="B41" s="4" t="s">
        <v>419</v>
      </c>
      <c r="C41" s="4" t="s">
        <v>419</v>
      </c>
    </row>
    <row r="42" spans="1:3">
      <c r="A42" s="4" t="s">
        <v>703</v>
      </c>
      <c r="B42" s="4" t="s">
        <v>713</v>
      </c>
      <c r="C42" s="4" t="s">
        <v>590</v>
      </c>
    </row>
    <row r="43" spans="1:3">
      <c r="A43" s="4" t="s">
        <v>434</v>
      </c>
      <c r="B43" s="4" t="s">
        <v>711</v>
      </c>
      <c r="C43" s="4" t="s">
        <v>711</v>
      </c>
    </row>
    <row r="44" spans="1:3">
      <c r="A44" s="4" t="s">
        <v>714</v>
      </c>
    </row>
    <row r="45" spans="1:3">
      <c r="A45" s="3" t="s">
        <v>691</v>
      </c>
    </row>
    <row r="46" spans="1:3">
      <c r="A46" s="4" t="s">
        <v>701</v>
      </c>
      <c r="B46" s="4" t="s">
        <v>455</v>
      </c>
      <c r="C46" s="4" t="s">
        <v>455</v>
      </c>
    </row>
    <row r="47" spans="1:3">
      <c r="A47" s="4" t="s">
        <v>703</v>
      </c>
      <c r="B47" s="4" t="s">
        <v>562</v>
      </c>
      <c r="C47" s="4" t="s">
        <v>715</v>
      </c>
    </row>
    <row r="48" spans="1:3">
      <c r="A48" s="4" t="s">
        <v>434</v>
      </c>
      <c r="B48" s="4" t="s">
        <v>716</v>
      </c>
      <c r="C48" s="4" t="s">
        <v>717</v>
      </c>
    </row>
    <row r="49" spans="1:3">
      <c r="A49" s="4" t="s">
        <v>718</v>
      </c>
    </row>
    <row r="50" spans="1:3">
      <c r="A50" s="3" t="s">
        <v>691</v>
      </c>
    </row>
    <row r="51" spans="1:3">
      <c r="A51" s="4" t="s">
        <v>701</v>
      </c>
      <c r="B51" s="4" t="s">
        <v>719</v>
      </c>
      <c r="C51" s="4" t="s">
        <v>720</v>
      </c>
    </row>
    <row r="52" spans="1:3">
      <c r="A52" s="4" t="s">
        <v>703</v>
      </c>
      <c r="B52" s="4" t="s">
        <v>721</v>
      </c>
      <c r="C52" s="4" t="s">
        <v>410</v>
      </c>
    </row>
    <row r="53" spans="1:3">
      <c r="A53" s="4" t="s">
        <v>434</v>
      </c>
      <c r="B53" s="4" t="s">
        <v>722</v>
      </c>
      <c r="C53" s="4" t="s">
        <v>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4" t="s">
        <v>447</v>
      </c>
    </row>
    <row r="3" spans="1:3">
      <c r="A3" s="3" t="s">
        <v>725</v>
      </c>
    </row>
    <row r="4" spans="1:3">
      <c r="A4" s="4" t="s">
        <v>726</v>
      </c>
      <c r="B4" s="4" t="s">
        <v>702</v>
      </c>
      <c r="C4" s="4" t="s">
        <v>702</v>
      </c>
    </row>
    <row r="5" spans="1:3">
      <c r="A5" s="4" t="s">
        <v>727</v>
      </c>
      <c r="B5" s="4" t="s">
        <v>450</v>
      </c>
      <c r="C5" s="4" t="s">
        <v>450</v>
      </c>
    </row>
    <row r="6" spans="1:3">
      <c r="A6" s="4" t="s">
        <v>728</v>
      </c>
      <c r="B6" s="4" t="s">
        <v>704</v>
      </c>
      <c r="C6" s="4" t="s">
        <v>704</v>
      </c>
    </row>
    <row r="7" spans="1:3">
      <c r="A7" s="4" t="s">
        <v>452</v>
      </c>
    </row>
    <row r="8" spans="1:3">
      <c r="A8" s="3" t="s">
        <v>725</v>
      </c>
    </row>
    <row r="9" spans="1:3">
      <c r="A9" s="4" t="s">
        <v>726</v>
      </c>
      <c r="B9" s="4" t="s">
        <v>448</v>
      </c>
      <c r="C9" s="4" t="s">
        <v>704</v>
      </c>
    </row>
    <row r="10" spans="1:3">
      <c r="A10" s="4" t="s">
        <v>727</v>
      </c>
      <c r="B10" s="4" t="s">
        <v>419</v>
      </c>
      <c r="C10" s="4" t="s">
        <v>419</v>
      </c>
    </row>
    <row r="11" spans="1:3">
      <c r="A11" s="4" t="s">
        <v>728</v>
      </c>
      <c r="B11" s="4" t="s">
        <v>729</v>
      </c>
      <c r="C11" s="4" t="s">
        <v>7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4" t="s">
        <v>433</v>
      </c>
    </row>
    <row r="3" spans="1:3">
      <c r="A3" s="3" t="s">
        <v>691</v>
      </c>
    </row>
    <row r="4" spans="1:3">
      <c r="A4" s="4" t="s">
        <v>731</v>
      </c>
      <c r="B4" s="4" t="s">
        <v>732</v>
      </c>
      <c r="C4" s="4" t="s">
        <v>583</v>
      </c>
    </row>
    <row r="5" spans="1:3">
      <c r="A5" s="4" t="s">
        <v>733</v>
      </c>
      <c r="B5" s="5" t="n">
        <v>624</v>
      </c>
      <c r="C5" s="5" t="n">
        <v>621</v>
      </c>
    </row>
    <row r="6" spans="1:3">
      <c r="A6" s="4" t="s">
        <v>734</v>
      </c>
      <c r="B6" s="4" t="s">
        <v>735</v>
      </c>
      <c r="C6" s="4" t="s">
        <v>735</v>
      </c>
    </row>
    <row r="7" spans="1:3">
      <c r="A7" s="4" t="s">
        <v>736</v>
      </c>
    </row>
    <row r="8" spans="1:3">
      <c r="A8" s="3" t="s">
        <v>691</v>
      </c>
    </row>
    <row r="9" spans="1:3">
      <c r="A9" s="4" t="s">
        <v>737</v>
      </c>
      <c r="B9" s="4" t="s">
        <v>738</v>
      </c>
      <c r="C9" s="4" t="s">
        <v>738</v>
      </c>
    </row>
    <row r="10" spans="1:3">
      <c r="A10" s="4" t="s">
        <v>739</v>
      </c>
    </row>
    <row r="11" spans="1:3">
      <c r="A11" s="3" t="s">
        <v>691</v>
      </c>
    </row>
    <row r="12" spans="1:3">
      <c r="A12" s="4" t="s">
        <v>737</v>
      </c>
      <c r="B12" s="4" t="s">
        <v>593</v>
      </c>
      <c r="C12" s="4" t="s">
        <v>593</v>
      </c>
    </row>
    <row r="13" spans="1:3">
      <c r="A13" s="4" t="s">
        <v>740</v>
      </c>
    </row>
    <row r="14" spans="1:3">
      <c r="A14" s="3" t="s">
        <v>691</v>
      </c>
    </row>
    <row r="15" spans="1:3">
      <c r="A15" s="4" t="s">
        <v>737</v>
      </c>
      <c r="B15" s="4" t="s">
        <v>721</v>
      </c>
      <c r="C15" s="4" t="s">
        <v>80</v>
      </c>
    </row>
    <row r="16" spans="1:3">
      <c r="A16" s="4" t="s">
        <v>741</v>
      </c>
    </row>
    <row r="17" spans="1:3">
      <c r="A17" s="3" t="s">
        <v>691</v>
      </c>
    </row>
    <row r="18" spans="1:3">
      <c r="A18" s="4" t="s">
        <v>737</v>
      </c>
      <c r="B18" s="4" t="s">
        <v>606</v>
      </c>
      <c r="C18" s="4" t="s">
        <v>742</v>
      </c>
    </row>
    <row r="19" spans="1:3">
      <c r="A19" s="4" t="s">
        <v>743</v>
      </c>
    </row>
    <row r="20" spans="1:3">
      <c r="A20" s="3" t="s">
        <v>691</v>
      </c>
    </row>
    <row r="21" spans="1:3">
      <c r="A21" s="4" t="s">
        <v>737</v>
      </c>
      <c r="B21" s="4" t="s">
        <v>451</v>
      </c>
      <c r="C21" s="4" t="s">
        <v>451</v>
      </c>
    </row>
    <row r="22" spans="1:3">
      <c r="A22" s="4" t="s">
        <v>744</v>
      </c>
    </row>
    <row r="23" spans="1:3">
      <c r="A23" s="3" t="s">
        <v>691</v>
      </c>
    </row>
    <row r="24" spans="1:3">
      <c r="A24" s="4" t="s">
        <v>737</v>
      </c>
      <c r="B24" s="4" t="s">
        <v>446</v>
      </c>
      <c r="C24" s="4" t="s">
        <v>702</v>
      </c>
    </row>
    <row r="25" spans="1:3">
      <c r="A25" s="4" t="s">
        <v>745</v>
      </c>
    </row>
    <row r="26" spans="1:3">
      <c r="A26" s="3" t="s">
        <v>691</v>
      </c>
    </row>
    <row r="27" spans="1:3">
      <c r="A27" s="4" t="s">
        <v>731</v>
      </c>
      <c r="B27" s="4" t="s">
        <v>693</v>
      </c>
      <c r="C27" s="4" t="s">
        <v>584</v>
      </c>
    </row>
    <row r="28" spans="1:3">
      <c r="A28" s="4" t="s">
        <v>733</v>
      </c>
      <c r="B28" s="5" t="n">
        <v>632</v>
      </c>
      <c r="C28" s="5" t="n">
        <v>632</v>
      </c>
    </row>
    <row r="29" spans="1:3">
      <c r="A29" s="4" t="s">
        <v>734</v>
      </c>
      <c r="B29" s="4" t="s">
        <v>746</v>
      </c>
      <c r="C29" s="4" t="s">
        <v>7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5</v>
      </c>
    </row>
    <row r="2" spans="1:3">
      <c r="A2" s="3" t="s">
        <v>748</v>
      </c>
    </row>
    <row r="3" spans="1:3">
      <c r="A3" s="4" t="s">
        <v>749</v>
      </c>
      <c r="B3" s="7" t="n">
        <v>264866</v>
      </c>
      <c r="C3" s="7" t="n">
        <v>334124</v>
      </c>
    </row>
    <row r="4" spans="1:3">
      <c r="A4" s="4" t="s">
        <v>750</v>
      </c>
    </row>
    <row r="5" spans="1:3">
      <c r="A5" s="3" t="s">
        <v>748</v>
      </c>
    </row>
    <row r="6" spans="1:3">
      <c r="A6" s="4" t="s">
        <v>751</v>
      </c>
      <c r="B6" s="5" t="n">
        <v>6254153</v>
      </c>
      <c r="C6" s="5" t="n">
        <v>5600903</v>
      </c>
    </row>
    <row r="7" spans="1:3">
      <c r="A7" s="4" t="s">
        <v>752</v>
      </c>
    </row>
    <row r="8" spans="1:3">
      <c r="A8" s="3" t="s">
        <v>748</v>
      </c>
    </row>
    <row r="9" spans="1:3">
      <c r="A9" s="4" t="s">
        <v>749</v>
      </c>
      <c r="B9" s="5" t="n">
        <v>264866</v>
      </c>
      <c r="C9" s="5" t="n">
        <v>334124</v>
      </c>
    </row>
    <row r="10" spans="1:3">
      <c r="A10" s="4" t="s">
        <v>753</v>
      </c>
    </row>
    <row r="11" spans="1:3">
      <c r="A11" s="3" t="s">
        <v>748</v>
      </c>
    </row>
    <row r="12" spans="1:3">
      <c r="A12" s="4" t="s">
        <v>751</v>
      </c>
      <c r="B12" s="5" t="n">
        <v>6269469</v>
      </c>
      <c r="C12" s="5" t="n">
        <v>5619385</v>
      </c>
    </row>
    <row r="13" spans="1:3">
      <c r="A13" s="4" t="s">
        <v>754</v>
      </c>
    </row>
    <row r="14" spans="1:3">
      <c r="A14" s="3" t="s">
        <v>748</v>
      </c>
    </row>
    <row r="15" spans="1:3">
      <c r="A15" s="4" t="s">
        <v>749</v>
      </c>
      <c r="B15" s="7" t="n">
        <v>255477</v>
      </c>
      <c r="C15" s="7" t="n">
        <v>324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56</v>
      </c>
    </row>
    <row r="3" spans="1:3">
      <c r="A3" s="4" t="s">
        <v>757</v>
      </c>
      <c r="B3" s="7" t="n">
        <v>6254153</v>
      </c>
      <c r="C3" s="7" t="n">
        <v>5600903</v>
      </c>
    </row>
    <row r="4" spans="1:3">
      <c r="A4" s="4" t="s">
        <v>758</v>
      </c>
    </row>
    <row r="5" spans="1:3">
      <c r="A5" s="3" t="s">
        <v>756</v>
      </c>
    </row>
    <row r="6" spans="1:3">
      <c r="A6" s="4" t="s">
        <v>757</v>
      </c>
      <c r="B6" s="5" t="n">
        <v>3149315</v>
      </c>
      <c r="C6" s="5" t="n">
        <v>3087734</v>
      </c>
    </row>
    <row r="7" spans="1:3">
      <c r="A7" s="4" t="s">
        <v>759</v>
      </c>
      <c r="B7" s="7" t="n">
        <v>3135947</v>
      </c>
      <c r="C7" s="7" t="n">
        <v>4159651</v>
      </c>
    </row>
    <row r="8" spans="1:3">
      <c r="A8" s="4" t="s">
        <v>760</v>
      </c>
      <c r="B8" s="4" t="s">
        <v>761</v>
      </c>
      <c r="C8" s="4" t="s">
        <v>566</v>
      </c>
    </row>
    <row r="9" spans="1:3">
      <c r="A9" s="4" t="s">
        <v>762</v>
      </c>
      <c r="B9" s="4" t="s">
        <v>763</v>
      </c>
      <c r="C9" s="4" t="s">
        <v>764</v>
      </c>
    </row>
    <row r="10" spans="1:3">
      <c r="A10" s="4" t="s">
        <v>765</v>
      </c>
      <c r="B10" s="4" t="s">
        <v>766</v>
      </c>
      <c r="C10" s="4" t="s">
        <v>767</v>
      </c>
    </row>
    <row r="11" spans="1:3">
      <c r="A11" s="4" t="s">
        <v>768</v>
      </c>
      <c r="B11" s="7" t="n">
        <v>3358909</v>
      </c>
      <c r="C11" s="7" t="n">
        <v>3334245</v>
      </c>
    </row>
    <row r="12" spans="1:3">
      <c r="A12" s="4" t="s">
        <v>68</v>
      </c>
    </row>
    <row r="13" spans="1:3">
      <c r="A13" s="3" t="s">
        <v>756</v>
      </c>
    </row>
    <row r="14" spans="1:3">
      <c r="A14" s="4" t="s">
        <v>757</v>
      </c>
      <c r="B14" s="5" t="n">
        <v>3104838</v>
      </c>
      <c r="C14" s="5" t="n">
        <v>2513169</v>
      </c>
    </row>
    <row r="15" spans="1:3">
      <c r="A15" s="4" t="s">
        <v>759</v>
      </c>
      <c r="B15" s="7" t="n">
        <v>2789654</v>
      </c>
      <c r="C15" s="7" t="n">
        <v>2322683</v>
      </c>
    </row>
    <row r="16" spans="1:3">
      <c r="A16" s="4" t="s">
        <v>760</v>
      </c>
      <c r="B16" s="4" t="s">
        <v>769</v>
      </c>
      <c r="C16" s="4" t="s">
        <v>770</v>
      </c>
    </row>
    <row r="17" spans="1:3">
      <c r="A17" s="4" t="s">
        <v>762</v>
      </c>
      <c r="B17" s="4" t="s">
        <v>771</v>
      </c>
      <c r="C17" s="4" t="s">
        <v>772</v>
      </c>
    </row>
    <row r="18" spans="1:3">
      <c r="A18" s="4" t="s">
        <v>765</v>
      </c>
      <c r="B18" s="4" t="s">
        <v>773</v>
      </c>
      <c r="C18" s="4" t="s">
        <v>774</v>
      </c>
    </row>
    <row r="19" spans="1:3">
      <c r="A19" s="4" t="s">
        <v>768</v>
      </c>
      <c r="B19" s="7" t="n">
        <v>4225792</v>
      </c>
      <c r="C19" s="7" t="n">
        <v>3699621</v>
      </c>
    </row>
    <row r="20" spans="1:3">
      <c r="A20" s="4" t="s">
        <v>66</v>
      </c>
    </row>
    <row r="21" spans="1:3">
      <c r="A21" s="3" t="s">
        <v>756</v>
      </c>
    </row>
    <row r="22" spans="1:3">
      <c r="A22" s="4" t="s">
        <v>757</v>
      </c>
      <c r="B22" s="5" t="n">
        <v>6254153</v>
      </c>
      <c r="C22" s="5" t="n">
        <v>5600903</v>
      </c>
    </row>
    <row r="23" spans="1:3">
      <c r="A23" s="4" t="s">
        <v>759</v>
      </c>
      <c r="B23" s="5" t="n">
        <v>5925601</v>
      </c>
      <c r="C23" s="5" t="n">
        <v>6482334</v>
      </c>
    </row>
    <row r="24" spans="1:3">
      <c r="A24" s="4" t="s">
        <v>768</v>
      </c>
      <c r="B24" s="7" t="n">
        <v>7584701</v>
      </c>
      <c r="C24" s="7" t="n">
        <v>7033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5</v>
      </c>
      <c r="B1" s="2" t="s">
        <v>2</v>
      </c>
      <c r="C1" s="2" t="s">
        <v>25</v>
      </c>
    </row>
    <row r="2" spans="1:3">
      <c r="A2" s="3" t="s">
        <v>756</v>
      </c>
    </row>
    <row r="3" spans="1:3">
      <c r="A3" s="4" t="s">
        <v>776</v>
      </c>
      <c r="B3" s="7" t="n">
        <v>6254153</v>
      </c>
      <c r="C3" s="7" t="n">
        <v>5600903</v>
      </c>
    </row>
    <row r="4" spans="1:3">
      <c r="A4" s="4" t="s">
        <v>777</v>
      </c>
    </row>
    <row r="5" spans="1:3">
      <c r="A5" s="3" t="s">
        <v>756</v>
      </c>
    </row>
    <row r="6" spans="1:3">
      <c r="A6" s="4" t="s">
        <v>776</v>
      </c>
      <c r="B6" s="5" t="n">
        <v>0</v>
      </c>
      <c r="C6" s="5" t="n">
        <v>0</v>
      </c>
    </row>
    <row r="7" spans="1:3">
      <c r="A7" s="4" t="s">
        <v>778</v>
      </c>
    </row>
    <row r="8" spans="1:3">
      <c r="A8" s="3" t="s">
        <v>756</v>
      </c>
    </row>
    <row r="9" spans="1:3">
      <c r="A9" s="4" t="s">
        <v>776</v>
      </c>
      <c r="B9" s="5" t="n">
        <v>4194962</v>
      </c>
      <c r="C9" s="5" t="n">
        <v>2947604</v>
      </c>
    </row>
    <row r="10" spans="1:3">
      <c r="A10" s="4" t="s">
        <v>779</v>
      </c>
    </row>
    <row r="11" spans="1:3">
      <c r="A11" s="3" t="s">
        <v>756</v>
      </c>
    </row>
    <row r="12" spans="1:3">
      <c r="A12" s="4" t="s">
        <v>776</v>
      </c>
      <c r="B12" s="5" t="n">
        <v>714705</v>
      </c>
      <c r="C12" s="5" t="n">
        <v>958956</v>
      </c>
    </row>
    <row r="13" spans="1:3">
      <c r="A13" s="4" t="s">
        <v>780</v>
      </c>
    </row>
    <row r="14" spans="1:3">
      <c r="A14" s="3" t="s">
        <v>756</v>
      </c>
    </row>
    <row r="15" spans="1:3">
      <c r="A15" s="4" t="s">
        <v>776</v>
      </c>
      <c r="B15" s="5" t="n">
        <v>367734</v>
      </c>
      <c r="C15" s="5" t="n">
        <v>407625</v>
      </c>
    </row>
    <row r="16" spans="1:3">
      <c r="A16" s="4" t="s">
        <v>781</v>
      </c>
    </row>
    <row r="17" spans="1:3">
      <c r="A17" s="3" t="s">
        <v>756</v>
      </c>
    </row>
    <row r="18" spans="1:3">
      <c r="A18" s="4" t="s">
        <v>776</v>
      </c>
      <c r="B18" s="5" t="n">
        <v>220797</v>
      </c>
      <c r="C18" s="5" t="n">
        <v>559533</v>
      </c>
    </row>
    <row r="19" spans="1:3">
      <c r="A19" s="4" t="s">
        <v>782</v>
      </c>
    </row>
    <row r="20" spans="1:3">
      <c r="A20" s="3" t="s">
        <v>756</v>
      </c>
    </row>
    <row r="21" spans="1:3">
      <c r="A21" s="4" t="s">
        <v>776</v>
      </c>
      <c r="B21" s="7" t="n">
        <v>755955</v>
      </c>
      <c r="C21" s="7" t="n">
        <v>727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1</v>
      </c>
      <c r="C1" s="2" t="s">
        <v>61</v>
      </c>
    </row>
    <row r="2" spans="1:3">
      <c r="B2" s="2" t="s">
        <v>2</v>
      </c>
      <c r="C2" s="2" t="s">
        <v>25</v>
      </c>
    </row>
    <row r="3" spans="1:3">
      <c r="A3" s="4" t="s">
        <v>784</v>
      </c>
    </row>
    <row r="4" spans="1:3">
      <c r="A4" s="3" t="s">
        <v>785</v>
      </c>
    </row>
    <row r="5" spans="1:3">
      <c r="A5" s="4" t="s">
        <v>786</v>
      </c>
      <c r="B5" s="7" t="n">
        <v>400</v>
      </c>
      <c r="C5" s="7" t="n">
        <v>320</v>
      </c>
    </row>
    <row r="6" spans="1:3">
      <c r="A6" s="4" t="s">
        <v>787</v>
      </c>
    </row>
    <row r="7" spans="1:3">
      <c r="A7" s="3" t="s">
        <v>785</v>
      </c>
    </row>
    <row r="8" spans="1:3">
      <c r="A8" s="4" t="s">
        <v>788</v>
      </c>
      <c r="B8" s="4" t="s">
        <v>410</v>
      </c>
    </row>
    <row r="9" spans="1:3">
      <c r="A9" s="4" t="s">
        <v>789</v>
      </c>
    </row>
    <row r="10" spans="1:3">
      <c r="A10" s="3" t="s">
        <v>785</v>
      </c>
    </row>
    <row r="11" spans="1:3">
      <c r="A11" s="4" t="s">
        <v>788</v>
      </c>
      <c r="C11" s="4" t="s">
        <v>609</v>
      </c>
    </row>
    <row r="12" spans="1:3">
      <c r="A12" s="4" t="s">
        <v>790</v>
      </c>
      <c r="B12" s="4" t="s">
        <v>791</v>
      </c>
      <c r="C12" s="4" t="s">
        <v>7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93</v>
      </c>
      <c r="B1" s="2" t="s">
        <v>82</v>
      </c>
      <c r="E1" s="2" t="s">
        <v>1</v>
      </c>
    </row>
    <row r="2" spans="1:7">
      <c r="B2" s="2" t="s">
        <v>2</v>
      </c>
      <c r="C2" s="2" t="s">
        <v>83</v>
      </c>
      <c r="D2" s="2" t="s">
        <v>794</v>
      </c>
      <c r="E2" s="2" t="s">
        <v>2</v>
      </c>
      <c r="F2" s="2" t="s">
        <v>83</v>
      </c>
      <c r="G2" s="2" t="s">
        <v>25</v>
      </c>
    </row>
    <row r="3" spans="1:7">
      <c r="A3" s="3" t="s">
        <v>318</v>
      </c>
    </row>
    <row r="4" spans="1:7">
      <c r="A4" s="4" t="s">
        <v>795</v>
      </c>
      <c r="B4" s="7" t="n">
        <v>48014</v>
      </c>
      <c r="C4" s="7" t="n">
        <v>0</v>
      </c>
      <c r="E4" s="7" t="n">
        <v>48014</v>
      </c>
      <c r="F4" s="7" t="n">
        <v>1766</v>
      </c>
    </row>
    <row r="5" spans="1:7">
      <c r="A5" s="4" t="s">
        <v>796</v>
      </c>
    </row>
    <row r="6" spans="1:7">
      <c r="A6" s="3" t="s">
        <v>318</v>
      </c>
    </row>
    <row r="7" spans="1:7">
      <c r="A7" s="4" t="s">
        <v>797</v>
      </c>
      <c r="B7" s="7" t="n">
        <v>279000</v>
      </c>
      <c r="E7" s="7" t="n">
        <v>279000</v>
      </c>
      <c r="G7" s="7" t="n">
        <v>350000</v>
      </c>
    </row>
    <row r="8" spans="1:7">
      <c r="A8" s="4" t="s">
        <v>798</v>
      </c>
      <c r="B8" s="4" t="s">
        <v>799</v>
      </c>
      <c r="E8" s="4" t="s">
        <v>799</v>
      </c>
      <c r="G8" s="4" t="s">
        <v>800</v>
      </c>
    </row>
    <row r="9" spans="1:7">
      <c r="A9" s="4" t="s">
        <v>801</v>
      </c>
    </row>
    <row r="10" spans="1:7">
      <c r="A10" s="3" t="s">
        <v>318</v>
      </c>
    </row>
    <row r="11" spans="1:7">
      <c r="A11" s="4" t="s">
        <v>797</v>
      </c>
      <c r="B11" s="7" t="n">
        <v>9500000</v>
      </c>
      <c r="E11" s="7" t="n">
        <v>9500000</v>
      </c>
      <c r="G11" s="7" t="n">
        <v>7100000</v>
      </c>
    </row>
    <row r="12" spans="1:7">
      <c r="A12" s="4" t="s">
        <v>802</v>
      </c>
      <c r="B12" s="7" t="n">
        <v>17000</v>
      </c>
      <c r="C12" s="7" t="n">
        <v>30000</v>
      </c>
      <c r="E12" s="7" t="n">
        <v>57000</v>
      </c>
      <c r="F12" s="5" t="n">
        <v>20000</v>
      </c>
    </row>
    <row r="13" spans="1:7">
      <c r="A13" s="4" t="s">
        <v>798</v>
      </c>
      <c r="B13" s="4" t="s">
        <v>803</v>
      </c>
      <c r="E13" s="4" t="s">
        <v>803</v>
      </c>
      <c r="G13" s="4" t="s">
        <v>804</v>
      </c>
    </row>
    <row r="14" spans="1:7">
      <c r="A14" s="4" t="s">
        <v>805</v>
      </c>
    </row>
    <row r="15" spans="1:7">
      <c r="A15" s="3" t="s">
        <v>318</v>
      </c>
    </row>
    <row r="16" spans="1:7">
      <c r="A16" s="4" t="s">
        <v>806</v>
      </c>
      <c r="B16" s="7" t="n">
        <v>197000</v>
      </c>
      <c r="D16" s="7" t="n">
        <v>44000</v>
      </c>
    </row>
    <row r="17" spans="1:7">
      <c r="A17" s="4" t="s">
        <v>807</v>
      </c>
      <c r="B17" s="5" t="n">
        <v>245000</v>
      </c>
      <c r="D17" s="7" t="n">
        <v>46000</v>
      </c>
    </row>
    <row r="18" spans="1:7">
      <c r="A18" s="4" t="s">
        <v>795</v>
      </c>
      <c r="B18" s="7" t="n">
        <v>48000</v>
      </c>
      <c r="E18" s="7" t="n">
        <v>48000</v>
      </c>
      <c r="F18" s="7" t="n">
        <v>2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39"/>
    <col customWidth="1" max="6" min="6" width="20"/>
    <col customWidth="1" max="7" min="7" width="41"/>
    <col customWidth="1" max="8" min="8" width="35"/>
    <col customWidth="1" max="9" min="9" width="50"/>
    <col customWidth="1" max="10" min="10" width="35"/>
    <col customWidth="1" max="11" min="11" width="50"/>
  </cols>
  <sheetData>
    <row r="1" spans="1:11">
      <c r="A1" s="1" t="s">
        <v>138</v>
      </c>
      <c r="B1" s="2" t="s">
        <v>139</v>
      </c>
      <c r="C1" s="2" t="s">
        <v>140</v>
      </c>
      <c r="D1" s="2" t="s">
        <v>141</v>
      </c>
      <c r="E1" s="2" t="s">
        <v>142</v>
      </c>
      <c r="F1" s="2" t="s">
        <v>143</v>
      </c>
      <c r="G1" s="2" t="s">
        <v>144</v>
      </c>
      <c r="H1" s="2" t="s">
        <v>145</v>
      </c>
      <c r="I1" s="2" t="s">
        <v>146</v>
      </c>
      <c r="J1" s="2" t="s">
        <v>147</v>
      </c>
      <c r="K1" s="2" t="s">
        <v>148</v>
      </c>
    </row>
    <row r="2" spans="1:11">
      <c r="A2" s="4" t="s">
        <v>149</v>
      </c>
      <c r="B2" s="7" t="n">
        <v>2946188</v>
      </c>
      <c r="C2" s="7" t="n">
        <v>1877</v>
      </c>
      <c r="D2" s="7" t="n">
        <v>3366568</v>
      </c>
      <c r="E2" s="7" t="n">
        <v>773791</v>
      </c>
      <c r="F2" s="7" t="n">
        <v>1891239</v>
      </c>
      <c r="G2" s="7" t="n">
        <v>-3087287</v>
      </c>
      <c r="I2" s="7" t="n">
        <v>0</v>
      </c>
      <c r="K2" s="7" t="n">
        <v>0</v>
      </c>
    </row>
    <row r="3" spans="1:11">
      <c r="A3" s="3" t="s">
        <v>150</v>
      </c>
    </row>
    <row r="4" spans="1:11">
      <c r="A4" s="4" t="s">
        <v>113</v>
      </c>
      <c r="B4" s="5" t="n">
        <v>157226</v>
      </c>
      <c r="F4" s="5" t="n">
        <v>157226</v>
      </c>
      <c r="G4" s="5" t="n">
        <v>0</v>
      </c>
    </row>
    <row r="5" spans="1:11">
      <c r="A5" s="4" t="s">
        <v>134</v>
      </c>
      <c r="B5" s="5" t="n">
        <v>133382</v>
      </c>
      <c r="E5" s="5" t="n">
        <v>133382</v>
      </c>
    </row>
    <row r="6" spans="1:11">
      <c r="A6" s="4" t="s">
        <v>151</v>
      </c>
      <c r="B6" s="5" t="n">
        <v>754</v>
      </c>
      <c r="C6" s="5" t="n">
        <v>0</v>
      </c>
      <c r="D6" s="5" t="n">
        <v>754</v>
      </c>
    </row>
    <row r="7" spans="1:11">
      <c r="A7" s="4" t="s">
        <v>152</v>
      </c>
      <c r="B7" s="5" t="n">
        <v>-274470</v>
      </c>
      <c r="G7" s="5" t="n">
        <v>-274470</v>
      </c>
    </row>
    <row r="8" spans="1:11">
      <c r="A8" s="4" t="s">
        <v>153</v>
      </c>
      <c r="B8" s="5" t="n">
        <v>0</v>
      </c>
    </row>
    <row r="9" spans="1:11">
      <c r="A9" s="4" t="s">
        <v>154</v>
      </c>
      <c r="B9" s="5" t="n">
        <v>2963080</v>
      </c>
      <c r="C9" s="5" t="n">
        <v>1877</v>
      </c>
      <c r="D9" s="5" t="n">
        <v>3367322</v>
      </c>
      <c r="E9" s="5" t="n">
        <v>907173</v>
      </c>
      <c r="F9" s="5" t="n">
        <v>2048465</v>
      </c>
      <c r="G9" s="5" t="n">
        <v>-3361757</v>
      </c>
      <c r="I9" s="5" t="n">
        <v>0</v>
      </c>
      <c r="K9" s="5" t="n">
        <v>0</v>
      </c>
    </row>
    <row r="10" spans="1:11">
      <c r="A10" s="4" t="s">
        <v>155</v>
      </c>
      <c r="B10" s="5" t="n">
        <v>3123533</v>
      </c>
      <c r="C10" s="5" t="n">
        <v>1877</v>
      </c>
      <c r="D10" s="5" t="n">
        <v>3508779</v>
      </c>
      <c r="E10" s="5" t="n">
        <v>718106</v>
      </c>
      <c r="F10" s="5" t="n">
        <v>2443184</v>
      </c>
      <c r="G10" s="5" t="n">
        <v>-3548471</v>
      </c>
      <c r="I10" s="5" t="n">
        <v>58</v>
      </c>
      <c r="K10" s="5" t="n">
        <v>0</v>
      </c>
    </row>
    <row r="11" spans="1:11">
      <c r="A11" s="3" t="s">
        <v>150</v>
      </c>
    </row>
    <row r="12" spans="1:11">
      <c r="A12" s="4" t="s">
        <v>113</v>
      </c>
      <c r="B12" s="5" t="n">
        <v>277824</v>
      </c>
      <c r="F12" s="5" t="n">
        <v>277824</v>
      </c>
    </row>
    <row r="13" spans="1:11">
      <c r="A13" s="4" t="s">
        <v>134</v>
      </c>
      <c r="B13" s="5" t="n">
        <v>62177</v>
      </c>
      <c r="E13" s="5" t="n">
        <v>62177</v>
      </c>
    </row>
    <row r="14" spans="1:11">
      <c r="A14" s="4" t="s">
        <v>151</v>
      </c>
      <c r="B14" s="5" t="n">
        <v>1603</v>
      </c>
      <c r="C14" s="5" t="n">
        <v>1</v>
      </c>
      <c r="D14" s="5" t="n">
        <v>1602</v>
      </c>
    </row>
    <row r="15" spans="1:11">
      <c r="A15" s="4" t="s">
        <v>152</v>
      </c>
      <c r="B15" s="5" t="n">
        <v>-188196</v>
      </c>
      <c r="G15" s="5" t="n">
        <v>-188196</v>
      </c>
    </row>
    <row r="16" spans="1:11">
      <c r="A16" s="4" t="s">
        <v>153</v>
      </c>
      <c r="B16" s="5" t="n">
        <v>-14683</v>
      </c>
      <c r="G16" s="5" t="n">
        <v>-14683</v>
      </c>
      <c r="H16" s="7" t="n">
        <v>-6000</v>
      </c>
      <c r="J16" s="7" t="n">
        <v>-9000</v>
      </c>
    </row>
    <row r="17" spans="1:11">
      <c r="A17" s="4" t="s">
        <v>156</v>
      </c>
      <c r="B17" s="5" t="n">
        <v>314429</v>
      </c>
      <c r="D17" s="5" t="n">
        <v>314299</v>
      </c>
      <c r="K17" s="5" t="n">
        <v>130</v>
      </c>
    </row>
    <row r="18" spans="1:11">
      <c r="A18" s="4" t="s">
        <v>157</v>
      </c>
      <c r="B18" s="7" t="n">
        <v>3576687</v>
      </c>
      <c r="C18" s="7" t="n">
        <v>1878</v>
      </c>
      <c r="D18" s="7" t="n">
        <v>3824680</v>
      </c>
      <c r="E18" s="7" t="n">
        <v>780283</v>
      </c>
      <c r="F18" s="7" t="n">
        <v>2721008</v>
      </c>
      <c r="G18" s="7" t="n">
        <v>-3751350</v>
      </c>
      <c r="I18" s="7" t="n">
        <v>58</v>
      </c>
      <c r="K18" s="7" t="n">
        <v>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5</v>
      </c>
    </row>
    <row r="2" spans="1:3">
      <c r="A2" s="4" t="s">
        <v>204</v>
      </c>
    </row>
    <row r="3" spans="1:3">
      <c r="A3" s="3" t="s">
        <v>318</v>
      </c>
    </row>
    <row r="4" spans="1:3">
      <c r="A4" s="4" t="s">
        <v>809</v>
      </c>
      <c r="B4" s="7" t="n">
        <v>79503</v>
      </c>
      <c r="C4" s="7" t="n">
        <v>98565</v>
      </c>
    </row>
    <row r="5" spans="1:3">
      <c r="A5" s="4" t="s">
        <v>810</v>
      </c>
      <c r="B5" s="5" t="n">
        <v>54650</v>
      </c>
      <c r="C5" s="5" t="n">
        <v>82563</v>
      </c>
    </row>
    <row r="6" spans="1:3">
      <c r="A6" s="4" t="s">
        <v>811</v>
      </c>
      <c r="B6" s="5" t="n">
        <v>23318</v>
      </c>
      <c r="C6" s="5" t="n">
        <v>23854</v>
      </c>
    </row>
    <row r="7" spans="1:3">
      <c r="A7" s="4" t="s">
        <v>812</v>
      </c>
      <c r="B7" s="5" t="n">
        <v>10197</v>
      </c>
      <c r="C7" s="5" t="n">
        <v>31973</v>
      </c>
    </row>
    <row r="8" spans="1:3">
      <c r="A8" s="4" t="s">
        <v>139</v>
      </c>
      <c r="B8" s="5" t="n">
        <v>167668</v>
      </c>
      <c r="C8" s="5" t="n">
        <v>236955</v>
      </c>
    </row>
    <row r="9" spans="1:3">
      <c r="A9" s="4" t="s">
        <v>215</v>
      </c>
    </row>
    <row r="10" spans="1:3">
      <c r="A10" s="3" t="s">
        <v>318</v>
      </c>
    </row>
    <row r="11" spans="1:3">
      <c r="A11" s="4" t="s">
        <v>809</v>
      </c>
      <c r="B11" s="5" t="n">
        <v>1744580</v>
      </c>
      <c r="C11" s="5" t="n">
        <v>1151519</v>
      </c>
    </row>
    <row r="12" spans="1:3">
      <c r="A12" s="4" t="s">
        <v>810</v>
      </c>
      <c r="B12" s="5" t="n">
        <v>2747431</v>
      </c>
      <c r="C12" s="5" t="n">
        <v>1841808</v>
      </c>
    </row>
    <row r="13" spans="1:3">
      <c r="A13" s="4" t="s">
        <v>811</v>
      </c>
      <c r="B13" s="5" t="n">
        <v>2052194</v>
      </c>
      <c r="C13" s="5" t="n">
        <v>1423706</v>
      </c>
    </row>
    <row r="14" spans="1:3">
      <c r="A14" s="4" t="s">
        <v>812</v>
      </c>
      <c r="B14" s="5" t="n">
        <v>2788738</v>
      </c>
      <c r="C14" s="5" t="n">
        <v>2477123</v>
      </c>
    </row>
    <row r="15" spans="1:3">
      <c r="A15" s="4" t="s">
        <v>139</v>
      </c>
      <c r="B15" s="7" t="n">
        <v>9332943</v>
      </c>
      <c r="C15" s="7" t="n">
        <v>68941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13</v>
      </c>
      <c r="B1" s="2" t="s">
        <v>395</v>
      </c>
    </row>
    <row r="2" spans="1:2">
      <c r="A2" s="3" t="s">
        <v>814</v>
      </c>
    </row>
    <row r="3" spans="1:2">
      <c r="A3" s="5" t="n">
        <v>2017</v>
      </c>
      <c r="B3" s="7" t="n">
        <v>855907</v>
      </c>
    </row>
    <row r="4" spans="1:2">
      <c r="A4" s="5" t="n">
        <v>2018</v>
      </c>
      <c r="B4" s="5" t="n">
        <v>1063919</v>
      </c>
    </row>
    <row r="5" spans="1:2">
      <c r="A5" s="5" t="n">
        <v>2019</v>
      </c>
      <c r="B5" s="5" t="n">
        <v>435308</v>
      </c>
    </row>
    <row r="6" spans="1:2">
      <c r="A6" s="5" t="n">
        <v>2020</v>
      </c>
      <c r="B6" s="5" t="n">
        <v>3782834</v>
      </c>
    </row>
    <row r="7" spans="1:2">
      <c r="A7" s="5" t="n">
        <v>2021</v>
      </c>
      <c r="B7" s="5" t="n">
        <v>3137465</v>
      </c>
    </row>
    <row r="8" spans="1:2">
      <c r="A8" s="4" t="s">
        <v>139</v>
      </c>
      <c r="B8" s="7" t="n">
        <v>92754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5</v>
      </c>
    </row>
    <row r="3" spans="1:3">
      <c r="A3" s="4" t="s">
        <v>204</v>
      </c>
    </row>
    <row r="4" spans="1:3">
      <c r="A4" s="3" t="s">
        <v>816</v>
      </c>
    </row>
    <row r="5" spans="1:3">
      <c r="A5" s="4" t="s">
        <v>817</v>
      </c>
      <c r="B5" s="7" t="n">
        <v>1400000</v>
      </c>
      <c r="C5" s="7" t="n">
        <v>1500000</v>
      </c>
    </row>
    <row r="6" spans="1:3">
      <c r="A6" s="4" t="s">
        <v>818</v>
      </c>
    </row>
    <row r="7" spans="1:3">
      <c r="A7" s="3" t="s">
        <v>816</v>
      </c>
    </row>
    <row r="8" spans="1:3">
      <c r="A8" s="4" t="s">
        <v>819</v>
      </c>
      <c r="B8" s="5" t="n">
        <v>1000</v>
      </c>
      <c r="C8" s="5" t="n">
        <v>1000</v>
      </c>
    </row>
    <row r="9" spans="1:3">
      <c r="A9" s="4" t="s">
        <v>820</v>
      </c>
    </row>
    <row r="10" spans="1:3">
      <c r="A10" s="3" t="s">
        <v>816</v>
      </c>
    </row>
    <row r="11" spans="1:3">
      <c r="A11" s="4" t="s">
        <v>819</v>
      </c>
      <c r="B11" s="5" t="n">
        <v>51000</v>
      </c>
      <c r="C11" s="5" t="n">
        <v>51000</v>
      </c>
    </row>
    <row r="12" spans="1:3">
      <c r="A12" s="4" t="s">
        <v>69</v>
      </c>
    </row>
    <row r="13" spans="1:3">
      <c r="A13" s="3" t="s">
        <v>816</v>
      </c>
    </row>
    <row r="14" spans="1:3">
      <c r="A14" s="4" t="s">
        <v>70</v>
      </c>
      <c r="B14" s="5" t="n">
        <v>14555718</v>
      </c>
      <c r="C14" s="5" t="n">
        <v>10761954</v>
      </c>
    </row>
    <row r="15" spans="1:3">
      <c r="A15" s="4" t="s">
        <v>71</v>
      </c>
      <c r="B15" s="5" t="n">
        <v>9814130</v>
      </c>
      <c r="C15" s="5" t="n">
        <v>7302905</v>
      </c>
    </row>
    <row r="16" spans="1:3">
      <c r="A16" s="4" t="s">
        <v>821</v>
      </c>
    </row>
    <row r="17" spans="1:3">
      <c r="A17" s="3" t="s">
        <v>816</v>
      </c>
    </row>
    <row r="18" spans="1:3">
      <c r="A18" s="4" t="s">
        <v>822</v>
      </c>
      <c r="B18" s="5" t="n">
        <v>1300000</v>
      </c>
      <c r="C18" s="7" t="n">
        <v>1400000</v>
      </c>
    </row>
    <row r="19" spans="1:3">
      <c r="A19" s="4" t="s">
        <v>823</v>
      </c>
    </row>
    <row r="20" spans="1:3">
      <c r="A20" s="3" t="s">
        <v>816</v>
      </c>
    </row>
    <row r="21" spans="1:3">
      <c r="A21" s="4" t="s">
        <v>824</v>
      </c>
      <c r="B21" s="7" t="n">
        <v>4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5</v>
      </c>
    </row>
    <row r="2" spans="1:3">
      <c r="A2" s="3" t="s">
        <v>26</v>
      </c>
    </row>
    <row r="3" spans="1:3">
      <c r="A3" s="4" t="s">
        <v>28</v>
      </c>
      <c r="B3" s="7" t="n">
        <v>3111827</v>
      </c>
      <c r="C3" s="7" t="n">
        <v>3330063</v>
      </c>
    </row>
    <row r="4" spans="1:3">
      <c r="A4" s="4" t="s">
        <v>30</v>
      </c>
      <c r="B4" s="5" t="n">
        <v>13261360</v>
      </c>
      <c r="C4" s="5" t="n">
        <v>8753653</v>
      </c>
    </row>
    <row r="5" spans="1:3">
      <c r="A5" s="4" t="s">
        <v>31</v>
      </c>
      <c r="B5" s="5" t="n">
        <v>98079</v>
      </c>
      <c r="C5" s="5" t="n">
        <v>79697</v>
      </c>
    </row>
    <row r="6" spans="1:3">
      <c r="A6" s="4" t="s">
        <v>826</v>
      </c>
      <c r="B6" s="5" t="n">
        <v>168883</v>
      </c>
      <c r="C6" s="5" t="n">
        <v>166350</v>
      </c>
    </row>
    <row r="7" spans="1:3">
      <c r="A7" s="3" t="s">
        <v>36</v>
      </c>
    </row>
    <row r="8" spans="1:3">
      <c r="A8" s="4" t="s">
        <v>749</v>
      </c>
      <c r="B8" s="5" t="n">
        <v>264866</v>
      </c>
      <c r="C8" s="5" t="n">
        <v>334124</v>
      </c>
    </row>
    <row r="9" spans="1:3">
      <c r="A9" s="4" t="s">
        <v>635</v>
      </c>
      <c r="B9" s="5" t="n">
        <v>9511229</v>
      </c>
      <c r="C9" s="5" t="n">
        <v>6941097</v>
      </c>
    </row>
    <row r="10" spans="1:3">
      <c r="A10" s="4" t="s">
        <v>41</v>
      </c>
      <c r="B10" s="5" t="n">
        <v>54853</v>
      </c>
      <c r="C10" s="5" t="n">
        <v>48670</v>
      </c>
    </row>
    <row r="11" spans="1:3">
      <c r="A11" s="4" t="s">
        <v>827</v>
      </c>
      <c r="B11" s="5" t="n">
        <v>13445</v>
      </c>
      <c r="C11" s="5" t="n">
        <v>16694</v>
      </c>
    </row>
    <row r="12" spans="1:3">
      <c r="A12" s="4" t="s">
        <v>828</v>
      </c>
    </row>
    <row r="13" spans="1:3">
      <c r="A13" s="3" t="s">
        <v>26</v>
      </c>
    </row>
    <row r="14" spans="1:3">
      <c r="A14" s="4" t="s">
        <v>28</v>
      </c>
      <c r="B14" s="5" t="n">
        <v>1704646</v>
      </c>
      <c r="C14" s="5" t="n">
        <v>1842080</v>
      </c>
    </row>
    <row r="15" spans="1:3">
      <c r="A15" s="4" t="s">
        <v>30</v>
      </c>
      <c r="B15" s="5" t="n">
        <v>12656159</v>
      </c>
      <c r="C15" s="5" t="n">
        <v>8753653</v>
      </c>
    </row>
    <row r="16" spans="1:3">
      <c r="A16" s="4" t="s">
        <v>31</v>
      </c>
      <c r="B16" s="5" t="n">
        <v>77167</v>
      </c>
      <c r="C16" s="5" t="n">
        <v>57153</v>
      </c>
    </row>
    <row r="17" spans="1:3">
      <c r="A17" s="4" t="s">
        <v>826</v>
      </c>
      <c r="B17" s="5" t="n">
        <v>117746</v>
      </c>
      <c r="C17" s="5" t="n">
        <v>109068</v>
      </c>
    </row>
    <row r="18" spans="1:3">
      <c r="A18" s="3" t="s">
        <v>36</v>
      </c>
    </row>
    <row r="19" spans="1:3">
      <c r="A19" s="4" t="s">
        <v>749</v>
      </c>
      <c r="B19" s="5" t="n">
        <v>264866</v>
      </c>
      <c r="C19" s="5" t="n">
        <v>334124</v>
      </c>
    </row>
    <row r="20" spans="1:3">
      <c r="A20" s="4" t="s">
        <v>635</v>
      </c>
      <c r="B20" s="5" t="n">
        <v>9511229</v>
      </c>
      <c r="C20" s="5" t="n">
        <v>6941097</v>
      </c>
    </row>
    <row r="21" spans="1:3">
      <c r="A21" s="4" t="s">
        <v>41</v>
      </c>
      <c r="B21" s="5" t="n">
        <v>34363</v>
      </c>
      <c r="C21" s="5" t="n">
        <v>24942</v>
      </c>
    </row>
    <row r="22" spans="1:3">
      <c r="A22" s="4" t="s">
        <v>827</v>
      </c>
      <c r="B22" s="5" t="n">
        <v>3672</v>
      </c>
      <c r="C22" s="7" t="n">
        <v>2742</v>
      </c>
    </row>
    <row r="23" spans="1:3">
      <c r="A23" s="4" t="s">
        <v>829</v>
      </c>
    </row>
    <row r="24" spans="1:3">
      <c r="A24" s="3" t="s">
        <v>26</v>
      </c>
    </row>
    <row r="25" spans="1:3">
      <c r="A25" s="4" t="s">
        <v>30</v>
      </c>
      <c r="B25" s="5" t="n">
        <v>4554965</v>
      </c>
    </row>
    <row r="26" spans="1:3">
      <c r="A26" s="4" t="s">
        <v>826</v>
      </c>
      <c r="B26" s="5" t="n">
        <v>29542</v>
      </c>
    </row>
    <row r="27" spans="1:3">
      <c r="A27" s="3" t="s">
        <v>36</v>
      </c>
    </row>
    <row r="28" spans="1:3">
      <c r="A28" s="4" t="s">
        <v>635</v>
      </c>
      <c r="B28" s="7" t="n">
        <v>35440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2</v>
      </c>
      <c r="D1" s="2" t="s">
        <v>1</v>
      </c>
    </row>
    <row r="2" spans="1:5">
      <c r="B2" s="2" t="s">
        <v>2</v>
      </c>
      <c r="C2" s="2" t="s">
        <v>83</v>
      </c>
      <c r="D2" s="2" t="s">
        <v>2</v>
      </c>
      <c r="E2" s="2" t="s">
        <v>83</v>
      </c>
    </row>
    <row r="3" spans="1:5">
      <c r="A3" s="3" t="s">
        <v>816</v>
      </c>
    </row>
    <row r="4" spans="1:5">
      <c r="A4" s="4" t="s">
        <v>88</v>
      </c>
      <c r="B4" s="7" t="n">
        <v>150689</v>
      </c>
      <c r="C4" s="7" t="n">
        <v>137869</v>
      </c>
      <c r="D4" s="7" t="n">
        <v>291802</v>
      </c>
      <c r="E4" s="7" t="n">
        <v>276085</v>
      </c>
    </row>
    <row r="5" spans="1:5">
      <c r="A5" s="4" t="s">
        <v>90</v>
      </c>
      <c r="B5" s="5" t="n">
        <v>-749</v>
      </c>
      <c r="C5" s="5" t="n">
        <v>-3139</v>
      </c>
      <c r="D5" s="5" t="n">
        <v>-3462</v>
      </c>
      <c r="E5" s="5" t="n">
        <v>-7562</v>
      </c>
    </row>
    <row r="6" spans="1:5">
      <c r="A6" s="4" t="s">
        <v>91</v>
      </c>
      <c r="B6" s="5" t="n">
        <v>-12760</v>
      </c>
      <c r="C6" s="5" t="n">
        <v>-17816</v>
      </c>
      <c r="D6" s="5" t="n">
        <v>-28748</v>
      </c>
      <c r="E6" s="5" t="n">
        <v>-24071</v>
      </c>
    </row>
    <row r="7" spans="1:5">
      <c r="A7" s="4" t="s">
        <v>92</v>
      </c>
      <c r="B7" s="5" t="n">
        <v>-13509</v>
      </c>
      <c r="C7" s="5" t="n">
        <v>-20955</v>
      </c>
      <c r="D7" s="5" t="n">
        <v>-32210</v>
      </c>
      <c r="E7" s="5" t="n">
        <v>-31633</v>
      </c>
    </row>
    <row r="8" spans="1:5">
      <c r="A8" s="4" t="s">
        <v>108</v>
      </c>
      <c r="B8" s="5" t="n">
        <v>10890</v>
      </c>
      <c r="C8" s="5" t="n">
        <v>7773</v>
      </c>
      <c r="D8" s="5" t="n">
        <v>20478</v>
      </c>
      <c r="E8" s="5" t="n">
        <v>13351</v>
      </c>
    </row>
    <row r="9" spans="1:5">
      <c r="A9" s="4" t="s">
        <v>828</v>
      </c>
    </row>
    <row r="10" spans="1:5">
      <c r="A10" s="3" t="s">
        <v>816</v>
      </c>
    </row>
    <row r="11" spans="1:5">
      <c r="A11" s="4" t="s">
        <v>90</v>
      </c>
      <c r="B11" s="5" t="n">
        <v>-696</v>
      </c>
      <c r="C11" s="5" t="n">
        <v>-612</v>
      </c>
      <c r="D11" s="5" t="n">
        <v>-1109</v>
      </c>
      <c r="E11" s="5" t="n">
        <v>-845</v>
      </c>
    </row>
    <row r="12" spans="1:5">
      <c r="A12" s="4" t="s">
        <v>91</v>
      </c>
      <c r="B12" s="5" t="n">
        <v>-12146</v>
      </c>
      <c r="C12" s="5" t="n">
        <v>-19462</v>
      </c>
      <c r="D12" s="5" t="n">
        <v>-25613</v>
      </c>
      <c r="E12" s="5" t="n">
        <v>-27326</v>
      </c>
    </row>
    <row r="13" spans="1:5">
      <c r="A13" s="4" t="s">
        <v>92</v>
      </c>
      <c r="B13" s="5" t="n">
        <v>-12842</v>
      </c>
      <c r="C13" s="5" t="n">
        <v>-20074</v>
      </c>
      <c r="D13" s="5" t="n">
        <v>-26722</v>
      </c>
      <c r="E13" s="5" t="n">
        <v>-28171</v>
      </c>
    </row>
    <row r="14" spans="1:5">
      <c r="A14" s="4" t="s">
        <v>831</v>
      </c>
    </row>
    <row r="15" spans="1:5">
      <c r="A15" s="3" t="s">
        <v>816</v>
      </c>
    </row>
    <row r="16" spans="1:5">
      <c r="A16" s="4" t="s">
        <v>832</v>
      </c>
      <c r="B16" s="5" t="n">
        <v>234437</v>
      </c>
      <c r="C16" s="5" t="n">
        <v>160885</v>
      </c>
      <c r="D16" s="5" t="n">
        <v>427426</v>
      </c>
      <c r="E16" s="5" t="n">
        <v>292865</v>
      </c>
    </row>
    <row r="17" spans="1:5">
      <c r="A17" s="4" t="s">
        <v>833</v>
      </c>
      <c r="B17" s="5" t="n">
        <v>105723</v>
      </c>
      <c r="C17" s="5" t="n">
        <v>58772</v>
      </c>
      <c r="D17" s="5" t="n">
        <v>188407</v>
      </c>
      <c r="E17" s="5" t="n">
        <v>98022</v>
      </c>
    </row>
    <row r="18" spans="1:5">
      <c r="A18" s="4" t="s">
        <v>88</v>
      </c>
      <c r="B18" s="7" t="n">
        <v>128714</v>
      </c>
      <c r="C18" s="7" t="n">
        <v>102113</v>
      </c>
      <c r="D18" s="7" t="n">
        <v>239019</v>
      </c>
      <c r="E18" s="7" t="n">
        <v>1948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4</v>
      </c>
      <c r="B1" s="2" t="s">
        <v>2</v>
      </c>
      <c r="C1" s="2" t="s">
        <v>25</v>
      </c>
    </row>
    <row r="2" spans="1:3">
      <c r="A2" s="3" t="s">
        <v>835</v>
      </c>
    </row>
    <row r="3" spans="1:3">
      <c r="A3" s="4" t="s">
        <v>836</v>
      </c>
      <c r="B3" s="7" t="n">
        <v>4054100000</v>
      </c>
      <c r="C3" s="7" t="n">
        <v>2640600000</v>
      </c>
    </row>
    <row r="4" spans="1:3">
      <c r="A4" s="4" t="s">
        <v>837</v>
      </c>
      <c r="B4" s="5" t="n">
        <v>14907000</v>
      </c>
      <c r="C4" s="5" t="n">
        <v>9677000</v>
      </c>
    </row>
    <row r="5" spans="1:3">
      <c r="A5" s="4" t="s">
        <v>837</v>
      </c>
      <c r="B5" s="5" t="n">
        <v>-1707000</v>
      </c>
      <c r="C5" s="5" t="n">
        <v>-2350000</v>
      </c>
    </row>
    <row r="6" spans="1:3">
      <c r="A6" s="4" t="s">
        <v>838</v>
      </c>
    </row>
    <row r="7" spans="1:3">
      <c r="A7" s="3" t="s">
        <v>835</v>
      </c>
    </row>
    <row r="8" spans="1:3">
      <c r="A8" s="4" t="s">
        <v>836</v>
      </c>
      <c r="B8" s="5" t="n">
        <v>2952400000</v>
      </c>
      <c r="C8" s="5" t="n">
        <v>1396900000</v>
      </c>
    </row>
    <row r="9" spans="1:3">
      <c r="A9" s="4" t="s">
        <v>837</v>
      </c>
      <c r="B9" s="5" t="n">
        <v>10254000</v>
      </c>
      <c r="C9" s="5" t="n">
        <v>0</v>
      </c>
    </row>
    <row r="10" spans="1:3">
      <c r="A10" s="4" t="s">
        <v>837</v>
      </c>
      <c r="B10" s="5" t="n">
        <v>0</v>
      </c>
      <c r="C10" s="5" t="n">
        <v>0</v>
      </c>
    </row>
    <row r="11" spans="1:3">
      <c r="A11" s="4" t="s">
        <v>839</v>
      </c>
    </row>
    <row r="12" spans="1:3">
      <c r="A12" s="3" t="s">
        <v>835</v>
      </c>
    </row>
    <row r="13" spans="1:3">
      <c r="A13" s="4" t="s">
        <v>836</v>
      </c>
      <c r="B13" s="5" t="n">
        <v>482000000</v>
      </c>
      <c r="C13" s="5" t="n">
        <v>624000000</v>
      </c>
    </row>
    <row r="14" spans="1:3">
      <c r="A14" s="4" t="s">
        <v>837</v>
      </c>
      <c r="B14" s="5" t="n">
        <v>3257000</v>
      </c>
      <c r="C14" s="5" t="n">
        <v>7892000</v>
      </c>
    </row>
    <row r="15" spans="1:3">
      <c r="A15" s="4" t="s">
        <v>837</v>
      </c>
      <c r="B15" s="5" t="n">
        <v>-1707000</v>
      </c>
      <c r="C15" s="5" t="n">
        <v>-2350000</v>
      </c>
    </row>
    <row r="16" spans="1:3">
      <c r="A16" s="4" t="s">
        <v>840</v>
      </c>
    </row>
    <row r="17" spans="1:3">
      <c r="A17" s="3" t="s">
        <v>835</v>
      </c>
    </row>
    <row r="18" spans="1:3">
      <c r="A18" s="4" t="s">
        <v>836</v>
      </c>
      <c r="B18" s="5" t="n">
        <v>619700000</v>
      </c>
      <c r="C18" s="5" t="n">
        <v>619700000</v>
      </c>
    </row>
    <row r="19" spans="1:3">
      <c r="A19" s="4" t="s">
        <v>837</v>
      </c>
      <c r="B19" s="5" t="n">
        <v>1396000</v>
      </c>
      <c r="C19" s="5" t="n">
        <v>1785000</v>
      </c>
    </row>
    <row r="20" spans="1:3">
      <c r="A20" s="4" t="s">
        <v>837</v>
      </c>
      <c r="B20" s="7" t="n">
        <v>0</v>
      </c>
      <c r="C2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82</v>
      </c>
      <c r="D1" s="2" t="s">
        <v>1</v>
      </c>
    </row>
    <row r="2" spans="1:5">
      <c r="B2" s="2" t="s">
        <v>2</v>
      </c>
      <c r="C2" s="2" t="s">
        <v>83</v>
      </c>
      <c r="D2" s="2" t="s">
        <v>2</v>
      </c>
      <c r="E2" s="2" t="s">
        <v>83</v>
      </c>
    </row>
    <row r="3" spans="1:5">
      <c r="A3" s="3" t="s">
        <v>842</v>
      </c>
    </row>
    <row r="4" spans="1:5">
      <c r="A4" s="4" t="s">
        <v>94</v>
      </c>
      <c r="B4" s="7" t="n">
        <v>5802</v>
      </c>
      <c r="C4" s="7" t="n">
        <v>22100</v>
      </c>
      <c r="D4" s="7" t="n">
        <v>10698</v>
      </c>
      <c r="E4" s="7" t="n">
        <v>-79010</v>
      </c>
    </row>
    <row r="5" spans="1:5">
      <c r="A5" s="4" t="s">
        <v>97</v>
      </c>
      <c r="B5" s="5" t="n">
        <v>-21822</v>
      </c>
      <c r="C5" s="5" t="n">
        <v>-47755</v>
      </c>
      <c r="D5" s="5" t="n">
        <v>-26284</v>
      </c>
      <c r="E5" s="5" t="n">
        <v>-184292</v>
      </c>
    </row>
    <row r="6" spans="1:5">
      <c r="A6" s="4" t="s">
        <v>838</v>
      </c>
    </row>
    <row r="7" spans="1:5">
      <c r="A7" s="3" t="s">
        <v>842</v>
      </c>
    </row>
    <row r="8" spans="1:5">
      <c r="A8" s="4" t="s">
        <v>94</v>
      </c>
      <c r="B8" s="5" t="n">
        <v>4377</v>
      </c>
      <c r="C8" s="5" t="n">
        <v>38903</v>
      </c>
      <c r="D8" s="5" t="n">
        <v>10693</v>
      </c>
      <c r="E8" s="5" t="n">
        <v>-50236</v>
      </c>
    </row>
    <row r="9" spans="1:5">
      <c r="A9" s="4" t="s">
        <v>96</v>
      </c>
      <c r="B9" s="5" t="n">
        <v>-19629</v>
      </c>
      <c r="C9" s="5" t="n">
        <v>-68299</v>
      </c>
      <c r="D9" s="5" t="n">
        <v>-23733</v>
      </c>
      <c r="E9" s="5" t="n">
        <v>-79976</v>
      </c>
    </row>
    <row r="10" spans="1:5">
      <c r="A10" s="4" t="s">
        <v>840</v>
      </c>
    </row>
    <row r="11" spans="1:5">
      <c r="A11" s="3" t="s">
        <v>842</v>
      </c>
    </row>
    <row r="12" spans="1:5">
      <c r="A12" s="4" t="s">
        <v>94</v>
      </c>
      <c r="B12" s="5" t="n">
        <v>2179</v>
      </c>
      <c r="C12" s="5" t="n">
        <v>-13424</v>
      </c>
      <c r="D12" s="5" t="n">
        <v>-388</v>
      </c>
      <c r="E12" s="5" t="n">
        <v>-16408</v>
      </c>
    </row>
    <row r="13" spans="1:5">
      <c r="A13" s="4" t="s">
        <v>96</v>
      </c>
      <c r="B13" s="5" t="n">
        <v>-6914</v>
      </c>
      <c r="C13" s="5" t="n">
        <v>635</v>
      </c>
      <c r="D13" s="5" t="n">
        <v>-8999</v>
      </c>
      <c r="E13" s="5" t="n">
        <v>-20975</v>
      </c>
    </row>
    <row r="14" spans="1:5">
      <c r="A14" s="4" t="s">
        <v>839</v>
      </c>
    </row>
    <row r="15" spans="1:5">
      <c r="A15" s="3" t="s">
        <v>842</v>
      </c>
    </row>
    <row r="16" spans="1:5">
      <c r="A16" s="4" t="s">
        <v>94</v>
      </c>
      <c r="B16" s="5" t="n">
        <v>-754</v>
      </c>
      <c r="C16" s="5" t="n">
        <v>-3379</v>
      </c>
      <c r="D16" s="5" t="n">
        <v>393</v>
      </c>
      <c r="E16" s="5" t="n">
        <v>-12366</v>
      </c>
    </row>
    <row r="17" spans="1:5">
      <c r="A17" s="4" t="s">
        <v>96</v>
      </c>
      <c r="B17" s="5" t="n">
        <v>-1081</v>
      </c>
      <c r="C17" s="5" t="n">
        <v>-1624</v>
      </c>
      <c r="D17" s="5" t="n">
        <v>-4250</v>
      </c>
      <c r="E17" s="5" t="n">
        <v>-3765</v>
      </c>
    </row>
    <row r="18" spans="1:5">
      <c r="A18" s="4" t="s">
        <v>843</v>
      </c>
    </row>
    <row r="19" spans="1:5">
      <c r="A19" s="3" t="s">
        <v>842</v>
      </c>
    </row>
    <row r="20" spans="1:5">
      <c r="A20" s="4" t="s">
        <v>94</v>
      </c>
      <c r="B20" s="5" t="n">
        <v>0</v>
      </c>
      <c r="C20" s="5" t="n">
        <v>0</v>
      </c>
      <c r="D20" s="5" t="n">
        <v>0</v>
      </c>
      <c r="E20" s="5" t="n">
        <v>0</v>
      </c>
    </row>
    <row r="21" spans="1:5">
      <c r="A21" s="4" t="s">
        <v>96</v>
      </c>
      <c r="B21" s="7" t="n">
        <v>0</v>
      </c>
      <c r="C21" s="7" t="n">
        <v>-567</v>
      </c>
      <c r="D21" s="7" t="n">
        <v>0</v>
      </c>
      <c r="E21" s="7" t="n">
        <v>-5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82</v>
      </c>
      <c r="D1" s="2" t="s">
        <v>1</v>
      </c>
    </row>
    <row r="2" spans="1:5">
      <c r="B2" s="2" t="s">
        <v>2</v>
      </c>
      <c r="C2" s="2" t="s">
        <v>83</v>
      </c>
      <c r="D2" s="2" t="s">
        <v>2</v>
      </c>
      <c r="E2" s="2" t="s">
        <v>83</v>
      </c>
    </row>
    <row r="3" spans="1:5">
      <c r="A3" s="3" t="s">
        <v>229</v>
      </c>
    </row>
    <row r="4" spans="1:5">
      <c r="A4" s="4" t="s">
        <v>95</v>
      </c>
      <c r="B4" s="7" t="n">
        <v>-16143</v>
      </c>
      <c r="C4" s="7" t="n">
        <v>-60158</v>
      </c>
      <c r="D4" s="7" t="n">
        <v>-16143</v>
      </c>
      <c r="E4" s="7" t="n">
        <v>-6061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6"/>
  </cols>
  <sheetData>
    <row r="1" spans="1:6">
      <c r="A1" s="1" t="s">
        <v>845</v>
      </c>
      <c r="B1" s="2" t="s">
        <v>82</v>
      </c>
      <c r="D1" s="2" t="s">
        <v>1</v>
      </c>
      <c r="F1" s="2" t="s">
        <v>61</v>
      </c>
    </row>
    <row r="2" spans="1:6">
      <c r="B2" s="2" t="s">
        <v>2</v>
      </c>
      <c r="C2" s="2" t="s">
        <v>83</v>
      </c>
      <c r="D2" s="2" t="s">
        <v>2</v>
      </c>
      <c r="E2" s="2" t="s">
        <v>83</v>
      </c>
      <c r="F2" s="2" t="s">
        <v>25</v>
      </c>
    </row>
    <row r="3" spans="1:6">
      <c r="A3" s="3" t="s">
        <v>835</v>
      </c>
    </row>
    <row r="4" spans="1:6">
      <c r="A4" s="4" t="s">
        <v>846</v>
      </c>
      <c r="B4" s="7" t="n">
        <v>16143000</v>
      </c>
      <c r="C4" s="7" t="n">
        <v>60158000</v>
      </c>
      <c r="D4" s="7" t="n">
        <v>16143000</v>
      </c>
      <c r="E4" s="7" t="n">
        <v>60616000</v>
      </c>
    </row>
    <row r="5" spans="1:6">
      <c r="A5" s="4" t="s">
        <v>847</v>
      </c>
      <c r="B5" s="7" t="n">
        <v>250000000</v>
      </c>
      <c r="D5" s="7" t="n">
        <v>250000000</v>
      </c>
    </row>
    <row r="6" spans="1:6">
      <c r="A6" s="4" t="s">
        <v>848</v>
      </c>
      <c r="B6" s="4" t="s">
        <v>849</v>
      </c>
      <c r="D6" s="4" t="s">
        <v>849</v>
      </c>
      <c r="F6" s="4" t="s">
        <v>850</v>
      </c>
    </row>
    <row r="7" spans="1:6">
      <c r="A7" s="4" t="s">
        <v>851</v>
      </c>
      <c r="B7" s="4" t="s">
        <v>852</v>
      </c>
      <c r="D7" s="4" t="s">
        <v>852</v>
      </c>
      <c r="F7" s="4" t="s">
        <v>566</v>
      </c>
    </row>
    <row r="8" spans="1:6">
      <c r="A8" s="4" t="s">
        <v>853</v>
      </c>
      <c r="D8" s="4" t="s">
        <v>854</v>
      </c>
      <c r="F8" s="4" t="s">
        <v>855</v>
      </c>
    </row>
    <row r="9" spans="1:6">
      <c r="A9" s="4" t="s">
        <v>856</v>
      </c>
      <c r="B9" s="7" t="n">
        <v>8000000</v>
      </c>
      <c r="D9" s="7" t="n">
        <v>8000000</v>
      </c>
    </row>
    <row r="10" spans="1:6">
      <c r="A10" s="4" t="s">
        <v>857</v>
      </c>
    </row>
    <row r="11" spans="1:6">
      <c r="A11" s="3" t="s">
        <v>835</v>
      </c>
    </row>
    <row r="12" spans="1:6">
      <c r="A12" s="4" t="s">
        <v>847</v>
      </c>
      <c r="C12" s="7" t="n">
        <v>2300000000</v>
      </c>
      <c r="E12" s="7" t="n">
        <v>3300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858</v>
      </c>
      <c r="B1" s="2" t="s">
        <v>859</v>
      </c>
      <c r="D1" s="2" t="s">
        <v>82</v>
      </c>
      <c r="F1" s="2" t="s">
        <v>1</v>
      </c>
      <c r="H1" s="2" t="s">
        <v>61</v>
      </c>
    </row>
    <row r="2" spans="1:8">
      <c r="B2" s="2" t="s">
        <v>860</v>
      </c>
      <c r="C2" s="2" t="s">
        <v>861</v>
      </c>
      <c r="D2" s="2" t="s">
        <v>2</v>
      </c>
      <c r="E2" s="2" t="s">
        <v>83</v>
      </c>
      <c r="F2" s="2" t="s">
        <v>2</v>
      </c>
      <c r="G2" s="2" t="s">
        <v>83</v>
      </c>
      <c r="H2" s="2" t="s">
        <v>25</v>
      </c>
    </row>
    <row r="3" spans="1:8">
      <c r="A3" s="3" t="s">
        <v>862</v>
      </c>
    </row>
    <row r="4" spans="1:8">
      <c r="A4" s="4" t="s">
        <v>863</v>
      </c>
      <c r="F4" s="7" t="n">
        <v>314429</v>
      </c>
    </row>
    <row r="5" spans="1:8">
      <c r="A5" s="4" t="s">
        <v>136</v>
      </c>
      <c r="D5" s="7" t="n">
        <v>9400</v>
      </c>
      <c r="E5" s="7" t="n">
        <v>0</v>
      </c>
      <c r="F5" s="7" t="n">
        <v>14683</v>
      </c>
      <c r="G5" s="7" t="n">
        <v>0</v>
      </c>
    </row>
    <row r="6" spans="1:8">
      <c r="A6" s="4" t="s">
        <v>58</v>
      </c>
    </row>
    <row r="7" spans="1:8">
      <c r="A7" s="3" t="s">
        <v>862</v>
      </c>
    </row>
    <row r="8" spans="1:8">
      <c r="A8" s="4" t="s">
        <v>75</v>
      </c>
      <c r="B8" s="5" t="n">
        <v>13000000</v>
      </c>
      <c r="D8" s="5" t="n">
        <v>100000000</v>
      </c>
      <c r="F8" s="5" t="n">
        <v>100000000</v>
      </c>
    </row>
    <row r="9" spans="1:8">
      <c r="A9" s="4" t="s">
        <v>79</v>
      </c>
      <c r="B9" s="4" t="s">
        <v>80</v>
      </c>
      <c r="F9" s="4" t="s">
        <v>80</v>
      </c>
    </row>
    <row r="10" spans="1:8">
      <c r="A10" s="4" t="s">
        <v>74</v>
      </c>
      <c r="D10" s="8" t="n">
        <v>0.01</v>
      </c>
      <c r="F10" s="8" t="n">
        <v>0.01</v>
      </c>
    </row>
    <row r="11" spans="1:8">
      <c r="A11" s="4" t="s">
        <v>864</v>
      </c>
      <c r="B11" s="7" t="n">
        <v>25</v>
      </c>
    </row>
    <row r="12" spans="1:8">
      <c r="A12" s="4" t="s">
        <v>865</v>
      </c>
      <c r="B12" s="7" t="n">
        <v>25</v>
      </c>
    </row>
    <row r="13" spans="1:8">
      <c r="A13" s="4" t="s">
        <v>136</v>
      </c>
      <c r="D13" s="7" t="n">
        <v>7000</v>
      </c>
      <c r="F13" s="7" t="n">
        <v>9000</v>
      </c>
    </row>
    <row r="14" spans="1:8">
      <c r="A14" s="4" t="s">
        <v>866</v>
      </c>
      <c r="D14" s="8" t="n">
        <v>0.5</v>
      </c>
      <c r="F14" s="8" t="n">
        <v>0.68</v>
      </c>
    </row>
    <row r="15" spans="1:8">
      <c r="A15" s="4" t="s">
        <v>56</v>
      </c>
    </row>
    <row r="16" spans="1:8">
      <c r="A16" s="3" t="s">
        <v>862</v>
      </c>
    </row>
    <row r="17" spans="1:8">
      <c r="A17" s="4" t="s">
        <v>75</v>
      </c>
      <c r="C17" s="5" t="n">
        <v>5800000</v>
      </c>
      <c r="D17" s="5" t="n">
        <v>100000000</v>
      </c>
      <c r="F17" s="5" t="n">
        <v>100000000</v>
      </c>
      <c r="H17" s="5" t="n">
        <v>100000000</v>
      </c>
    </row>
    <row r="18" spans="1:8">
      <c r="A18" s="4" t="s">
        <v>79</v>
      </c>
      <c r="B18" s="4" t="s">
        <v>80</v>
      </c>
      <c r="C18" s="4" t="s">
        <v>80</v>
      </c>
      <c r="F18" s="4" t="s">
        <v>80</v>
      </c>
      <c r="H18" s="4" t="s">
        <v>80</v>
      </c>
    </row>
    <row r="19" spans="1:8">
      <c r="A19" s="4" t="s">
        <v>74</v>
      </c>
      <c r="B19" s="8" t="n">
        <v>0.01</v>
      </c>
      <c r="C19" s="8" t="n">
        <v>0.01</v>
      </c>
      <c r="D19" s="8" t="n">
        <v>0.01</v>
      </c>
      <c r="F19" s="8" t="n">
        <v>0.01</v>
      </c>
      <c r="H19" s="8" t="n">
        <v>0.01</v>
      </c>
    </row>
    <row r="20" spans="1:8">
      <c r="A20" s="4" t="s">
        <v>864</v>
      </c>
      <c r="B20" s="5" t="n">
        <v>25</v>
      </c>
      <c r="C20" s="5" t="n">
        <v>25</v>
      </c>
    </row>
    <row r="21" spans="1:8">
      <c r="A21" s="4" t="s">
        <v>865</v>
      </c>
      <c r="B21" s="5" t="n">
        <v>25</v>
      </c>
      <c r="C21" s="7" t="n">
        <v>25</v>
      </c>
    </row>
    <row r="22" spans="1:8">
      <c r="A22" s="4" t="s">
        <v>867</v>
      </c>
      <c r="B22" s="7" t="n">
        <v>2</v>
      </c>
    </row>
    <row r="23" spans="1:8">
      <c r="A23" s="4" t="s">
        <v>136</v>
      </c>
      <c r="D23" s="7" t="n">
        <v>3000</v>
      </c>
      <c r="F23" s="7" t="n">
        <v>6000</v>
      </c>
    </row>
    <row r="24" spans="1:8">
      <c r="A24" s="4" t="s">
        <v>866</v>
      </c>
      <c r="D24" s="8" t="n">
        <v>0.5</v>
      </c>
      <c r="F24" s="7" t="n">
        <v>1</v>
      </c>
    </row>
    <row r="25" spans="1:8">
      <c r="A25" s="4" t="s">
        <v>868</v>
      </c>
      <c r="C25" s="7" t="n">
        <v>140000</v>
      </c>
    </row>
    <row r="26" spans="1:8">
      <c r="A26" s="4" t="s">
        <v>141</v>
      </c>
    </row>
    <row r="27" spans="1:8">
      <c r="A27" s="3" t="s">
        <v>862</v>
      </c>
    </row>
    <row r="28" spans="1:8">
      <c r="A28" s="4" t="s">
        <v>863</v>
      </c>
      <c r="B28" s="7" t="n">
        <v>314000</v>
      </c>
      <c r="F28" s="7" t="n">
        <v>314299</v>
      </c>
    </row>
    <row r="29" spans="1:8">
      <c r="A29" s="4" t="s">
        <v>869</v>
      </c>
    </row>
    <row r="30" spans="1:8">
      <c r="A30" s="3" t="s">
        <v>862</v>
      </c>
    </row>
    <row r="31" spans="1:8">
      <c r="A31" s="4" t="s">
        <v>870</v>
      </c>
      <c r="B31" s="4" t="s">
        <v>871</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3" t="s">
        <v>159</v>
      </c>
    </row>
    <row r="4" spans="1:3">
      <c r="A4" s="4" t="s">
        <v>160</v>
      </c>
      <c r="B4" s="7" t="n">
        <v>277824</v>
      </c>
      <c r="C4" s="7" t="n">
        <v>157226</v>
      </c>
    </row>
    <row r="5" spans="1:3">
      <c r="A5" s="3" t="s">
        <v>161</v>
      </c>
    </row>
    <row r="6" spans="1:3">
      <c r="A6" s="4" t="s">
        <v>162</v>
      </c>
      <c r="B6" s="5" t="n">
        <v>-8397</v>
      </c>
      <c r="C6" s="5" t="n">
        <v>4349</v>
      </c>
    </row>
    <row r="7" spans="1:3">
      <c r="A7" s="4" t="s">
        <v>163</v>
      </c>
      <c r="B7" s="5" t="n">
        <v>8433</v>
      </c>
      <c r="C7" s="5" t="n">
        <v>5019</v>
      </c>
    </row>
    <row r="8" spans="1:3">
      <c r="A8" s="4" t="s">
        <v>164</v>
      </c>
      <c r="B8" s="5" t="n">
        <v>4385</v>
      </c>
      <c r="C8" s="5" t="n">
        <v>3280</v>
      </c>
    </row>
    <row r="9" spans="1:3">
      <c r="A9" s="4" t="s">
        <v>165</v>
      </c>
      <c r="B9" s="5" t="n">
        <v>-10698</v>
      </c>
      <c r="C9" s="5" t="n">
        <v>79010</v>
      </c>
    </row>
    <row r="10" spans="1:3">
      <c r="A10" s="4" t="s">
        <v>166</v>
      </c>
      <c r="B10" s="5" t="n">
        <v>2161</v>
      </c>
      <c r="C10" s="5" t="n">
        <v>-72901</v>
      </c>
    </row>
    <row r="11" spans="1:3">
      <c r="A11" s="4" t="s">
        <v>167</v>
      </c>
      <c r="B11" s="5" t="n">
        <v>-140005</v>
      </c>
      <c r="C11" s="5" t="n">
        <v>-47218</v>
      </c>
    </row>
    <row r="12" spans="1:3">
      <c r="A12" s="4" t="s">
        <v>168</v>
      </c>
      <c r="B12" s="5" t="n">
        <v>-9708</v>
      </c>
      <c r="C12" s="5" t="n">
        <v>-3956</v>
      </c>
    </row>
    <row r="13" spans="1:3">
      <c r="A13" s="4" t="s">
        <v>92</v>
      </c>
      <c r="B13" s="5" t="n">
        <v>32210</v>
      </c>
      <c r="C13" s="5" t="n">
        <v>31633</v>
      </c>
    </row>
    <row r="14" spans="1:3">
      <c r="A14" s="4" t="s">
        <v>169</v>
      </c>
      <c r="B14" s="5" t="n">
        <v>48014</v>
      </c>
      <c r="C14" s="5" t="n">
        <v>1766</v>
      </c>
    </row>
    <row r="15" spans="1:3">
      <c r="A15" s="4" t="s">
        <v>170</v>
      </c>
      <c r="B15" s="5" t="n">
        <v>1603</v>
      </c>
      <c r="C15" s="5" t="n">
        <v>754</v>
      </c>
    </row>
    <row r="16" spans="1:3">
      <c r="A16" s="3" t="s">
        <v>171</v>
      </c>
    </row>
    <row r="17" spans="1:3">
      <c r="A17" s="4" t="s">
        <v>172</v>
      </c>
      <c r="B17" s="5" t="n">
        <v>-18382</v>
      </c>
      <c r="C17" s="5" t="n">
        <v>-43397</v>
      </c>
    </row>
    <row r="18" spans="1:3">
      <c r="A18" s="4" t="s">
        <v>173</v>
      </c>
      <c r="B18" s="5" t="n">
        <v>-7121</v>
      </c>
      <c r="C18" s="5" t="n">
        <v>-35360</v>
      </c>
    </row>
    <row r="19" spans="1:3">
      <c r="A19" s="3" t="s">
        <v>174</v>
      </c>
    </row>
    <row r="20" spans="1:3">
      <c r="A20" s="4" t="s">
        <v>175</v>
      </c>
      <c r="B20" s="5" t="n">
        <v>-3249</v>
      </c>
      <c r="C20" s="5" t="n">
        <v>11195</v>
      </c>
    </row>
    <row r="21" spans="1:3">
      <c r="A21" s="4" t="s">
        <v>176</v>
      </c>
      <c r="B21" s="5" t="n">
        <v>6186</v>
      </c>
      <c r="C21" s="5" t="n">
        <v>22837</v>
      </c>
    </row>
    <row r="22" spans="1:3">
      <c r="A22" s="4" t="s">
        <v>177</v>
      </c>
      <c r="B22" s="5" t="n">
        <v>183256</v>
      </c>
      <c r="C22" s="5" t="n">
        <v>114237</v>
      </c>
    </row>
    <row r="23" spans="1:3">
      <c r="A23" s="3" t="s">
        <v>178</v>
      </c>
    </row>
    <row r="24" spans="1:3">
      <c r="A24" s="4" t="s">
        <v>179</v>
      </c>
      <c r="B24" s="5" t="n">
        <v>-3342632</v>
      </c>
      <c r="C24" s="5" t="n">
        <v>-1986238</v>
      </c>
    </row>
    <row r="25" spans="1:3">
      <c r="A25" s="3" t="s">
        <v>180</v>
      </c>
    </row>
    <row r="26" spans="1:3">
      <c r="A26" s="4" t="s">
        <v>181</v>
      </c>
      <c r="B26" s="5" t="n">
        <v>16994467</v>
      </c>
      <c r="C26" s="5" t="n">
        <v>19984492</v>
      </c>
    </row>
    <row r="27" spans="1:3">
      <c r="A27" s="4" t="s">
        <v>182</v>
      </c>
      <c r="B27" s="5" t="n">
        <v>-16341218</v>
      </c>
      <c r="C27" s="5" t="n">
        <v>-21567569</v>
      </c>
    </row>
    <row r="28" spans="1:3">
      <c r="A28" s="4" t="s">
        <v>183</v>
      </c>
      <c r="B28" s="5" t="n">
        <v>314429</v>
      </c>
      <c r="C28" s="5" t="n">
        <v>0</v>
      </c>
    </row>
    <row r="29" spans="1:3">
      <c r="A29" s="4" t="s">
        <v>184</v>
      </c>
      <c r="B29" s="5" t="n">
        <v>3532918</v>
      </c>
      <c r="C29" s="5" t="n">
        <v>4180227</v>
      </c>
    </row>
    <row r="30" spans="1:3">
      <c r="A30" s="4" t="s">
        <v>185</v>
      </c>
      <c r="B30" s="5" t="n">
        <v>-1074027</v>
      </c>
      <c r="C30" s="5" t="n">
        <v>-395027</v>
      </c>
    </row>
    <row r="31" spans="1:3">
      <c r="A31" s="4" t="s">
        <v>186</v>
      </c>
      <c r="B31" s="5" t="n">
        <v>-71089</v>
      </c>
      <c r="C31" s="5" t="n">
        <v>-102701</v>
      </c>
    </row>
    <row r="32" spans="1:3">
      <c r="A32" s="4" t="s">
        <v>187</v>
      </c>
      <c r="B32" s="5" t="n">
        <v>-187943</v>
      </c>
      <c r="C32" s="5" t="n">
        <v>-274062</v>
      </c>
    </row>
    <row r="33" spans="1:3">
      <c r="A33" s="4" t="s">
        <v>188</v>
      </c>
      <c r="B33" s="5" t="n">
        <v>-17132</v>
      </c>
      <c r="C33" s="5" t="n">
        <v>0</v>
      </c>
    </row>
    <row r="34" spans="1:3">
      <c r="A34" s="4" t="s">
        <v>189</v>
      </c>
      <c r="B34" s="5" t="n">
        <v>3150405</v>
      </c>
      <c r="C34" s="5" t="n">
        <v>1825360</v>
      </c>
    </row>
    <row r="35" spans="1:3">
      <c r="A35" s="4" t="s">
        <v>190</v>
      </c>
      <c r="B35" s="5" t="n">
        <v>-8971</v>
      </c>
      <c r="C35" s="5" t="n">
        <v>-46641</v>
      </c>
    </row>
    <row r="36" spans="1:3">
      <c r="A36" s="4" t="s">
        <v>191</v>
      </c>
      <c r="B36" s="5" t="n">
        <v>177714</v>
      </c>
      <c r="C36" s="5" t="n">
        <v>114062</v>
      </c>
    </row>
    <row r="37" spans="1:3">
      <c r="A37" s="4" t="s">
        <v>192</v>
      </c>
      <c r="B37" s="5" t="n">
        <v>168743</v>
      </c>
      <c r="C37" s="5" t="n">
        <v>67421</v>
      </c>
    </row>
    <row r="38" spans="1:3">
      <c r="A38" s="3" t="s">
        <v>193</v>
      </c>
    </row>
    <row r="39" spans="1:3">
      <c r="A39" s="4" t="s">
        <v>194</v>
      </c>
      <c r="B39" s="5" t="n">
        <v>513210</v>
      </c>
      <c r="C39" s="5" t="n">
        <v>383245</v>
      </c>
    </row>
    <row r="40" spans="1:3">
      <c r="A40" s="4" t="s">
        <v>195</v>
      </c>
      <c r="B40" s="5" t="n">
        <v>233568</v>
      </c>
      <c r="C40" s="5" t="n">
        <v>118450</v>
      </c>
    </row>
    <row r="41" spans="1:3">
      <c r="A41" s="3" t="s">
        <v>196</v>
      </c>
    </row>
    <row r="42" spans="1:3">
      <c r="A42" s="4" t="s">
        <v>40</v>
      </c>
      <c r="B42" s="5" t="n">
        <v>1046720</v>
      </c>
      <c r="C42" s="5" t="n">
        <v>642169</v>
      </c>
    </row>
    <row r="43" spans="1:3">
      <c r="A43" s="4" t="s">
        <v>197</v>
      </c>
      <c r="B43" s="5" t="n">
        <v>62177</v>
      </c>
      <c r="C43" s="5" t="n">
        <v>133382</v>
      </c>
    </row>
    <row r="44" spans="1:3">
      <c r="A44" s="3" t="s">
        <v>198</v>
      </c>
    </row>
    <row r="45" spans="1:3">
      <c r="A45" s="4" t="s">
        <v>199</v>
      </c>
      <c r="B45" s="5" t="n">
        <v>94809</v>
      </c>
      <c r="C45" s="5" t="n">
        <v>90504</v>
      </c>
    </row>
    <row r="46" spans="1:3">
      <c r="A46" s="4" t="s">
        <v>200</v>
      </c>
    </row>
    <row r="47" spans="1:3">
      <c r="A47" s="3" t="s">
        <v>178</v>
      </c>
    </row>
    <row r="48" spans="1:3">
      <c r="A48" s="4" t="s">
        <v>201</v>
      </c>
      <c r="B48" s="5" t="n">
        <v>-260518</v>
      </c>
      <c r="C48" s="5" t="n">
        <v>-669335</v>
      </c>
    </row>
    <row r="49" spans="1:3">
      <c r="A49" s="4" t="s">
        <v>202</v>
      </c>
      <c r="B49" s="5" t="n">
        <v>141191</v>
      </c>
      <c r="C49" s="5" t="n">
        <v>2555162</v>
      </c>
    </row>
    <row r="50" spans="1:3">
      <c r="A50" s="4" t="s">
        <v>203</v>
      </c>
      <c r="B50" s="5" t="n">
        <v>220882</v>
      </c>
      <c r="C50" s="5" t="n">
        <v>308791</v>
      </c>
    </row>
    <row r="51" spans="1:3">
      <c r="A51" s="4" t="s">
        <v>204</v>
      </c>
    </row>
    <row r="52" spans="1:3">
      <c r="A52" s="3" t="s">
        <v>178</v>
      </c>
    </row>
    <row r="53" spans="1:3">
      <c r="A53" s="4" t="s">
        <v>201</v>
      </c>
      <c r="B53" s="5" t="n">
        <v>-5663</v>
      </c>
      <c r="C53" s="5" t="n">
        <v>-114227</v>
      </c>
    </row>
    <row r="54" spans="1:3">
      <c r="A54" s="4" t="s">
        <v>202</v>
      </c>
      <c r="B54" s="5" t="n">
        <v>5045</v>
      </c>
      <c r="C54" s="5" t="n">
        <v>67256</v>
      </c>
    </row>
    <row r="55" spans="1:3">
      <c r="A55" s="4" t="s">
        <v>203</v>
      </c>
      <c r="B55" s="5" t="n">
        <v>263804</v>
      </c>
      <c r="C55" s="5" t="n">
        <v>279560</v>
      </c>
    </row>
    <row r="56" spans="1:3">
      <c r="A56" s="4" t="s">
        <v>205</v>
      </c>
    </row>
    <row r="57" spans="1:3">
      <c r="A57" s="3" t="s">
        <v>178</v>
      </c>
    </row>
    <row r="58" spans="1:3">
      <c r="A58" s="4" t="s">
        <v>201</v>
      </c>
      <c r="B58" s="5" t="n">
        <v>-4515440</v>
      </c>
      <c r="C58" s="5" t="n">
        <v>-4745083</v>
      </c>
    </row>
    <row r="59" spans="1:3">
      <c r="A59" s="4" t="s">
        <v>203</v>
      </c>
      <c r="B59" s="7" t="n">
        <v>808067</v>
      </c>
      <c r="C59" s="7" t="n">
        <v>3316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72</v>
      </c>
      <c r="B1" s="2" t="s">
        <v>82</v>
      </c>
      <c r="D1" s="2" t="s">
        <v>1</v>
      </c>
    </row>
    <row r="2" spans="1:5">
      <c r="B2" s="2" t="s">
        <v>2</v>
      </c>
      <c r="C2" s="2" t="s">
        <v>83</v>
      </c>
      <c r="D2" s="2" t="s">
        <v>2</v>
      </c>
      <c r="E2" s="2" t="s">
        <v>83</v>
      </c>
    </row>
    <row r="3" spans="1:5">
      <c r="A3" s="3" t="s">
        <v>862</v>
      </c>
    </row>
    <row r="4" spans="1:5">
      <c r="A4" s="4" t="s">
        <v>873</v>
      </c>
      <c r="B4" s="7" t="n">
        <v>350000000</v>
      </c>
      <c r="D4" s="7" t="n">
        <v>350000000</v>
      </c>
    </row>
    <row r="5" spans="1:5">
      <c r="A5" s="4" t="s">
        <v>874</v>
      </c>
      <c r="B5" s="5" t="n">
        <v>0</v>
      </c>
      <c r="D5" s="5" t="n">
        <v>0</v>
      </c>
    </row>
    <row r="6" spans="1:5">
      <c r="A6" s="4" t="s">
        <v>875</v>
      </c>
      <c r="B6" s="7" t="n">
        <v>100000000</v>
      </c>
      <c r="D6" s="7" t="n">
        <v>100000000</v>
      </c>
    </row>
    <row r="7" spans="1:5">
      <c r="A7" s="4" t="s">
        <v>122</v>
      </c>
      <c r="B7" s="9" t="n">
        <v>0.5</v>
      </c>
      <c r="C7" s="8" t="n">
        <v>0.48</v>
      </c>
      <c r="D7" s="7" t="n">
        <v>1</v>
      </c>
      <c r="E7" s="8" t="n">
        <v>1.46</v>
      </c>
    </row>
    <row r="8" spans="1:5">
      <c r="A8" s="4" t="s">
        <v>152</v>
      </c>
      <c r="D8" s="7" t="n">
        <v>188196000</v>
      </c>
      <c r="E8" s="7" t="n">
        <v>274470000</v>
      </c>
    </row>
    <row r="9" spans="1:5">
      <c r="A9" s="4" t="s">
        <v>876</v>
      </c>
    </row>
    <row r="10" spans="1:5">
      <c r="A10" s="3" t="s">
        <v>862</v>
      </c>
    </row>
    <row r="11" spans="1:5">
      <c r="A11" s="4" t="s">
        <v>122</v>
      </c>
      <c r="B11" s="8" t="n">
        <v>0.5</v>
      </c>
      <c r="C11" s="8" t="n">
        <v>0.48</v>
      </c>
      <c r="D11" s="7" t="n">
        <v>1</v>
      </c>
      <c r="E11" s="8" t="n">
        <v>0.96</v>
      </c>
    </row>
    <row r="12" spans="1:5">
      <c r="A12" s="4" t="s">
        <v>152</v>
      </c>
      <c r="B12" s="7" t="n">
        <v>94000000</v>
      </c>
      <c r="C12" s="7" t="n">
        <v>90000000</v>
      </c>
      <c r="D12" s="7" t="n">
        <v>188000000</v>
      </c>
      <c r="E12" s="7" t="n">
        <v>180000000</v>
      </c>
    </row>
    <row r="13" spans="1:5">
      <c r="A13" s="4" t="s">
        <v>877</v>
      </c>
    </row>
    <row r="14" spans="1:5">
      <c r="A14" s="3" t="s">
        <v>862</v>
      </c>
    </row>
    <row r="15" spans="1:5">
      <c r="A15" s="4" t="s">
        <v>122</v>
      </c>
      <c r="E15" s="8" t="n">
        <v>0.5</v>
      </c>
    </row>
    <row r="16" spans="1:5">
      <c r="A16" s="4" t="s">
        <v>152</v>
      </c>
      <c r="E16" s="7" t="n">
        <v>94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82</v>
      </c>
      <c r="D1" s="2" t="s">
        <v>1</v>
      </c>
    </row>
    <row r="2" spans="1:5">
      <c r="B2" s="2" t="s">
        <v>2</v>
      </c>
      <c r="C2" s="2" t="s">
        <v>83</v>
      </c>
      <c r="D2" s="2" t="s">
        <v>2</v>
      </c>
      <c r="E2" s="2" t="s">
        <v>83</v>
      </c>
    </row>
    <row r="3" spans="1:5">
      <c r="A3" s="3" t="s">
        <v>879</v>
      </c>
    </row>
    <row r="4" spans="1:5">
      <c r="A4" s="4" t="s">
        <v>880</v>
      </c>
      <c r="B4" s="7" t="n">
        <v>105617</v>
      </c>
      <c r="C4" s="7" t="n">
        <v>74127</v>
      </c>
      <c r="D4" s="7" t="n">
        <v>263141</v>
      </c>
      <c r="E4" s="7" t="n">
        <v>157226</v>
      </c>
    </row>
    <row r="5" spans="1:5">
      <c r="A5" s="4" t="s">
        <v>881</v>
      </c>
      <c r="B5" s="5" t="n">
        <v>0</v>
      </c>
      <c r="C5" s="5" t="n">
        <v>0</v>
      </c>
      <c r="D5" s="5" t="n">
        <v>0</v>
      </c>
      <c r="E5" s="5" t="n">
        <v>0</v>
      </c>
    </row>
    <row r="6" spans="1:5">
      <c r="A6" s="4" t="s">
        <v>882</v>
      </c>
      <c r="B6" s="7" t="n">
        <v>105617</v>
      </c>
      <c r="C6" s="7" t="n">
        <v>74127</v>
      </c>
      <c r="D6" s="7" t="n">
        <v>263141</v>
      </c>
      <c r="E6" s="7" t="n">
        <v>157226</v>
      </c>
    </row>
    <row r="7" spans="1:5">
      <c r="A7" s="3" t="s">
        <v>883</v>
      </c>
    </row>
    <row r="8" spans="1:5">
      <c r="A8" s="4" t="s">
        <v>884</v>
      </c>
      <c r="B8" s="5" t="n">
        <v>187779406</v>
      </c>
      <c r="C8" s="5" t="n">
        <v>187729765</v>
      </c>
      <c r="D8" s="5" t="n">
        <v>187770626</v>
      </c>
      <c r="E8" s="5" t="n">
        <v>187726618</v>
      </c>
    </row>
    <row r="9" spans="1:5">
      <c r="A9" s="4" t="s">
        <v>885</v>
      </c>
      <c r="B9" s="5" t="n">
        <v>363145</v>
      </c>
      <c r="C9" s="5" t="n">
        <v>195281</v>
      </c>
      <c r="D9" s="5" t="n">
        <v>398467</v>
      </c>
      <c r="E9" s="5" t="n">
        <v>155996</v>
      </c>
    </row>
    <row r="10" spans="1:5">
      <c r="A10" s="4" t="s">
        <v>886</v>
      </c>
      <c r="B10" s="5" t="n">
        <v>188142551</v>
      </c>
      <c r="C10" s="5" t="n">
        <v>187925046</v>
      </c>
      <c r="D10" s="5" t="n">
        <v>188169093</v>
      </c>
      <c r="E10" s="5" t="n">
        <v>187882614</v>
      </c>
    </row>
    <row r="11" spans="1:5">
      <c r="A11" s="4" t="s">
        <v>887</v>
      </c>
      <c r="B11" s="8" t="n">
        <v>0.5600000000000001</v>
      </c>
      <c r="C11" s="8" t="n">
        <v>0.39</v>
      </c>
      <c r="D11" s="8" t="n">
        <v>1.4</v>
      </c>
      <c r="E11" s="8" t="n">
        <v>0.84</v>
      </c>
    </row>
    <row r="12" spans="1:5">
      <c r="A12" s="4" t="s">
        <v>888</v>
      </c>
      <c r="B12" s="8" t="n">
        <v>0.5600000000000001</v>
      </c>
      <c r="C12" s="8" t="n">
        <v>0.39</v>
      </c>
      <c r="D12" s="8" t="n">
        <v>1.4</v>
      </c>
      <c r="E12" s="8" t="n">
        <v>0.8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3</v>
      </c>
    </row>
    <row r="3" spans="1:3">
      <c r="A3" s="3" t="s">
        <v>890</v>
      </c>
    </row>
    <row r="4" spans="1:3">
      <c r="A4" s="4" t="s">
        <v>891</v>
      </c>
      <c r="B4" s="7" t="n">
        <v>3123533</v>
      </c>
      <c r="C4" s="7" t="n">
        <v>2946188</v>
      </c>
    </row>
    <row r="5" spans="1:3">
      <c r="A5" s="4" t="s">
        <v>892</v>
      </c>
      <c r="B5" s="5" t="n">
        <v>3576687</v>
      </c>
      <c r="C5" s="5" t="n">
        <v>2963080</v>
      </c>
    </row>
    <row r="6" spans="1:3">
      <c r="A6" s="4" t="s">
        <v>131</v>
      </c>
    </row>
    <row r="7" spans="1:3">
      <c r="A7" s="3" t="s">
        <v>890</v>
      </c>
    </row>
    <row r="8" spans="1:3">
      <c r="A8" s="4" t="s">
        <v>891</v>
      </c>
      <c r="B8" s="5" t="n">
        <v>718106</v>
      </c>
      <c r="C8" s="5" t="n">
        <v>773791</v>
      </c>
    </row>
    <row r="9" spans="1:3">
      <c r="A9" s="4" t="s">
        <v>893</v>
      </c>
      <c r="B9" s="5" t="n">
        <v>37744</v>
      </c>
      <c r="C9" s="5" t="n">
        <v>112423</v>
      </c>
    </row>
    <row r="10" spans="1:3">
      <c r="A10" s="4" t="s">
        <v>894</v>
      </c>
      <c r="B10" s="5" t="n">
        <v>24433</v>
      </c>
      <c r="C10" s="5" t="n">
        <v>20959</v>
      </c>
    </row>
    <row r="11" spans="1:3">
      <c r="A11" s="4" t="s">
        <v>895</v>
      </c>
      <c r="B11" s="5" t="n">
        <v>62177</v>
      </c>
      <c r="C11" s="5" t="n">
        <v>133382</v>
      </c>
    </row>
    <row r="12" spans="1:3">
      <c r="A12" s="4" t="s">
        <v>892</v>
      </c>
      <c r="B12" s="5" t="n">
        <v>780283</v>
      </c>
      <c r="C12" s="5" t="n">
        <v>907173</v>
      </c>
    </row>
    <row r="13" spans="1:3">
      <c r="A13" s="4" t="s">
        <v>896</v>
      </c>
    </row>
    <row r="14" spans="1:3">
      <c r="A14" s="3" t="s">
        <v>890</v>
      </c>
    </row>
    <row r="15" spans="1:3">
      <c r="A15" s="4" t="s">
        <v>891</v>
      </c>
      <c r="B15" s="5" t="n">
        <v>718106</v>
      </c>
      <c r="C15" s="5" t="n">
        <v>773791</v>
      </c>
    </row>
    <row r="16" spans="1:3">
      <c r="A16" s="4" t="s">
        <v>893</v>
      </c>
      <c r="B16" s="5" t="n">
        <v>37744</v>
      </c>
      <c r="C16" s="5" t="n">
        <v>112423</v>
      </c>
    </row>
    <row r="17" spans="1:3">
      <c r="A17" s="4" t="s">
        <v>894</v>
      </c>
      <c r="B17" s="5" t="n">
        <v>24433</v>
      </c>
      <c r="C17" s="5" t="n">
        <v>20959</v>
      </c>
    </row>
    <row r="18" spans="1:3">
      <c r="A18" s="4" t="s">
        <v>895</v>
      </c>
      <c r="B18" s="5" t="n">
        <v>62177</v>
      </c>
      <c r="C18" s="5" t="n">
        <v>133382</v>
      </c>
    </row>
    <row r="19" spans="1:3">
      <c r="A19" s="4" t="s">
        <v>892</v>
      </c>
      <c r="B19" s="7" t="n">
        <v>780283</v>
      </c>
      <c r="C19" s="7" t="n">
        <v>9071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7</v>
      </c>
      <c r="B1" s="2" t="s">
        <v>82</v>
      </c>
      <c r="D1" s="2" t="s">
        <v>1</v>
      </c>
      <c r="F1" s="2" t="s">
        <v>61</v>
      </c>
    </row>
    <row r="2" spans="1:6">
      <c r="B2" s="2" t="s">
        <v>2</v>
      </c>
      <c r="C2" s="2" t="s">
        <v>83</v>
      </c>
      <c r="D2" s="2" t="s">
        <v>2</v>
      </c>
      <c r="E2" s="2" t="s">
        <v>83</v>
      </c>
      <c r="F2" s="2" t="s">
        <v>25</v>
      </c>
    </row>
    <row r="3" spans="1:6">
      <c r="A3" s="3" t="s">
        <v>898</v>
      </c>
    </row>
    <row r="4" spans="1:6">
      <c r="A4" s="4" t="s">
        <v>99</v>
      </c>
      <c r="B4" s="7" t="n">
        <v>4541</v>
      </c>
      <c r="C4" s="7" t="n">
        <v>6631</v>
      </c>
      <c r="D4" s="7" t="n">
        <v>9708</v>
      </c>
      <c r="E4" s="7" t="n">
        <v>3956</v>
      </c>
    </row>
    <row r="5" spans="1:6">
      <c r="A5" s="4" t="s">
        <v>92</v>
      </c>
      <c r="B5" s="5" t="n">
        <v>-13509</v>
      </c>
      <c r="C5" s="5" t="n">
        <v>-20955</v>
      </c>
      <c r="D5" s="5" t="n">
        <v>-32210</v>
      </c>
      <c r="E5" s="5" t="n">
        <v>-31633</v>
      </c>
    </row>
    <row r="6" spans="1:6">
      <c r="A6" s="4" t="s">
        <v>899</v>
      </c>
      <c r="B6" s="5" t="n">
        <v>115156</v>
      </c>
      <c r="C6" s="5" t="n">
        <v>74150</v>
      </c>
      <c r="D6" s="5" t="n">
        <v>277979</v>
      </c>
      <c r="E6" s="5" t="n">
        <v>157278</v>
      </c>
    </row>
    <row r="7" spans="1:6">
      <c r="A7" s="4" t="s">
        <v>112</v>
      </c>
      <c r="B7" s="5" t="n">
        <v>-139</v>
      </c>
      <c r="C7" s="5" t="n">
        <v>-23</v>
      </c>
      <c r="D7" s="5" t="n">
        <v>-155</v>
      </c>
      <c r="E7" s="5" t="n">
        <v>-52</v>
      </c>
      <c r="F7" s="7" t="n">
        <v>0</v>
      </c>
    </row>
    <row r="8" spans="1:6">
      <c r="A8" s="4" t="s">
        <v>113</v>
      </c>
      <c r="B8" s="7" t="n">
        <v>115017</v>
      </c>
      <c r="C8" s="7" t="n">
        <v>74127</v>
      </c>
      <c r="D8" s="5" t="n">
        <v>277824</v>
      </c>
      <c r="E8" s="5" t="n">
        <v>157226</v>
      </c>
    </row>
    <row r="9" spans="1:6">
      <c r="A9" s="4" t="s">
        <v>900</v>
      </c>
    </row>
    <row r="10" spans="1:6">
      <c r="A10" s="3" t="s">
        <v>898</v>
      </c>
    </row>
    <row r="11" spans="1:6">
      <c r="A11" s="4" t="s">
        <v>99</v>
      </c>
      <c r="D11" s="5" t="n">
        <v>7777</v>
      </c>
      <c r="E11" s="5" t="n">
        <v>10674</v>
      </c>
    </row>
    <row r="12" spans="1:6">
      <c r="A12" s="4" t="s">
        <v>92</v>
      </c>
      <c r="D12" s="5" t="n">
        <v>-32210</v>
      </c>
      <c r="E12" s="5" t="n">
        <v>-31633</v>
      </c>
    </row>
    <row r="13" spans="1:6">
      <c r="A13" s="4" t="s">
        <v>899</v>
      </c>
      <c r="D13" s="5" t="n">
        <v>-24433</v>
      </c>
      <c r="E13" s="5" t="n">
        <v>-20959</v>
      </c>
    </row>
    <row r="14" spans="1:6">
      <c r="A14" s="4" t="s">
        <v>112</v>
      </c>
      <c r="D14" s="5" t="n">
        <v>0</v>
      </c>
      <c r="E14" s="5" t="n">
        <v>0</v>
      </c>
    </row>
    <row r="15" spans="1:6">
      <c r="A15" s="4" t="s">
        <v>113</v>
      </c>
      <c r="D15" s="7" t="n">
        <v>-24433</v>
      </c>
      <c r="E15" s="7" t="n">
        <v>-209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38"/>
    <col customWidth="1" max="7" min="7" width="21"/>
    <col customWidth="1" max="8" min="8" width="27"/>
  </cols>
  <sheetData>
    <row r="1" spans="1:8">
      <c r="A1" s="1" t="s">
        <v>901</v>
      </c>
      <c r="B1" s="2" t="s">
        <v>82</v>
      </c>
      <c r="F1" s="2" t="s">
        <v>1</v>
      </c>
      <c r="H1" s="2" t="s">
        <v>61</v>
      </c>
    </row>
    <row r="2" spans="1:8">
      <c r="B2" s="2" t="s">
        <v>902</v>
      </c>
      <c r="C2" s="2" t="s">
        <v>903</v>
      </c>
      <c r="D2" s="2" t="s">
        <v>396</v>
      </c>
      <c r="E2" s="2" t="s">
        <v>904</v>
      </c>
      <c r="F2" s="2" t="s">
        <v>905</v>
      </c>
      <c r="G2" s="2" t="s">
        <v>396</v>
      </c>
      <c r="H2" s="2" t="s">
        <v>906</v>
      </c>
    </row>
    <row r="3" spans="1:8">
      <c r="A3" s="3" t="s">
        <v>907</v>
      </c>
    </row>
    <row r="4" spans="1:8">
      <c r="A4" s="4" t="s">
        <v>152</v>
      </c>
      <c r="B4" s="7" t="n">
        <v>1000000</v>
      </c>
      <c r="D4" s="7" t="n">
        <v>1000000</v>
      </c>
      <c r="F4" s="7" t="n">
        <v>1603000</v>
      </c>
      <c r="G4" s="7" t="n">
        <v>754000</v>
      </c>
    </row>
    <row r="5" spans="1:8">
      <c r="A5" s="4" t="s">
        <v>908</v>
      </c>
    </row>
    <row r="6" spans="1:8">
      <c r="A6" s="3" t="s">
        <v>907</v>
      </c>
    </row>
    <row r="7" spans="1:8">
      <c r="A7" s="4" t="s">
        <v>909</v>
      </c>
      <c r="F7" s="5" t="n">
        <v>5</v>
      </c>
    </row>
    <row r="8" spans="1:8">
      <c r="A8" s="4" t="s">
        <v>910</v>
      </c>
    </row>
    <row r="9" spans="1:8">
      <c r="A9" s="3" t="s">
        <v>907</v>
      </c>
    </row>
    <row r="10" spans="1:8">
      <c r="A10" s="4" t="s">
        <v>911</v>
      </c>
      <c r="B10" s="5" t="n">
        <v>6000</v>
      </c>
      <c r="F10" s="5" t="n">
        <v>6000</v>
      </c>
    </row>
    <row r="11" spans="1:8">
      <c r="A11" s="4" t="s">
        <v>912</v>
      </c>
    </row>
    <row r="12" spans="1:8">
      <c r="A12" s="3" t="s">
        <v>907</v>
      </c>
    </row>
    <row r="13" spans="1:8">
      <c r="A13" s="4" t="s">
        <v>913</v>
      </c>
      <c r="F13" s="4" t="s">
        <v>914</v>
      </c>
    </row>
    <row r="14" spans="1:8">
      <c r="A14" s="4" t="s">
        <v>915</v>
      </c>
    </row>
    <row r="15" spans="1:8">
      <c r="A15" s="3" t="s">
        <v>907</v>
      </c>
    </row>
    <row r="16" spans="1:8">
      <c r="A16" s="4" t="s">
        <v>913</v>
      </c>
      <c r="F16" s="4" t="s">
        <v>916</v>
      </c>
    </row>
    <row r="17" spans="1:8">
      <c r="A17" s="4" t="s">
        <v>917</v>
      </c>
    </row>
    <row r="18" spans="1:8">
      <c r="A18" s="3" t="s">
        <v>907</v>
      </c>
    </row>
    <row r="19" spans="1:8">
      <c r="A19" s="4" t="s">
        <v>913</v>
      </c>
      <c r="F19" s="4" t="s">
        <v>918</v>
      </c>
    </row>
    <row r="20" spans="1:8">
      <c r="A20" s="4" t="s">
        <v>919</v>
      </c>
      <c r="C20" s="5" t="n">
        <v>112</v>
      </c>
      <c r="E20" s="5" t="n">
        <v>266</v>
      </c>
    </row>
    <row r="21" spans="1:8">
      <c r="A21" s="4" t="s">
        <v>920</v>
      </c>
      <c r="C21" s="7" t="n">
        <v>2000000</v>
      </c>
      <c r="E21" s="7" t="n">
        <v>3000000</v>
      </c>
    </row>
    <row r="22" spans="1:8">
      <c r="A22" s="4" t="s">
        <v>921</v>
      </c>
    </row>
    <row r="23" spans="1:8">
      <c r="A23" s="3" t="s">
        <v>907</v>
      </c>
    </row>
    <row r="24" spans="1:8">
      <c r="A24" s="4" t="s">
        <v>922</v>
      </c>
      <c r="F24" s="4" t="s">
        <v>923</v>
      </c>
    </row>
    <row r="25" spans="1:8">
      <c r="A25" s="4" t="s">
        <v>924</v>
      </c>
    </row>
    <row r="26" spans="1:8">
      <c r="A26" s="3" t="s">
        <v>907</v>
      </c>
    </row>
    <row r="27" spans="1:8">
      <c r="A27" s="4" t="s">
        <v>922</v>
      </c>
      <c r="F27" s="4" t="s">
        <v>923</v>
      </c>
    </row>
    <row r="28" spans="1:8">
      <c r="A28" s="4" t="s">
        <v>925</v>
      </c>
    </row>
    <row r="29" spans="1:8">
      <c r="A29" s="3" t="s">
        <v>907</v>
      </c>
    </row>
    <row r="30" spans="1:8">
      <c r="A30" s="4" t="s">
        <v>922</v>
      </c>
      <c r="F30" s="4" t="s">
        <v>923</v>
      </c>
    </row>
    <row r="31" spans="1:8">
      <c r="A31" s="4" t="s">
        <v>926</v>
      </c>
    </row>
    <row r="32" spans="1:8">
      <c r="A32" s="3" t="s">
        <v>907</v>
      </c>
    </row>
    <row r="33" spans="1:8">
      <c r="A33" s="4" t="s">
        <v>913</v>
      </c>
      <c r="F33" s="4" t="s">
        <v>918</v>
      </c>
    </row>
    <row r="34" spans="1:8">
      <c r="A34" s="4" t="s">
        <v>920</v>
      </c>
      <c r="F34" s="7" t="n">
        <v>3000000</v>
      </c>
      <c r="H34" s="7" t="n">
        <v>3000000</v>
      </c>
    </row>
    <row r="35" spans="1:8">
      <c r="A35" s="4" t="s">
        <v>927</v>
      </c>
      <c r="C35" s="5" t="n">
        <v>144</v>
      </c>
      <c r="E35" s="5" t="n">
        <v>180</v>
      </c>
      <c r="F35" s="5" t="n">
        <v>144</v>
      </c>
      <c r="H35" s="5" t="n">
        <v>180</v>
      </c>
    </row>
    <row r="36" spans="1:8">
      <c r="A36" s="4" t="s">
        <v>928</v>
      </c>
      <c r="B36" s="4" t="s">
        <v>918</v>
      </c>
    </row>
    <row r="37" spans="1:8">
      <c r="A37" s="4" t="s">
        <v>929</v>
      </c>
    </row>
    <row r="38" spans="1:8">
      <c r="A38" s="3" t="s">
        <v>907</v>
      </c>
    </row>
    <row r="39" spans="1:8">
      <c r="A39" s="4" t="s">
        <v>922</v>
      </c>
      <c r="F39" s="4" t="s">
        <v>923</v>
      </c>
    </row>
    <row r="40" spans="1:8">
      <c r="A40" s="4" t="s">
        <v>930</v>
      </c>
    </row>
    <row r="41" spans="1:8">
      <c r="A41" s="3" t="s">
        <v>907</v>
      </c>
    </row>
    <row r="42" spans="1:8">
      <c r="A42" s="4" t="s">
        <v>922</v>
      </c>
      <c r="F42" s="4" t="s">
        <v>923</v>
      </c>
    </row>
    <row r="43" spans="1:8">
      <c r="A43" s="4" t="s">
        <v>931</v>
      </c>
    </row>
    <row r="44" spans="1:8">
      <c r="A44" s="3" t="s">
        <v>907</v>
      </c>
    </row>
    <row r="45" spans="1:8">
      <c r="A45" s="4" t="s">
        <v>922</v>
      </c>
      <c r="F45" s="4" t="s">
        <v>923</v>
      </c>
    </row>
    <row r="46" spans="1:8">
      <c r="A46" s="4" t="s">
        <v>932</v>
      </c>
    </row>
    <row r="47" spans="1:8">
      <c r="A47" s="3" t="s">
        <v>907</v>
      </c>
    </row>
    <row r="48" spans="1:8">
      <c r="A48" s="4" t="s">
        <v>922</v>
      </c>
      <c r="F48" s="4" t="s">
        <v>450</v>
      </c>
    </row>
    <row r="49" spans="1:8">
      <c r="A49" s="4" t="s">
        <v>933</v>
      </c>
    </row>
    <row r="50" spans="1:8">
      <c r="A50" s="3" t="s">
        <v>907</v>
      </c>
    </row>
    <row r="51" spans="1:8">
      <c r="A51" s="4" t="s">
        <v>922</v>
      </c>
      <c r="F51" s="4" t="s">
        <v>934</v>
      </c>
    </row>
    <row r="52" spans="1:8">
      <c r="A52" s="4" t="s">
        <v>935</v>
      </c>
    </row>
    <row r="53" spans="1:8">
      <c r="A53" s="3" t="s">
        <v>907</v>
      </c>
    </row>
    <row r="54" spans="1:8">
      <c r="A54" s="4" t="s">
        <v>936</v>
      </c>
      <c r="F54" s="7" t="n">
        <v>18000</v>
      </c>
    </row>
    <row r="55" spans="1:8">
      <c r="A55" s="4" t="s">
        <v>937</v>
      </c>
      <c r="F55" s="5" t="n">
        <v>6000</v>
      </c>
    </row>
    <row r="56" spans="1:8">
      <c r="A56" s="4" t="s">
        <v>938</v>
      </c>
      <c r="B56" s="7" t="n">
        <v>103000</v>
      </c>
      <c r="D56" s="7" t="n">
        <v>122000</v>
      </c>
      <c r="F56" s="7" t="n">
        <v>215000</v>
      </c>
      <c r="G56" s="7" t="n">
        <v>214000</v>
      </c>
    </row>
    <row r="57" spans="1:8">
      <c r="A57" s="4" t="s">
        <v>939</v>
      </c>
    </row>
    <row r="58" spans="1:8">
      <c r="A58" s="3" t="s">
        <v>907</v>
      </c>
    </row>
    <row r="59" spans="1:8">
      <c r="A59" s="4" t="s">
        <v>940</v>
      </c>
      <c r="F59" s="4" t="s">
        <v>458</v>
      </c>
    </row>
    <row r="60" spans="1:8">
      <c r="A60" s="4" t="s">
        <v>941</v>
      </c>
      <c r="F60" s="4" t="s">
        <v>593</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942</v>
      </c>
      <c r="B1" s="2" t="s">
        <v>82</v>
      </c>
      <c r="D1" s="2" t="s">
        <v>1</v>
      </c>
      <c r="F1" s="2" t="s">
        <v>61</v>
      </c>
    </row>
    <row r="2" spans="1:6">
      <c r="B2" s="2" t="s">
        <v>2</v>
      </c>
      <c r="C2" s="2" t="s">
        <v>83</v>
      </c>
      <c r="D2" s="2" t="s">
        <v>2</v>
      </c>
      <c r="E2" s="2" t="s">
        <v>83</v>
      </c>
      <c r="F2" s="2" t="s">
        <v>25</v>
      </c>
    </row>
    <row r="3" spans="1:6">
      <c r="A3" s="3" t="s">
        <v>239</v>
      </c>
    </row>
    <row r="4" spans="1:6">
      <c r="A4" s="4" t="s">
        <v>943</v>
      </c>
      <c r="B4" s="7" t="n">
        <v>139</v>
      </c>
      <c r="C4" s="7" t="n">
        <v>23</v>
      </c>
      <c r="D4" s="7" t="n">
        <v>155</v>
      </c>
      <c r="E4" s="7" t="n">
        <v>52</v>
      </c>
      <c r="F4"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25</v>
      </c>
    </row>
    <row r="2" spans="1:3">
      <c r="A2" s="3" t="s">
        <v>220</v>
      </c>
    </row>
    <row r="3" spans="1:3">
      <c r="A3" s="4" t="s">
        <v>945</v>
      </c>
      <c r="B3" s="7" t="n">
        <v>-6254153</v>
      </c>
      <c r="C3" s="7" t="n">
        <v>-5600903</v>
      </c>
    </row>
    <row r="4" spans="1:3">
      <c r="A4" s="4" t="s">
        <v>946</v>
      </c>
      <c r="B4" s="5" t="n">
        <v>0</v>
      </c>
      <c r="C4" s="5" t="n">
        <v>0</v>
      </c>
    </row>
    <row r="5" spans="1:3">
      <c r="A5" s="4" t="s">
        <v>947</v>
      </c>
      <c r="B5" s="5" t="n">
        <v>-6254153</v>
      </c>
      <c r="C5" s="5" t="n">
        <v>-5600903</v>
      </c>
    </row>
    <row r="6" spans="1:3">
      <c r="A6" s="4" t="s">
        <v>948</v>
      </c>
      <c r="B6" s="5" t="n">
        <v>7584700</v>
      </c>
      <c r="C6" s="5" t="n">
        <v>7033866</v>
      </c>
    </row>
    <row r="7" spans="1:3">
      <c r="A7" s="4" t="s">
        <v>949</v>
      </c>
      <c r="B7" s="5" t="n">
        <v>3043</v>
      </c>
      <c r="C7" s="5" t="n">
        <v>2545</v>
      </c>
    </row>
    <row r="8" spans="1:3">
      <c r="A8" s="4" t="s">
        <v>950</v>
      </c>
      <c r="B8" s="5" t="n">
        <v>1333590</v>
      </c>
      <c r="C8" s="5" t="n">
        <v>1435508</v>
      </c>
    </row>
    <row r="9" spans="1:3">
      <c r="A9" s="3" t="s">
        <v>951</v>
      </c>
    </row>
    <row r="10" spans="1:3">
      <c r="A10" s="4" t="s">
        <v>947</v>
      </c>
      <c r="B10" s="5" t="n">
        <v>14907</v>
      </c>
      <c r="C10" s="5" t="n">
        <v>9677</v>
      </c>
    </row>
    <row r="11" spans="1:3">
      <c r="A11" s="3" t="s">
        <v>952</v>
      </c>
    </row>
    <row r="12" spans="1:3">
      <c r="A12" s="4" t="s">
        <v>947</v>
      </c>
      <c r="B12" s="5" t="n">
        <v>-1707</v>
      </c>
      <c r="C12" s="5" t="n">
        <v>-2350</v>
      </c>
    </row>
    <row r="13" spans="1:3">
      <c r="A13" s="3" t="s">
        <v>953</v>
      </c>
    </row>
    <row r="14" spans="1:3">
      <c r="A14" s="4" t="s">
        <v>945</v>
      </c>
      <c r="B14" s="5" t="n">
        <v>-6240953</v>
      </c>
      <c r="C14" s="5" t="n">
        <v>-5594016</v>
      </c>
    </row>
    <row r="15" spans="1:3">
      <c r="A15" s="4" t="s">
        <v>946</v>
      </c>
      <c r="B15" s="5" t="n">
        <v>0</v>
      </c>
      <c r="C15" s="5" t="n">
        <v>440</v>
      </c>
    </row>
    <row r="16" spans="1:3">
      <c r="A16" s="4" t="s">
        <v>947</v>
      </c>
      <c r="B16" s="5" t="n">
        <v>-6240953</v>
      </c>
      <c r="C16" s="5" t="n">
        <v>-5593576</v>
      </c>
    </row>
    <row r="17" spans="1:3">
      <c r="A17" s="4" t="s">
        <v>948</v>
      </c>
      <c r="B17" s="5" t="n">
        <v>7586505</v>
      </c>
      <c r="C17" s="5" t="n">
        <v>7044207</v>
      </c>
    </row>
    <row r="18" spans="1:3">
      <c r="A18" s="4" t="s">
        <v>949</v>
      </c>
      <c r="B18" s="5" t="n">
        <v>44269</v>
      </c>
      <c r="C18" s="5" t="n">
        <v>45492</v>
      </c>
    </row>
    <row r="19" spans="1:3">
      <c r="A19" s="4" t="s">
        <v>950</v>
      </c>
      <c r="B19" s="5" t="n">
        <v>1389821</v>
      </c>
      <c r="C19" s="5" t="n">
        <v>1496123</v>
      </c>
    </row>
    <row r="20" spans="1:3">
      <c r="A20" s="4" t="s">
        <v>838</v>
      </c>
    </row>
    <row r="21" spans="1:3">
      <c r="A21" s="3" t="s">
        <v>951</v>
      </c>
    </row>
    <row r="22" spans="1:3">
      <c r="A22" s="4" t="s">
        <v>945</v>
      </c>
      <c r="B22" s="5" t="n">
        <v>15528</v>
      </c>
      <c r="C22" s="5" t="n">
        <v>14435</v>
      </c>
    </row>
    <row r="23" spans="1:3">
      <c r="A23" s="4" t="s">
        <v>946</v>
      </c>
      <c r="B23" s="5" t="n">
        <v>-5274</v>
      </c>
      <c r="C23" s="5" t="n">
        <v>-14435</v>
      </c>
    </row>
    <row r="24" spans="1:3">
      <c r="A24" s="4" t="s">
        <v>947</v>
      </c>
      <c r="B24" s="5" t="n">
        <v>10254</v>
      </c>
      <c r="C24" s="5" t="n">
        <v>0</v>
      </c>
    </row>
    <row r="25" spans="1:3">
      <c r="A25" s="4" t="s">
        <v>948</v>
      </c>
      <c r="B25" s="5" t="n">
        <v>0</v>
      </c>
      <c r="C25" s="5" t="n">
        <v>0</v>
      </c>
    </row>
    <row r="26" spans="1:3">
      <c r="A26" s="4" t="s">
        <v>949</v>
      </c>
      <c r="B26" s="5" t="n">
        <v>36081</v>
      </c>
      <c r="C26" s="5" t="n">
        <v>0</v>
      </c>
    </row>
    <row r="27" spans="1:3">
      <c r="A27" s="4" t="s">
        <v>950</v>
      </c>
      <c r="B27" s="5" t="n">
        <v>46335</v>
      </c>
      <c r="C27" s="5" t="n">
        <v>0</v>
      </c>
    </row>
    <row r="28" spans="1:3">
      <c r="A28" s="3" t="s">
        <v>952</v>
      </c>
    </row>
    <row r="29" spans="1:3">
      <c r="A29" s="4" t="s">
        <v>945</v>
      </c>
      <c r="B29" s="5" t="n">
        <v>-5274</v>
      </c>
      <c r="C29" s="5" t="n">
        <v>-14875</v>
      </c>
    </row>
    <row r="30" spans="1:3">
      <c r="A30" s="4" t="s">
        <v>946</v>
      </c>
      <c r="B30" s="5" t="n">
        <v>5274</v>
      </c>
      <c r="C30" s="5" t="n">
        <v>14875</v>
      </c>
    </row>
    <row r="31" spans="1:3">
      <c r="A31" s="4" t="s">
        <v>947</v>
      </c>
      <c r="B31" s="5" t="n">
        <v>0</v>
      </c>
      <c r="C31" s="5" t="n">
        <v>0</v>
      </c>
    </row>
    <row r="32" spans="1:3">
      <c r="A32" s="4" t="s">
        <v>948</v>
      </c>
      <c r="B32" s="5" t="n">
        <v>0</v>
      </c>
      <c r="C32" s="5" t="n">
        <v>0</v>
      </c>
    </row>
    <row r="33" spans="1:3">
      <c r="A33" s="4" t="s">
        <v>949</v>
      </c>
      <c r="B33" s="5" t="n">
        <v>0</v>
      </c>
      <c r="C33" s="5" t="n">
        <v>39627</v>
      </c>
    </row>
    <row r="34" spans="1:3">
      <c r="A34" s="4" t="s">
        <v>950</v>
      </c>
      <c r="B34" s="5" t="n">
        <v>0</v>
      </c>
      <c r="C34" s="5" t="n">
        <v>39627</v>
      </c>
    </row>
    <row r="35" spans="1:3">
      <c r="A35" s="4" t="s">
        <v>840</v>
      </c>
    </row>
    <row r="36" spans="1:3">
      <c r="A36" s="3" t="s">
        <v>951</v>
      </c>
    </row>
    <row r="37" spans="1:3">
      <c r="A37" s="4" t="s">
        <v>945</v>
      </c>
      <c r="B37" s="5" t="n">
        <v>1396</v>
      </c>
      <c r="C37" s="5" t="n">
        <v>1785</v>
      </c>
    </row>
    <row r="38" spans="1:3">
      <c r="A38" s="4" t="s">
        <v>946</v>
      </c>
      <c r="B38" s="5" t="n">
        <v>0</v>
      </c>
      <c r="C38" s="5" t="n">
        <v>0</v>
      </c>
    </row>
    <row r="39" spans="1:3">
      <c r="A39" s="4" t="s">
        <v>947</v>
      </c>
      <c r="B39" s="5" t="n">
        <v>1396</v>
      </c>
      <c r="C39" s="5" t="n">
        <v>1785</v>
      </c>
    </row>
    <row r="40" spans="1:3">
      <c r="A40" s="4" t="s">
        <v>948</v>
      </c>
      <c r="B40" s="5" t="n">
        <v>0</v>
      </c>
      <c r="C40" s="5" t="n">
        <v>0</v>
      </c>
    </row>
    <row r="41" spans="1:3">
      <c r="A41" s="4" t="s">
        <v>949</v>
      </c>
      <c r="B41" s="5" t="n">
        <v>5145</v>
      </c>
      <c r="C41" s="5" t="n">
        <v>3320</v>
      </c>
    </row>
    <row r="42" spans="1:3">
      <c r="A42" s="4" t="s">
        <v>950</v>
      </c>
      <c r="B42" s="5" t="n">
        <v>6541</v>
      </c>
      <c r="C42" s="5" t="n">
        <v>5105</v>
      </c>
    </row>
    <row r="43" spans="1:3">
      <c r="A43" s="3" t="s">
        <v>952</v>
      </c>
    </row>
    <row r="44" spans="1:3">
      <c r="A44" s="4" t="s">
        <v>945</v>
      </c>
      <c r="B44" s="5" t="n">
        <v>0</v>
      </c>
      <c r="C44" s="5" t="n">
        <v>0</v>
      </c>
    </row>
    <row r="45" spans="1:3">
      <c r="A45" s="4" t="s">
        <v>946</v>
      </c>
      <c r="B45" s="5" t="n">
        <v>0</v>
      </c>
      <c r="C45" s="5" t="n">
        <v>0</v>
      </c>
    </row>
    <row r="46" spans="1:3">
      <c r="A46" s="4" t="s">
        <v>947</v>
      </c>
      <c r="B46" s="5" t="n">
        <v>0</v>
      </c>
      <c r="C46" s="5" t="n">
        <v>0</v>
      </c>
    </row>
    <row r="47" spans="1:3">
      <c r="A47" s="4" t="s">
        <v>948</v>
      </c>
      <c r="B47" s="5" t="n">
        <v>0</v>
      </c>
      <c r="C47" s="5" t="n">
        <v>0</v>
      </c>
    </row>
    <row r="48" spans="1:3">
      <c r="A48" s="4" t="s">
        <v>949</v>
      </c>
      <c r="B48" s="5" t="n">
        <v>0</v>
      </c>
      <c r="C48" s="5" t="n">
        <v>0</v>
      </c>
    </row>
    <row r="49" spans="1:3">
      <c r="A49" s="4" t="s">
        <v>950</v>
      </c>
      <c r="B49" s="5" t="n">
        <v>0</v>
      </c>
      <c r="C49" s="5" t="n">
        <v>0</v>
      </c>
    </row>
    <row r="50" spans="1:3">
      <c r="A50" s="4" t="s">
        <v>839</v>
      </c>
    </row>
    <row r="51" spans="1:3">
      <c r="A51" s="3" t="s">
        <v>951</v>
      </c>
    </row>
    <row r="52" spans="1:3">
      <c r="A52" s="4" t="s">
        <v>945</v>
      </c>
      <c r="B52" s="5" t="n">
        <v>3257</v>
      </c>
      <c r="C52" s="5" t="n">
        <v>7892</v>
      </c>
    </row>
    <row r="53" spans="1:3">
      <c r="A53" s="4" t="s">
        <v>946</v>
      </c>
      <c r="B53" s="5" t="n">
        <v>0</v>
      </c>
      <c r="C53" s="5" t="n">
        <v>0</v>
      </c>
    </row>
    <row r="54" spans="1:3">
      <c r="A54" s="4" t="s">
        <v>947</v>
      </c>
      <c r="B54" s="5" t="n">
        <v>3257</v>
      </c>
      <c r="C54" s="5" t="n">
        <v>7892</v>
      </c>
    </row>
    <row r="55" spans="1:3">
      <c r="A55" s="4" t="s">
        <v>948</v>
      </c>
      <c r="B55" s="5" t="n">
        <v>0</v>
      </c>
      <c r="C55" s="5" t="n">
        <v>0</v>
      </c>
    </row>
    <row r="56" spans="1:3">
      <c r="A56" s="4" t="s">
        <v>949</v>
      </c>
      <c r="B56" s="5" t="n">
        <v>0</v>
      </c>
      <c r="C56" s="5" t="n">
        <v>0</v>
      </c>
    </row>
    <row r="57" spans="1:3">
      <c r="A57" s="4" t="s">
        <v>950</v>
      </c>
      <c r="B57" s="5" t="n">
        <v>3257</v>
      </c>
      <c r="C57" s="5" t="n">
        <v>7892</v>
      </c>
    </row>
    <row r="58" spans="1:3">
      <c r="A58" s="3" t="s">
        <v>952</v>
      </c>
    </row>
    <row r="59" spans="1:3">
      <c r="A59" s="4" t="s">
        <v>945</v>
      </c>
      <c r="B59" s="5" t="n">
        <v>-1707</v>
      </c>
      <c r="C59" s="5" t="n">
        <v>-2350</v>
      </c>
    </row>
    <row r="60" spans="1:3">
      <c r="A60" s="4" t="s">
        <v>946</v>
      </c>
      <c r="B60" s="5" t="n">
        <v>0</v>
      </c>
      <c r="C60" s="5" t="n">
        <v>0</v>
      </c>
    </row>
    <row r="61" spans="1:3">
      <c r="A61" s="4" t="s">
        <v>947</v>
      </c>
      <c r="B61" s="5" t="n">
        <v>-1707</v>
      </c>
      <c r="C61" s="5" t="n">
        <v>-2350</v>
      </c>
    </row>
    <row r="62" spans="1:3">
      <c r="A62" s="4" t="s">
        <v>948</v>
      </c>
      <c r="B62" s="5" t="n">
        <v>1805</v>
      </c>
      <c r="C62" s="5" t="n">
        <v>10341</v>
      </c>
    </row>
    <row r="63" spans="1:3">
      <c r="A63" s="4" t="s">
        <v>949</v>
      </c>
      <c r="B63" s="5" t="n">
        <v>0</v>
      </c>
      <c r="C63" s="5" t="n">
        <v>0</v>
      </c>
    </row>
    <row r="64" spans="1:3">
      <c r="A64" s="4" t="s">
        <v>950</v>
      </c>
      <c r="B64" s="5" t="n">
        <v>98</v>
      </c>
      <c r="C64" s="5" t="n">
        <v>7991</v>
      </c>
    </row>
    <row r="65" spans="1:3">
      <c r="A65" s="4" t="s">
        <v>954</v>
      </c>
    </row>
    <row r="66" spans="1:3">
      <c r="A66" s="3" t="s">
        <v>951</v>
      </c>
    </row>
    <row r="67" spans="1:3">
      <c r="A67" s="4" t="s">
        <v>945</v>
      </c>
      <c r="B67" s="5" t="n">
        <v>0</v>
      </c>
      <c r="C67" s="5" t="n">
        <v>0</v>
      </c>
    </row>
    <row r="68" spans="1:3">
      <c r="A68" s="4" t="s">
        <v>946</v>
      </c>
      <c r="B68" s="5" t="n">
        <v>0</v>
      </c>
      <c r="C68" s="5" t="n">
        <v>0</v>
      </c>
    </row>
    <row r="69" spans="1:3">
      <c r="A69" s="4" t="s">
        <v>947</v>
      </c>
      <c r="B69" s="5" t="n">
        <v>0</v>
      </c>
      <c r="C69" s="5" t="n">
        <v>0</v>
      </c>
    </row>
    <row r="70" spans="1:3">
      <c r="A70" s="4" t="s">
        <v>948</v>
      </c>
      <c r="B70" s="5" t="n">
        <v>0</v>
      </c>
      <c r="C70" s="5" t="n">
        <v>0</v>
      </c>
    </row>
    <row r="71" spans="1:3">
      <c r="A71" s="4" t="s">
        <v>949</v>
      </c>
      <c r="B71" s="5" t="n">
        <v>0</v>
      </c>
      <c r="C71" s="5" t="n">
        <v>0</v>
      </c>
    </row>
    <row r="72" spans="1:3">
      <c r="A72" s="4" t="s">
        <v>950</v>
      </c>
      <c r="B72" s="7" t="n">
        <v>0</v>
      </c>
      <c r="C7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955</v>
      </c>
      <c r="B1" s="2" t="s">
        <v>395</v>
      </c>
    </row>
    <row r="2" spans="1:2">
      <c r="A2" s="3" t="s">
        <v>245</v>
      </c>
    </row>
    <row r="3" spans="1:2">
      <c r="A3" s="4" t="s">
        <v>956</v>
      </c>
      <c r="B3" s="7" t="n">
        <v>6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3:07Z</dcterms:created>
  <dcterms:modified xmlns:dcterms="http://purl.org/dc/terms/" xmlns:xsi="http://www.w3.org/2001/XMLSchema-instance" xsi:type="dcterms:W3CDTF">2017-08-03T16:03:07Z</dcterms:modified>
</cp:coreProperties>
</file>